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ignificant Transactions" sheetId="11" state="visible" r:id="rId11"/>
    <sheet xmlns:r="http://schemas.openxmlformats.org/officeDocument/2006/relationships" name="Revenue and Contracts with Cust" sheetId="12" state="visible" r:id="rId12"/>
    <sheet xmlns:r="http://schemas.openxmlformats.org/officeDocument/2006/relationships" name="Fixed assets, net" sheetId="13" state="visible" r:id="rId13"/>
    <sheet xmlns:r="http://schemas.openxmlformats.org/officeDocument/2006/relationships" name="Investments" sheetId="14" state="visible" r:id="rId14"/>
    <sheet xmlns:r="http://schemas.openxmlformats.org/officeDocument/2006/relationships" name="Intangible Assets, net and Good" sheetId="15" state="visible" r:id="rId15"/>
    <sheet xmlns:r="http://schemas.openxmlformats.org/officeDocument/2006/relationships" name="Supplemental Balance Sheet Disc" sheetId="16" state="visible" r:id="rId16"/>
    <sheet xmlns:r="http://schemas.openxmlformats.org/officeDocument/2006/relationships" name="Long 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 Equity (Deficit)" sheetId="20" state="visible" r:id="rId20"/>
    <sheet xmlns:r="http://schemas.openxmlformats.org/officeDocument/2006/relationships" name="Stock-Based Compensation and Ot" sheetId="21" state="visible" r:id="rId21"/>
    <sheet xmlns:r="http://schemas.openxmlformats.org/officeDocument/2006/relationships" name="Fair Value" sheetId="22" state="visible" r:id="rId22"/>
    <sheet xmlns:r="http://schemas.openxmlformats.org/officeDocument/2006/relationships" name="Loss Per Share" sheetId="23" state="visible" r:id="rId23"/>
    <sheet xmlns:r="http://schemas.openxmlformats.org/officeDocument/2006/relationships" name="Discontinued Operations" sheetId="24" state="visible" r:id="rId24"/>
    <sheet xmlns:r="http://schemas.openxmlformats.org/officeDocument/2006/relationships" name="Summary of Significant Accoun_2" sheetId="25" state="visible" r:id="rId25"/>
    <sheet xmlns:r="http://schemas.openxmlformats.org/officeDocument/2006/relationships" name="Significant Transactions (Table" sheetId="26" state="visible" r:id="rId26"/>
    <sheet xmlns:r="http://schemas.openxmlformats.org/officeDocument/2006/relationships" name="Revenue and Contracts with Cu_2" sheetId="27" state="visible" r:id="rId27"/>
    <sheet xmlns:r="http://schemas.openxmlformats.org/officeDocument/2006/relationships" name="Fixed assets, net (Tables)" sheetId="28" state="visible" r:id="rId28"/>
    <sheet xmlns:r="http://schemas.openxmlformats.org/officeDocument/2006/relationships" name="Intangible Assets, net and Go_2" sheetId="29" state="visible" r:id="rId29"/>
    <sheet xmlns:r="http://schemas.openxmlformats.org/officeDocument/2006/relationships" name="Supplemental Balance Sheet Di_2" sheetId="30" state="visible" r:id="rId30"/>
    <sheet xmlns:r="http://schemas.openxmlformats.org/officeDocument/2006/relationships" name="Long Term Debt (Tables)" sheetId="31" state="visible" r:id="rId31"/>
    <sheet xmlns:r="http://schemas.openxmlformats.org/officeDocument/2006/relationships" name="Income Taxes (Tables)" sheetId="32" state="visible" r:id="rId32"/>
    <sheet xmlns:r="http://schemas.openxmlformats.org/officeDocument/2006/relationships" name="Stockholders Equity (Deficit) (" sheetId="33" state="visible" r:id="rId33"/>
    <sheet xmlns:r="http://schemas.openxmlformats.org/officeDocument/2006/relationships" name="Stock-Based Compensation and _2" sheetId="34" state="visible" r:id="rId34"/>
    <sheet xmlns:r="http://schemas.openxmlformats.org/officeDocument/2006/relationships" name="Fair Value (Tables)" sheetId="35" state="visible" r:id="rId35"/>
    <sheet xmlns:r="http://schemas.openxmlformats.org/officeDocument/2006/relationships" name="Loss Per Share (Tables)" sheetId="36" state="visible" r:id="rId36"/>
    <sheet xmlns:r="http://schemas.openxmlformats.org/officeDocument/2006/relationships" name="Discontinued Operations (Table)" sheetId="37" state="visible" r:id="rId37"/>
    <sheet xmlns:r="http://schemas.openxmlformats.org/officeDocument/2006/relationships" name="Description of Business (Detail" sheetId="38" state="visible" r:id="rId38"/>
    <sheet xmlns:r="http://schemas.openxmlformats.org/officeDocument/2006/relationships" name="Basis of Presentation (Details " sheetId="39" state="visible" r:id="rId39"/>
    <sheet xmlns:r="http://schemas.openxmlformats.org/officeDocument/2006/relationships" name="Summary of Significant Accoun_3" sheetId="40" state="visible" r:id="rId40"/>
    <sheet xmlns:r="http://schemas.openxmlformats.org/officeDocument/2006/relationships" name="Significant Transactions (Detai" sheetId="41" state="visible" r:id="rId41"/>
    <sheet xmlns:r="http://schemas.openxmlformats.org/officeDocument/2006/relationships" name="Significant Transactions (Det_2" sheetId="42" state="visible" r:id="rId42"/>
    <sheet xmlns:r="http://schemas.openxmlformats.org/officeDocument/2006/relationships" name="Significant Transactions (Det_3" sheetId="43" state="visible" r:id="rId43"/>
    <sheet xmlns:r="http://schemas.openxmlformats.org/officeDocument/2006/relationships" name="Significant Transactions (Det_4" sheetId="44" state="visible" r:id="rId44"/>
    <sheet xmlns:r="http://schemas.openxmlformats.org/officeDocument/2006/relationships" name="Significant Transactions (Det_5" sheetId="45" state="visible" r:id="rId45"/>
    <sheet xmlns:r="http://schemas.openxmlformats.org/officeDocument/2006/relationships" name="Revenue and Contracts with Cu_3" sheetId="46" state="visible" r:id="rId46"/>
    <sheet xmlns:r="http://schemas.openxmlformats.org/officeDocument/2006/relationships" name="Revenue and Contracts with Cu_4" sheetId="47" state="visible" r:id="rId47"/>
    <sheet xmlns:r="http://schemas.openxmlformats.org/officeDocument/2006/relationships" name="Revenue and Contracts with Cu_5" sheetId="48" state="visible" r:id="rId48"/>
    <sheet xmlns:r="http://schemas.openxmlformats.org/officeDocument/2006/relationships" name="Revenue and Contracts with Cu_6" sheetId="49" state="visible" r:id="rId49"/>
    <sheet xmlns:r="http://schemas.openxmlformats.org/officeDocument/2006/relationships" name="Revenue and Contracts with Cu_7" sheetId="50" state="visible" r:id="rId50"/>
    <sheet xmlns:r="http://schemas.openxmlformats.org/officeDocument/2006/relationships" name="Revenue and Contracts with Cu_8" sheetId="51" state="visible" r:id="rId51"/>
    <sheet xmlns:r="http://schemas.openxmlformats.org/officeDocument/2006/relationships" name="Fixed assets, net (Details)" sheetId="52" state="visible" r:id="rId52"/>
    <sheet xmlns:r="http://schemas.openxmlformats.org/officeDocument/2006/relationships" name="Fixed assets, net (Details Text" sheetId="53" state="visible" r:id="rId53"/>
    <sheet xmlns:r="http://schemas.openxmlformats.org/officeDocument/2006/relationships" name="Investments  (Details Textual)" sheetId="54" state="visible" r:id="rId54"/>
    <sheet xmlns:r="http://schemas.openxmlformats.org/officeDocument/2006/relationships" name="Intangible Assets, net and Go_3" sheetId="55" state="visible" r:id="rId55"/>
    <sheet xmlns:r="http://schemas.openxmlformats.org/officeDocument/2006/relationships" name="Intangible Assets, net and Go_4" sheetId="56" state="visible" r:id="rId56"/>
    <sheet xmlns:r="http://schemas.openxmlformats.org/officeDocument/2006/relationships" name="Intangible Assets, net and Go_5" sheetId="57" state="visible" r:id="rId57"/>
    <sheet xmlns:r="http://schemas.openxmlformats.org/officeDocument/2006/relationships" name="Intangible Assets, net and Go_6" sheetId="58" state="visible" r:id="rId58"/>
    <sheet xmlns:r="http://schemas.openxmlformats.org/officeDocument/2006/relationships" name="Supplemental Balance Sheet Di_3" sheetId="59" state="visible" r:id="rId59"/>
    <sheet xmlns:r="http://schemas.openxmlformats.org/officeDocument/2006/relationships" name="Supplemental Balance Sheet Di_4" sheetId="60" state="visible" r:id="rId60"/>
    <sheet xmlns:r="http://schemas.openxmlformats.org/officeDocument/2006/relationships" name="Long Term Debt (Details)" sheetId="61" state="visible" r:id="rId61"/>
    <sheet xmlns:r="http://schemas.openxmlformats.org/officeDocument/2006/relationships" name="Long Term Debt (Details 1)" sheetId="62" state="visible" r:id="rId62"/>
    <sheet xmlns:r="http://schemas.openxmlformats.org/officeDocument/2006/relationships" name="Long Term Debt (Details Textual"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Textual)" sheetId="67" state="visible" r:id="rId67"/>
    <sheet xmlns:r="http://schemas.openxmlformats.org/officeDocument/2006/relationships" name="Commitments and Contingencies (" sheetId="68" state="visible" r:id="rId68"/>
    <sheet xmlns:r="http://schemas.openxmlformats.org/officeDocument/2006/relationships" name="Stockholders Equity (Deficit)_2" sheetId="69" state="visible" r:id="rId69"/>
    <sheet xmlns:r="http://schemas.openxmlformats.org/officeDocument/2006/relationships" name="Stockholders Equity (Deficit)_3" sheetId="70" state="visible" r:id="rId70"/>
    <sheet xmlns:r="http://schemas.openxmlformats.org/officeDocument/2006/relationships" name="Stock-Based Compensation and _3" sheetId="71" state="visible" r:id="rId71"/>
    <sheet xmlns:r="http://schemas.openxmlformats.org/officeDocument/2006/relationships" name="Stock-Based Compensation and _4" sheetId="72" state="visible" r:id="rId72"/>
    <sheet xmlns:r="http://schemas.openxmlformats.org/officeDocument/2006/relationships" name="Fair Value (Details)" sheetId="73" state="visible" r:id="rId73"/>
    <sheet xmlns:r="http://schemas.openxmlformats.org/officeDocument/2006/relationships" name="Fair Value (Details 1)" sheetId="74" state="visible" r:id="rId74"/>
    <sheet xmlns:r="http://schemas.openxmlformats.org/officeDocument/2006/relationships" name="Fair Value (Details 2)" sheetId="75" state="visible" r:id="rId75"/>
    <sheet xmlns:r="http://schemas.openxmlformats.org/officeDocument/2006/relationships" name="Fair Value (Details 3)" sheetId="76" state="visible" r:id="rId76"/>
    <sheet xmlns:r="http://schemas.openxmlformats.org/officeDocument/2006/relationships" name="Fair Value (Details 4)" sheetId="77" state="visible" r:id="rId77"/>
    <sheet xmlns:r="http://schemas.openxmlformats.org/officeDocument/2006/relationships" name="Fair Value (Details Textual)" sheetId="78" state="visible" r:id="rId78"/>
    <sheet xmlns:r="http://schemas.openxmlformats.org/officeDocument/2006/relationships" name="Loss Per Share (Details)" sheetId="79" state="visible" r:id="rId79"/>
    <sheet xmlns:r="http://schemas.openxmlformats.org/officeDocument/2006/relationships" name="Discontinued Operations (Detail" sheetId="80" state="visible" r:id="rId80"/>
    <sheet xmlns:r="http://schemas.openxmlformats.org/officeDocument/2006/relationships" name="Discontinued Operations (Deta_2" sheetId="81" state="visible" r:id="rId81"/>
    <sheet xmlns:r="http://schemas.openxmlformats.org/officeDocument/2006/relationships" name="Discontinued Operations (Deta_3"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_);(#,##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kerna Corp.</t>
        </is>
      </c>
      <c r="C4" s="4" t="inlineStr">
        <is>
          <t xml:space="preserve"> </t>
        </is>
      </c>
      <c r="D4" s="4" t="inlineStr">
        <is>
          <t xml:space="preserve"> </t>
        </is>
      </c>
    </row>
    <row r="5">
      <c r="A5" s="4" t="inlineStr">
        <is>
          <t>Entity Central Index Key</t>
        </is>
      </c>
      <c r="B5" s="4" t="inlineStr">
        <is>
          <t>0001755953</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 Number</t>
        </is>
      </c>
      <c r="B21" s="4" t="inlineStr">
        <is>
          <t>001-39096</t>
        </is>
      </c>
      <c r="C21" s="4" t="inlineStr">
        <is>
          <t xml:space="preserve"> </t>
        </is>
      </c>
      <c r="D21" s="4" t="inlineStr">
        <is>
          <t xml:space="preserve"> </t>
        </is>
      </c>
    </row>
    <row r="22">
      <c r="A22" s="4" t="inlineStr">
        <is>
          <t>Entity Incorporation State Country Code</t>
        </is>
      </c>
      <c r="B22" s="4" t="inlineStr">
        <is>
          <t>DE</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4750854</v>
      </c>
    </row>
    <row r="24">
      <c r="A24" s="4" t="inlineStr">
        <is>
          <t>Entity Common Stock, Shares Outstanding</t>
        </is>
      </c>
      <c r="B24" s="4" t="inlineStr">
        <is>
          <t xml:space="preserve"> </t>
        </is>
      </c>
      <c r="C24" s="6" t="n">
        <v>5767073</v>
      </c>
      <c r="D24" s="4" t="inlineStr">
        <is>
          <t xml:space="preserve"> </t>
        </is>
      </c>
    </row>
    <row r="25">
      <c r="A25" s="4" t="inlineStr">
        <is>
          <t>Entity Address, Address Line One</t>
        </is>
      </c>
      <c r="B25" s="4" t="inlineStr">
        <is>
          <t>1550 Larimer Street</t>
        </is>
      </c>
      <c r="C25" s="4" t="inlineStr">
        <is>
          <t xml:space="preserve"> </t>
        </is>
      </c>
      <c r="D25" s="4" t="inlineStr">
        <is>
          <t xml:space="preserve"> </t>
        </is>
      </c>
    </row>
    <row r="26">
      <c r="A26" s="4" t="inlineStr">
        <is>
          <t>Entity Address, Address Line Two</t>
        </is>
      </c>
      <c r="B26" s="4" t="inlineStr">
        <is>
          <t>#246</t>
        </is>
      </c>
      <c r="C26" s="4" t="inlineStr">
        <is>
          <t xml:space="preserve"> </t>
        </is>
      </c>
      <c r="D26" s="4" t="inlineStr">
        <is>
          <t xml:space="preserve"> </t>
        </is>
      </c>
    </row>
    <row r="27">
      <c r="A27" s="4" t="inlineStr">
        <is>
          <t>Entity Address, City or Town</t>
        </is>
      </c>
      <c r="B27" s="4" t="inlineStr">
        <is>
          <t>Denver</t>
        </is>
      </c>
      <c r="C27" s="4" t="inlineStr">
        <is>
          <t xml:space="preserve"> </t>
        </is>
      </c>
      <c r="D27" s="4" t="inlineStr">
        <is>
          <t xml:space="preserve"> </t>
        </is>
      </c>
    </row>
    <row r="28">
      <c r="A28" s="4" t="inlineStr">
        <is>
          <t>Entity Address, State or Province</t>
        </is>
      </c>
      <c r="B28" s="4" t="inlineStr">
        <is>
          <t>CO</t>
        </is>
      </c>
      <c r="C28" s="4" t="inlineStr">
        <is>
          <t xml:space="preserve"> </t>
        </is>
      </c>
      <c r="D28" s="4" t="inlineStr">
        <is>
          <t xml:space="preserve"> </t>
        </is>
      </c>
    </row>
    <row r="29">
      <c r="A29" s="4" t="inlineStr">
        <is>
          <t>Entity Address, Postal Zip Code</t>
        </is>
      </c>
      <c r="B29" s="4" t="inlineStr">
        <is>
          <t>80202</t>
        </is>
      </c>
      <c r="C29" s="4" t="inlineStr">
        <is>
          <t xml:space="preserve"> </t>
        </is>
      </c>
      <c r="D29" s="4" t="inlineStr">
        <is>
          <t xml:space="preserve"> </t>
        </is>
      </c>
    </row>
    <row r="30">
      <c r="A30" s="4" t="inlineStr">
        <is>
          <t>Entity Tax Identification Number</t>
        </is>
      </c>
      <c r="B30" s="4" t="inlineStr">
        <is>
          <t>83-2242651</t>
        </is>
      </c>
      <c r="C30" s="4" t="inlineStr">
        <is>
          <t xml:space="preserve"> </t>
        </is>
      </c>
      <c r="D30" s="4" t="inlineStr">
        <is>
          <t xml:space="preserve"> </t>
        </is>
      </c>
    </row>
    <row r="31">
      <c r="A31" s="4" t="inlineStr">
        <is>
          <t>City Area Code</t>
        </is>
      </c>
      <c r="B31" s="4" t="inlineStr">
        <is>
          <t>(888)</t>
        </is>
      </c>
      <c r="C31" s="4" t="inlineStr">
        <is>
          <t xml:space="preserve"> </t>
        </is>
      </c>
      <c r="D31" s="4" t="inlineStr">
        <is>
          <t xml:space="preserve"> </t>
        </is>
      </c>
    </row>
    <row r="32">
      <c r="A32" s="4" t="inlineStr">
        <is>
          <t>Local Phone Number</t>
        </is>
      </c>
      <c r="B32" s="4" t="inlineStr">
        <is>
          <t>932-6537</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Title of 12(b) Security</t>
        </is>
      </c>
      <c r="B34" s="4" t="inlineStr">
        <is>
          <t>Common Stock, $0.0001 par value per share</t>
        </is>
      </c>
      <c r="C34" s="4" t="inlineStr">
        <is>
          <t xml:space="preserve"> </t>
        </is>
      </c>
      <c r="D34" s="4" t="inlineStr">
        <is>
          <t xml:space="preserve"> </t>
        </is>
      </c>
    </row>
    <row r="35">
      <c r="A35" s="4" t="inlineStr">
        <is>
          <t>Trading Symbol</t>
        </is>
      </c>
      <c r="B35" s="4" t="inlineStr">
        <is>
          <t>KERN</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Location</t>
        </is>
      </c>
      <c r="B40" s="4" t="inlineStr">
        <is>
          <t>Los Angeles, 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3 – Significant Principles of Consolidation Our accompanying consolidated financial statements include the accounts of Akerna, our wholly-owned subsidiaries, and those entities in which we otherwise have a controlling financial interest. All significant intercompany balances and transactions have been eliminated in consolidation. 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the valuation of acquisition-related assets and liabilities, capitalization of internal costs associated with software development, fair value measurements, impairment assessments, loss contingencies, valuation allowance associated with deferred tax assets, stock-based compensation costs, and useful lives of long-lived intangible assets. We base our estimates on historical experience and on various other assumptions that are believed to be reasonable under the circumstances. Accordingly, actual results could differ from those estimates. Foreign Currency The functional currency of the Company ’ ’ in our consolidated statements of operations Cash and Cash Equivalents We consider liquid instruments purchased with an original maturity of three months or less to be cash equivalents. We continually monitor our positions with, and the credit quality of, the financial institutions with which we invest. As of the balance sheet date, and periodically throughout the year, we have maintained balances in various operating accounts in excess of federally insured limits. Restricted Cash Restricted cash consists of funds that are contractually or legally restricted as to usage or withdrawal and is presented separately from cash and cash equivalents on our consolidated balance sheets. Accounts Receivable, Net We maintain an allowance for doubtful accounts equal to the estimated uncollectible amounts based on our historical collection experience and review of the current status of trade accounts receivable. Accounts receivable are written-off and charged against the allowance when we have exhausted collection efforts without success. Property and Equipment Property and equipment are recorded at cost, less accumulated depreciation. Expenditures for major additions and improvements are capitalized. Repairs and maintenance costs are expensed as incurred. The estimated useful lives for significant property and equipment categories are generally as follows: furniture and computer equipment (3 - 7 years) and leasehold improvements (lesser of remaining lease term or useful life) Investment Until its redemption in December 2022, we held an equity security in ZolTrain. For periods p rior to the quarter ended September 30, 2021, we had determined we could exert significant influence over ZolTrain ’ quarter ended September 30, 2021 measured the investment at cost less impairment, plus or minus changes resulting from observable price changes, including its ultimate redemption at a loss in December 2022, which were recorded in Other (expense) income, in our consolidated statements of operations (see Note 7). Software Development Costs Costs incurred during the application development stage of a newly developed application and costs we incur to enhance our existing platforms that meet certain criteria are subject to capitalization and subsequent amortization. Our software p roduct development costs are primarily comprised of personnel costs su ch as payroll Intangible Assets Intangible assets are amortized over their estimated useful lives. We evaluate the estimated remaining useful life of our intangible assets when events or changes in circumstances indicate an adjustment to the remaining amortization may be needed. We similarly evaluate the recoverability of these assets upon events or changes in circumstances indicate a potential impairment (see Note 8).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Goodwill Impairment Assessment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be impaired (see Note 8).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We have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we determine it is not more likely than not that the fair value of a reporting unit is less than its carrying amount, then performing the quantitative impairment test is unnecessary. Fair Value of Financial Instruments GAAP defines fair value as the price that would be received to sell an asset or paid to transfer a liability in an orderly transaction between market participants at the measurement date. Under this guidance, we are required to classify certain assets and liabilities based on the fair value hierarchy, which groups fair value-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air value of financial instruments is the amount at which the instrument could be exchanged in a current transaction between willing parties. The carrying values of financial instruments such as accounts receivable, accounts payable and accrued liabilities approximate fair value based on their short maturities. Fair Value Option The fair value option provides an election that allows an entity to irrevocably elect to record certain financial assets and liabilities at fair value on an instrument-by-instrument basis at initial recognition. We have elected to apply the fair value option to our convertible notes due to the complexity of the various conversion and settlement options available to both the holders of such notes and Akerna. The convertible notes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loss) within stockholders ’ Warrants We evaluate warrants that we may issue from time to time under a two-step process provided in GAAP. The first step is intended to distinguish liabilities from equity. Warrants that could require cash settlement are generally classified as liabilities. For warrants that are considered outside the scope of liability classification, a second step evaluates warrants as either a derivative subject to derivative accounting and disclosures or as equity instruments based upon the specific terms of the underlying warrant agreement and certain other factors associated with our capital structure. Warrants that are indexed to our common stock while we meet certain other conditions with respect to our capital structure, including the ability to satisfy the warrant settlement obligations with a sufficient number of registered shares, do not qualify as derivatives and are classified as components of equity. Certain of the warrants sold by MTech in its initial public offering . As a result, the Private Warrants are precluded from equity classification and are recorded as derivative liabilities. At the end of each reporting period, changes in fair value during the period are recognized within the condensed consolidated statements of operations. We will continue to adjust this derivative liability for changes in the fair value until the earlier of (a) the exercise or expiration of the Private Warrants or (b) the redemption of the Private Warrants, at which time they will be reclassified to Additional paid-in capital. As of December 31, 2022 and 2021, all of our other outstanding warrants, including certain other MTech warrants that were converted to Akerna warrants upon our formation (the “2019 Public Warrants”), are classified within stockholders ’ Revenue Recognition We recognize revenue when a customer obtains the benefit of promised services, in an amount that reflects the consideration that we expect to be entitled to receive in exchange for those services. In determining the amount of revenue to be recognized, we perform the following steps: (i) identification of the contract with a customer; (ii) identification of the promised services in the contract and determination of whether the promised services are performance obligations, including whether they are distinct in the context of the contract; (iii) determination of the transaction price; (iv) allocation of the transaction price to the performance obligations based on estimated selling prices; and (v) recognition of revenue when (or as) we satisfy each performance obligation. Sales taxes collected from customers and remitted to government authorities are excluded from revenue. Software Revenue ® 30 ® ® We typically invoice customers at the beginning of the term, in multi-year, annual, quarterly, or monthly installments. When a collection of fees occurs in advance of service delivery, revenue recognition is deferred until such services commence. Revenue for im We include service level commitments to customers warranting certain levels of uptime reliability and performance and permitting those customers to receive credits if those levels are not met. In addition, customer contracts often include: specific obligations that require us to maintain the availability of the customer’s data through the service and that customer content is secured against unauthorized access or loss, and indemnity provisions whereby we indemnify customers from third-party claims asserted against them that result from our failure to maintain the availability of their content or securing the same from unauthorized access or loss. To date, we have not incurred any material costs as a result of such commitments. Any such credits or payments made to customers under these arrangements are recorded as a reduction of revenue. Consulting Revenue. consists of contracts with fixed terms and fee structures based upon the volume and activity or fixed-price contracts for consulting and strategic services. Consulting revenue contracts have an initial set of proprietary deliverables that are provided to clients upfront, which is considered a separate performance obligation. As such, 30 percent of the contract value is recognized upfront when deliverables are provided, with the remaining recognized over the life of the contract as the consulting services are performed. Other Revenue. Our other revenue is derived primarily from point-of-sale hardware and other non-recurring revenue. From time to time, we may purchase equipment for resale to customers. Such equipment is generally drop-shipped to our customers. We recognize revenue as these products are delivered. Cost of Revenue. Cost of revenue consists primarily of costs related to providing subscription and other services to our customers, including employee compensation and related expenses for data center operations, customer support and professional services personnel, payments to outside technology service providers, security services, and other tools. Unbilled Receivables. Unbilled receivables are booked when services are delivered to our customers but not yet invoiced. Once invoiced, the unbilled receivables are reclassified to accounts receivable. Deferred Revenue twelve Legal and Other Contingencies From time to time, we may be a party to litigation and subject to claims incident to the ordinary course of business, including intellectual property claims, labor and employment claims, breach of contract claims and other asserted and unasserted claims. We investigate these claims as they arise and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Stock-Based Compensation We measured stock-based compensation based on the fair value of the share-based awards on the date of grant and recognize the related costs on a straight-line basis over the requisite service period, which is generally the vesting period. Stock-based compensation expense is included in operating expenses and cost of sales on our consolidated statements of operations consistent with the allocation of other compensation arrangements. 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use a two-step approach for recognizing and measuring tax benefits taken or expected to be taken in a tax return and disclosures regarding uncertainties in income tax positions. We recognize interest and penalties related to income tax matters in selling, general and administrative expenses in the consolidated statement of operations. We recognize deferred tax assets to the extent that its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its net recorded amount, we will make an adjustment to the deferred tax asset valuation allowance, which would reduce the provision for income taxes. As of December 31, 2022 and 2021, management has applied a valuation allowance to deferred tax assets when it is determined that the benefit from the deferred tax asset will not be able to be utilized in a future period. Segments We operate our business as one operating segment. Operating segments are defined as components of an enterprise about which separate financial information is evaluated by the chief operating decision maker (“CODM”), our Chief Executive Officer, for purposes of allocating resources and assessing financial performance. Our CODM allocates resources and assesses performance based upon discrete financial information at the consolidated level. Discontinued Operations In accordance with GAAP, we assess our business units that we may, from time to time, consider for disposal by sale or means (i.e., abandonment). Those business units, which may be in the form of legal entities, divisions, product lines or asset and liability groups, among others, for which cash flows can be reasonably identified, that meet certain criteria are considered discontinued operations. Accordingly, their results of operations are presented in our statements of operations as “discontinued operations” and their associated assets and liabilities are considered “held for sale” or “discontinued,” as appropriate on our consolidated balance sheets. Subsequent Events Management has evaluated all of our activities through the issuance date of our consolidated financial statements and has concluded that, with the exception of (i) the completion of the sales of 365 Cannabis and LCA in January 2023, (ii) the commitment to the Sale Transaction, (iii) the commitment to the Merger and the signing of the Exchange Agreements, Adoption of Recent Accounting Pronouncements The FASB issued ASU No. 2016-02, Leases “ ” Leases “ ” The FASB issued ASU No. 2020-01, Clarifying the Interaction between Topic 321, Topic 323, and Topic 815 “ ” The FASB issued ASU No. 2021-04, Issuer’s Accounting for Certain Modifications or Exchanges of Freestanding Equity-Classified Written Call Options “ ” We adopted ASU 2021-04 effective January 1, 2022 and there was no material impact to our balance sheets and statements of operations. Recent Accounting Pronouncements Pending Adoption The FASB issued ASU No. 2016-13, Measurement of Credit Losses on Financial Instruments “ ” The FABS issued ASU No. 2020-06, Accounting for Convertible Instruments and Contracts in an Entity ’ “ ” ’ The FASB issued ASU No. 2021-08, Accounting for Contract Assets and Contract Liabilities from Contracts with Customers “ ” liabili Revenue from Contracts with Customers We are currently evaluating the impact this guidance will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12 Months Ended</t>
        </is>
      </c>
    </row>
    <row r="2">
      <c r="B2" s="2" t="inlineStr">
        <is>
          <t>Dec. 31, 2022</t>
        </is>
      </c>
    </row>
    <row r="3">
      <c r="A3" s="3" t="inlineStr">
        <is>
          <t>Significant Transactions</t>
        </is>
      </c>
      <c r="B3" s="4" t="inlineStr">
        <is>
          <t xml:space="preserve"> </t>
        </is>
      </c>
    </row>
    <row r="4">
      <c r="A4" s="4" t="inlineStr">
        <is>
          <t>Significant Transactions</t>
        </is>
      </c>
      <c r="B4" s="4" t="inlineStr">
        <is>
          <t xml:space="preserve">Note 4 – Significant Transactions Restructuring In May 2022, we implemented a corporate restructuring initiative (the “Restructuring”) as approved by our Board of Directors. The Restructuring resulted in a reduction of our workforce by 59 employees, or approximately percent 33 of the Company ’ 2021 Acquisitions Viridian Sciences On April 1, 2021, we completed the acquisition of Viridian, a cannabis business management software provider that is built on SAP Business One 6.2 Shares issued $ 6,186 Contingent co nsidera 2 Total fair value of consideration transferred $ 6,188 The presentation below reflects our final purchase price allocation, summarizing the fair values of assets acquired and liabilities assumed as of the date of acquisition (in thousands): Accounts receivable $ 556 Prepaid expenses and other current assets 148 Capitalized software 423 Acquired technology 470 Customer relationships 820 Acquired trade name 20 Goodwill 5,408 Accounts payable and accrued expenses (350 ) Deferred tax liabilities ( ) Deferred revenue (1,000 ) Net assets acquired $ 6,188 The excess of purchase consideration over the fair value of assets acquired and liabilities assumed was recorded as goodwill, which was primarily attributed to the assembled workforce and expanded market opportunities, for which there is no basis for U.S. income tax purposes. As discussed in Note 1, we committed to a plan to wind down the Viridian business during the fourth quarter of 2022. The loss from continuing operations for the year ended December 31, 2022 includes $7.0 million of impairments of long-lived assets associated with Viridian including $0.6 million, $1.0 million and $5.4 million attributable to Capitalized software, Intangible assets and Goodwill, respectively. There were no impairments of Viridian ’ The amounts of Viridian ’ 2.4 365 On October 1, 2021, we acquired all the issued and outstanding shares of 365 Cannabis shares consisted of an original purchase price of (i) $ million in cash, (ii) $ million in stock, which was settled by issuing 178,572 million paid in cash or Common Stock or an any combination thereof, in the event that 365 Cannabis achieves certain revenue targets as specified in the Amended Agreement. Under the Amended Agreement, if a seller elected to have any portion of the Earn-out Obligation paid in cash, such amount payable would be reduced by 25 percent. These rights are accounted for as contingent consideration and were initially measured at a fair value of $6.3 million. Upon completion of the assessment period associated with the revenue targets, the fair value of the Earn-out Obligation was reduced to $3.3 million as of September 30, 2022 with a corresponding adjustment reflected in our loss from discontinued operations. In addition, we reached a post-closing working capital settlement agreement during the first quarter of 2022 resulting on a $1.5 million reduction in the purchase price. The working capital settlement was comprised of (i) a return of $0.4 million in cash, (ii) a $0.2 million reduction to acquired accrued expenses and the release back to Akerna of 13,988 shares of Common Stock valued at $0.9 million that were held in escrow. The fair value of the consideration transferred as of the date of acquisition is reflected in the table below (in thousands): Shares issued $ 11,060 Cash 4,982 Contingent co nsidera 6,300 Total fair value of consideration transferred $ 22,342 The presentation below reflects our final purchase price allocation, summarizing the fair values of assets acquired and liabilities assumed as of the date of acquisition (in thousands Cash 527 Accounts receivable 486 Prepaid expenses and other current asset 261 Fixed Assets 93 Non-compete agreement 80 Acquired technology 1,040 Customer relationships 13,810 Acquired trade name 270 Goodwill 12,489 Accounts payable and accrued expenses (2,588 ) Deferred tax liabilities ( ) Deferred revenue (3,300 ) Net assets acquired $ 22,342 The excess of purchase consideration over the fair value of assets acquired and liabilities assumed was recorded as goodwill, which was primarily attributed to the assembled workforce and expanded market opportunities, for which there is no basis for U.S. income tax purposes. As discussed in Note 1, we sold 365 Cannabis in January 2023 for $0.5 million of cash and the termination and release of our obligation under the Earn-out Obligation which was further reduced to $2.3 million in connection with the sale There were no impairments of 365 Cannabis ’ long-lived assets during the year ended December 31, 2021. ’ million Our pro forma revenue and net loss for the year ended December 31, 2021, giving effect to the Viridian and 365 Cannabis acquisitions as if they had been completed as of January 1, 2020 would have been $28.8 million (including discontinued operations) and $(31.4)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Contracts with Customers</t>
        </is>
      </c>
      <c r="B1" s="2" t="inlineStr">
        <is>
          <t>12 Months Ended</t>
        </is>
      </c>
    </row>
    <row r="2">
      <c r="B2" s="2" t="inlineStr">
        <is>
          <t>Dec. 31, 2022</t>
        </is>
      </c>
    </row>
    <row r="3">
      <c r="A3" s="3" t="inlineStr">
        <is>
          <t>Revenue and Contracts with Customers</t>
        </is>
      </c>
      <c r="B3" s="4" t="inlineStr">
        <is>
          <t xml:space="preserve"> </t>
        </is>
      </c>
    </row>
    <row r="4">
      <c r="A4" s="4" t="inlineStr">
        <is>
          <t>Revenue and Contracts with Customers</t>
        </is>
      </c>
      <c r="B4" s="4" t="inlineStr">
        <is>
          <t>Note 5 – We derive the majority of our revenue from subscription fees paid for access to and usage of our SaaS solutions for a specified period of time, typically one three one three ’ The following tables : Ye ar 2022 2021 Government $ 2,945,946 $ 3,258,158 Non-government 10,699,084 14,368,939 $ 13,645,030 $ 17,627,097 Year Ended December 31, 2022 2021 United States $ 10,458,169 $ 13,408,624 Canada 3,186,861 4,218,473 $ 13,645,030 $ 17,627,097 Accounts Receivable from Customers Our accounts receivable from customers were $674,626 and $873,688 as of December 31, 2022 and 2021 including $219,912, or 33 percent and $24,066, or three percent, respectively, attributable to two government clients. The allowance for doubtful accounts consists of the following activity: Year Ended December 31, 2022 2021 Allowance for doubtful accounts, balance at beginning of period $ 315,985 $ 153,485 B ad debt expense 539,801 550,521 Write-off uncollectable accounts (502,307 ) ( 388,021 ) Allowance for doubtful accounts, balance at end of period $ 353,479 $ 315,985 Contracts with Multiple Performance Obligations Customers may elect to purchase a subscription to multiple modules, multiple modules with multiple service levels, or, for certain of our solutions. We evaluate such contracts to determine whether the services to be provided are distinct and accordingly should be accounted for as separate performance obligations. If we determine that a contract has multiple performance obligations, the transaction price, which is the total price of the contract, is allocated to each performance obligation based on a relative standalone selling price method. We estimate standalone selling price based on observable prices in past transactions for which the product offering subject to the performance obligation has been sold separately. As the performance obligations are satisfied, revenue is recognized as discussed above in the product descriptions. Transaction Price Allocated to Future Performance Obligations As many of the contracts we have entered into with customers are for a -month subscription term, a significant portion of performance obligations that have not yet been satisfied as of December 31, 2022 are part of a contract that has an original expected duration of year or less. For contracts with an original expected duration of greater than year, for which the practical expedient does not apply, the aggregate transaction price allocated to the unsatisfied performance obligations was $ million as of December 31, 2022, of which $ million is expected Deferred Revenue Deferred revenue represents the unearned portion of subscription and implementation fees. Deferred revenue is recorded when cash payments are received in advance of performance. Deferred amounts are generally recognized within one year. Deferred revenue is included in the accompanying consolidated balance sheets under Total current liabilities, net of any long-term portion that is included in noncurrent liabilities. The following table summarizes deferred revenue activity for the year As of January 1, 2022 Net additions Revenue recog nize As of December 31, 2022 Deferred revenue $ 1,117,703 5,446,403 5,833,533 $ 730,573 Of the $ 13.6 million of revenue recognized during the year ended December 31, 2022, $ 1.1 million was included in deferred revenue December 31, 2021 Costs to Obtain Contracts We capitalize sales commissions that are directly related to obtaining customer contracts and that would not have been incurred if the contract had not been obtained. These costs are included in the accompanying consolidated balance sheets and are classified as a component of Prepaid expenses and other current assets. Deferred contract costs are amortized to Sales and marketing expense over the expected period of benefit, which we have determined to be one year based on the estimated customer relationship period. The following table summarizes deferred contract cost activity for the year ended December 31, 2022: As of January 1, 2022 Additions Amortized costs (1) As of December 31, 2022 Deferred contract costs $ 142,930 124,690 231,155 $ 36,465 ( ) Includes contract costs amortized to Sales and marketing expense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12 Months Ended</t>
        </is>
      </c>
    </row>
    <row r="2">
      <c r="B2" s="2" t="inlineStr">
        <is>
          <t>Dec. 31, 2022</t>
        </is>
      </c>
    </row>
    <row r="3">
      <c r="A3" s="3" t="inlineStr">
        <is>
          <t>Fixed assets, net</t>
        </is>
      </c>
      <c r="B3" s="4" t="inlineStr">
        <is>
          <t xml:space="preserve"> </t>
        </is>
      </c>
    </row>
    <row r="4">
      <c r="A4" s="4" t="inlineStr">
        <is>
          <t>Fixed assets, net</t>
        </is>
      </c>
      <c r="B4" s="4" t="inlineStr">
        <is>
          <t>Note 6 – Fixed assets, net Fixed assets consisted of the following As of December 31, 2022 2021 Furniture and computer equipment $ 185,308 $ 155,741 Less: accumulated depreciation (136,429 ) (89,713 ) Fixed assets, net $ 48,879 $ 66,028 Depreciation expense related to our fixed assets for the years ended December 31, 2022 and 2021 46,716 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N ote 7 – Investment s Investment in and License Agreement with Zol Solutions, Inc. On October 7, 2019, we participated in an offering of preferred stock of ZolTrain along with other investors in which we purchased 203,000 shares of Series Seed Preferred Stock (the “ZolTrain Preferred”) for a purchase price of $250,000, that represented a noncontrolling interest in ZolTrain which was carried as an equity method of investment through the third quarter of 2021 and during which time one of our executives held a seat of ZolTrain ’ The ZolTrain Preferred was convertible into shares o f common stock of ZolTrain at a conversion rate of $1.232 per share at the option of the holder and contains certain anti-dilution protection in the event of certain future issuances of securities by ZolTrain. We were entitled to vote the number of common shares in which the ZolTrain Preferred is convertible into at any meeting of the ZolTrain stockholders. During the third quarter of 2021, following the loss of our seat on ZolTrain ’ cost minus impairment, plus or minus changes resulting from observable price changes. In December 2022, we sold the ZolTrain Preferred for $5 thousand and recognized a loss of $0.2 million. Subsequent to our investment, we entered into a nonexclusive license/reseller agreement with ZolTrain, effective October 24, 2019, to provide ZolTrain’s online cannabis training platform as a co-branded integration option into our MJ Platform ® ® For the year ended December 31, 2022 an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angible Assets, net and Goodwill</t>
        </is>
      </c>
      <c r="B1" s="2" t="inlineStr">
        <is>
          <t>12 Months Ended</t>
        </is>
      </c>
    </row>
    <row r="2">
      <c r="B2" s="2" t="inlineStr">
        <is>
          <t>Dec. 31, 2022</t>
        </is>
      </c>
    </row>
    <row r="3">
      <c r="A3" s="3" t="inlineStr">
        <is>
          <t>Intangible Assets, net and Goodwill</t>
        </is>
      </c>
      <c r="B3" s="4" t="inlineStr">
        <is>
          <t xml:space="preserve"> </t>
        </is>
      </c>
    </row>
    <row r="4">
      <c r="A4" s="4" t="inlineStr">
        <is>
          <t>Intangible Assets, net and Goodwill</t>
        </is>
      </c>
      <c r="B4" s="4" t="inlineStr">
        <is>
          <t>Note 8 – Intangible Assets, Finite-lived Intangible Assets, Net We performed a two-step impairment test for the asset groups that had indicators of impairment in the current year and determined that the intangible and capitalized software assets of ’ Before consideration of impairments, we capitalized software costs of $2.7 for the years ended December 31, 2022 and Intangible assets as of December 31, 2022, all of which after impairments are attributable to Ample, consist of the following Weighted average remaining amortization period (in years) Gross Accumulated Impairment Net carrying Acquired developed technology 0.50 $ 5,978,080 $ (3,480,769 ) $ (2,375,645 ) $ 121,666 Acquired trade names 0.52 566,920 (365,627 ) (158,237 ) 43,056 Customer relationships 12.50 3,440,000 (763,500 ) (676,500 ) 2,000,000 Total intangible assets $ 9,985,000 $ (4,609,896 ) $ (3,210,382 ) $ 2,164,722 Capitalized software - In-service 1.17 12,038,149 (8,452,649 ) (2,930,944 ) 654,556 Capitalized software - Work in progress N/A 1,689,976 — (1,689,976 ) — Total capitalized software 13,728,125 (8,452,649 ) (4,620,920 ) 654,556 Total finite-lived intangible assets $ 23,713,125 $ (13,062,545 ) $ (7,831,302 ) $ 2,819,278 Intangible assets as of December 31, 2021 consist of the following: Weighted average Gross carrying amount Accumulated Impairment Net carrying Acquired developed technology 3.35 $ 5,978,080 $ (2,703,157 ) $ — $ 3,274,923 Acquired trade names 3.09 566,920 (234,160 ) — 332,760 Customer relationships 10.18 3,440,000 (494,000 ) — 2,946,000 Total intangible assets $ 9,985,000 $ (3,431,317 ) $ — $ 6,553,683 Capitalized software - In-service 2.02 8,738,801 (4,388,524 ) — 4,350,277 Capitalized software - Work in progress N/A 2,886,859 — (296,483 ) 2,590,376 Total capitalized software 11,625,660 (4,388,524 ) (296,483 ) 6,940,653 Total finite-lived intangible assets $ 21,610,660 $ (7,819,841 ) $ (296,483 ) $ 13,494,336 As of December 31, 2022, expected amortization expense follows: Intangible Assets Capitalized Software 2023 $ 324,722 $ 542,479 2024 160,000 112,077 2025 160,000 — 2026 160,000 — 2027 160,000 — Thereafter 1,200,000 — Total $ 2,164,722 $ 654,556 Goodwill The following table reflects the changes in the carrying amount of goodwill: Balance as of December 31, 2020 $ 41,789,527 Additions due to acquisition of Viridian 5,408,884 Impairment ( 14,354,114 ) Balance as of December 31, 2021 $ 32,844,297 Impairment (31,135,994 ) Balance as of December 31, 2022 $ 1,708,303 Impairment Based on our qualitative assessment of goodwill and consideration of the Sale Transaction as well as our intention to discontinue Solo, Trellis and Viridian, , primarily due to a continued decline in market valuation and a flattening in the operating results of Ample, Solo, Trellis and Viridian compared to acquisition assumptions, we recognized impairments of $ 14.4 million to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Disclosures</t>
        </is>
      </c>
      <c r="B1" s="2" t="inlineStr">
        <is>
          <t>12 Months Ended</t>
        </is>
      </c>
    </row>
    <row r="2">
      <c r="B2" s="2" t="inlineStr">
        <is>
          <t>Dec. 31, 2022</t>
        </is>
      </c>
    </row>
    <row r="3">
      <c r="A3" s="3" t="inlineStr">
        <is>
          <t>Supplemental Balance Sheet Disclosures</t>
        </is>
      </c>
      <c r="B3" s="4" t="inlineStr">
        <is>
          <t xml:space="preserve"> </t>
        </is>
      </c>
    </row>
    <row r="4">
      <c r="A4" s="4" t="inlineStr">
        <is>
          <t>Supplemental Balance Sheet Disclosures</t>
        </is>
      </c>
      <c r="B4" s="4" t="inlineStr">
        <is>
          <t xml:space="preserve">Note 9 – Balance Sheet Disclosures Prepaid expenses and other current assets consisted of the following: As of December 31, 2022 2021 Software and technology $ 168,792 $ 643,387 Professional services, dues and subscriptions 183,614 537,237 Insurance 224,785 264,097 Deferred contract costs 36,465 142,930 Unbilled receivable 544,212 505,203 Other 51,755 32,868 Total prepaid expenses and other current assets $ 1,209,623 $ 2,125,722 As of December 31 2022 2021 Accounts payable $ 1,510,287 $ 1,716,705 Professional fees 155,161 280,818 Sales taxes 219,285 108,854 Compensation 368,440 1,656,158 Contractors 562,993 646,996 Settlements and legal 950,213 681,045 Interest and other 660,040 295,197 Total accounts payable, accrued expenses and other current liabilities $ 4,426,419 $ 5,385,7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12 Months Ended</t>
        </is>
      </c>
    </row>
    <row r="2">
      <c r="B2" s="2" t="inlineStr">
        <is>
          <t>Dec. 31, 2022</t>
        </is>
      </c>
    </row>
    <row r="3">
      <c r="A3" s="3" t="inlineStr">
        <is>
          <t>Long Term Debt</t>
        </is>
      </c>
      <c r="B3" s="4" t="inlineStr">
        <is>
          <t xml:space="preserve"> </t>
        </is>
      </c>
    </row>
    <row r="4">
      <c r="A4" s="4" t="inlineStr">
        <is>
          <t>Long Term Debt</t>
        </is>
      </c>
      <c r="B4" s="4" t="inlineStr">
        <is>
          <t>Note 10 – Long-term debt consisted of the following: As of December 31, 2022 2021 Senior Convertible Notes (at fair value) $ 14,607,000 $ 17,305,000 Less: current maturities (13,200,000 ) ( ) Total long-term debt, less current portion $ 1,407,000 $ 4,105,000 Senior Convertible Notes On October 5, 2021, we entered into a securities purchase agreement (the “SPA”) resulting in the issuance of the Senior Convertible Notes to institutional investors in a private placement transaction. The Senior Convertible Notes were issued for an aggregate principal amount of $ 20.0 million reflecting an original issue discount of 10 percent or $ million. The net proceeds from the issuance of the Senior Convertible Notes were used to payoff and retire convertible notes that were issued in (the “ Notes”) and fund our growth initiatives through acquisitions and continued investment in our technology infrastructure. The Senior Convertible Notes rank senior to all our other and future indebtedness. The Senior Convertible Notes mature on October 4, 2024 and can be repaid in shares of Common Stock or cash. The Senior Convertible Notes are convertible into shares of Common Stock of Akerna at a conversion price of $4.75 per share effective October 4, 2022 which represents an adjustment, as required by the SPA, from $6.21 per share as a result of the offering of convertible preferred stock on that date (see Note 13). The Senior Convertible Notes are to be repaid in monthly installments beginning on January 1, 2022 and later deferred to January 1, 2023 in connection with an amendment in June 2022 (see below). In connection with the SPA and the Senior Convertible Notes, we and certain of our subsidiaries entered into an amended Security and Pledge Agreement (the “Security Agreement”) with the lead investor, in its capacity as collateral agent (in such capacity, the “Collateral Agent”) for all holders of the Senior Convertible Notes. The Security Agreement creates a first priority security interest in all of the personal property of the Company and certain of its subsidiaries of every kind and description, tangible or intangible, whether currently owned and existing or created or acquired in the future (the “Collateral”). Upon the occurrence of an Event of Default under the Security Agreement, the Collateral Agent will have certain rights under the Security Agreement including taking control of the Collateral and, in certain circumstances, selling the Collateral to cover obligations owed to the holders of the Senior Convertible Notes pursuant to its terms. An Event of Default under the Security Agreement means (i) any defined event of default under any one or more of the transaction documents (including the Senior Convertible Notes), in each instance, after giving effect to any notice, grace, or other cure periods provided for in the applicable document, (ii) the failure by us to pay any amounts due under the Senior Convertible Notes or any other transaction document, or (iii) the breach of any representation, warranty or covenant by the Company under the Security Agreement. In connection with the occurrence of an event of default, the holders of the Senior Convertible Notes Senior Convertible Notes (i) the conversion price then in effect, or (ii) of the lower of (x) the volume-weighted average price, or VWAP, of the Common Stock as of the trading day immediately preceding the applicable date of determination, or (y) the quotient of (A) the sum of the VWAP of the Common Stock for each of the two trading days with the lowest VWAP of the Common Stock during the ten ( 10 ) consecutive trading day period ending and including the trading day immediately prior to the applicable date of determination, divided by (B) two , but not less than $ 10.80 . On June 30, 2022, we and the holders of the Senior Convertible Notes entered into an amendment and waiver agreement (the “Convertible Notes Amendment”) that included provision such that (i) no amortization payments would be due and payable for any payments previously required to be made from July 1, 2022 through January 1, 2023, (ii) the holders of the Senior Convertible Notes will not accelerate any previously deferred installment amounts until January 1, 2023 and (iii) the terms of the SPA which would provide for reset of the conversion price of the Senior Convertible Notes as a result of the issuance of securities under the 2022 Unit Offering (see Note 13) and instead agreed to a reset of the conversion price equal to a per share price of 135 percent of the 2021 Unit Offering price, or $6.21 per share, which was subsequently reduced to $4.75 per share on October 4, 2022 as described above. Further, the Convertible Notes Amendment added covenants such that (a) we are subject to a daily cash test of having an available cash balance of at least $7.0 million, which amount shall be reduced by $1.0 million on each of the dates at which the aggregate principal due upon the Senior Convertible Notes is equal to or less than $14.0 million and $11.0 million, subject in all cases to a minimum of $5.0 million, and (b) we established and maintain the Restricted Accounts 2 020 Notes We issued the 2020 Notes with a principal amount of $17.0 million at a purchase price of $15.0 million on June 9, 2020. The 2020 Notes were paid in full on October 5, 2021 with a portion of the proceeds from the Senior Convertible Notes.
Method of Accounting and Activity During the Periods Upon the dates that they were issued, we made irrevocable elections to apply the fair value option to account for each of the Senior Convertible Notes and the 2020 Notes. Disclosures, including assumptions used to determine the fair values of these debt instruments, are provided in Note 15. During the year ended December 31, 2022, we made $5.3 million in principal settlements on the Senior Convertible Notes, of which $1.4 million was settled in cash and the remaining $3.9 million was settled in Common Stock. We made no principal settlements on the Senior Convertible Notes during 2021. During the year ended December 31, 2022, the fair value of the Senior Convertible Notes increased by $2.9 million. Of the adjustment, a decrease of $0.2 million resulted from instrument-specific credit risk and was recognized as other comprehensive income and accumulated in stockholders ’ resulted from instrument-specific credit risk and was recognized as other comprehensive income and accumulated in stockholders ’ the year ended December 31, 2021, the fair value of the 2020 Notes increased by $2.0 million. Of the adjustment, a decrease of less than $0.1 million resulted from instrument-specific credit risk and was recognized as other comprehensive income and accumulated in stockholders ’ In October 2021, we recognized a gain on the extinguishment of debt in the amount of $0.2 million in connection with the payoff of the 2020 Notes. Paycheck Protection Program Loan On April 21, 2020, In August 2021, the Company submitted its application for forgiveness and on September 3, 2021, the loan was forgiven in full by the Small Business Administration. As a result, the Company recorded a gain on the forgiveness of the PPP loan in the amount of $ Maturities of Debt Maturities of our debt as of December 31, 2022 are presented below. Year ending December 31: 2023 $ 13,200,000 2024 1,462,727 Aggregate maturities due 14,662,727 Original issue discount (2,000,000 ) Cumulative unrealized change i n fair value 1,944,273 Total debt outstanding at fair value $ 14,607,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1 – The following table sets forth the expense or (benefit) for income taxes: Year Ended December 31, 2022 2021 Current income tax expense (benefit) U.S. federal $ (50,000 ) $ — U.S. state 2,827 4,300 Foreign 6,308 6,270 Total current income taxes (40,865 ) 10,570 Deferred income tax benefit U.S. federal $ ( 675,290 ) $ ( 2,274,295 ) U.S. state — — Total deferred income benefit ( 675,290 ) ( 2,274,295 ) Total income tax benefit $ ( 716,155 ) $ ( 2,263,725 ) The following table set Year Ended December 31, 2022 2021 Income tax expense (benefit) attributable to: Federal $ (16,749,778 ) $ (6,692,267 ) State, net of federal benefit (853,392 ) (672,148 ) Foreign tax rate differential (11,543 ) (138,292 ) Permanent differences 472,270 (230,034 ) Goodwill impairment 9,172,756 2,658,665 Rate changes ( 992 ) 54,295 Changes in valuation allowance 7,501,917 3,361,603 Provision to return adjustment 62,788 273,489 Deferred true-ups ( 247,839 ) ( 928,743 ) Other adjustments (62,342 ) 49,707 Effective income tax expense (benefit) $ (716,155 ) $ (2,263,725 ) The following table sets forth our deferred income tax assets and liabilities: As of December 31, 2022 2021 Noncurrent deferred tax assets: Employee compensation $ 136,154 $ 820,410 Debt issuance costs 39,381 138,778 Revenue recognition 64,662 105,735 Settlement accrual 178,549 146,604 Fixed assets 774,936 242,006 Section 174 capitalization 1,121,311 — Federal and state net operating loss 13,860,338 10,673,908 Foreign net operating loss 4,641,293 4,904,857 Other 280,430 225,340 Total deferred tax assets $ 21,097,054 $ 17,257,638 Noncurrent deferred tax liabilities: Inta ngible assets (1,713,666 ) (6,051,459 ) Total deferred tax liabilities $ (1,713,666 ) $ (6,051,459 ) Valuation allowance (19,383,388 ) (11,881,470 ) Deferred tax asset (liability), net after valuation allowance $ — $ (675,291 ) During the year ended December 31, 2022, valuation allowances on deferred tax assets that are not anticipated to be realized increased by $ 7.5 million, substantially all of which was recorded to deferred expense while an insignificant portion was recorded in final purchase accounting. During the year Our deferred tax valuation allowances are primarily the result of uncertainties regarding the future realization of recorded tax benefits on tax losses. The measurement of deferred tax assets is reduced by a valuation allowance if, based upon available evidence, it is more likely than not that the deferred tax assets will not be realized. We have evaluated the realizability of our deferred tax assets in each jurisdiction by assessing the adequacy of expected taxable income, including the reversal of existing temporary differences, historical and projected operating results, and the availability of prudent and feasible tax planning strategies. Based on this analysis, we have determined that the valuation allowances recorded as of December 31, 2022 and December 31, 2021 are appropriate. We have deferred tax assets related to U.S. federal tax and state tax carryforwards for net operating losses (“NOL”) in the amount of $58.9 million. The majority of U.S. federal NOL carryforwards are carried forward indefinitely. Federal NOLs generated after 2017 have an indefinite carryforward and are only available to offset 80 percent of taxable income beginning in 2021. U.S. state NOL carryforwards expire at various dates of which the majority begin to expire in 2039. We have deferred tax assets related to foreign NOL carryforwards, which begin to expire in 2034, in the amount of $17.5 million. We are not currently under examination for any of the major jurisdictions where we conduct business as of December 31, 2022; however, all of our tax years remain subject to examination. Our management does not believe there are significant uncertain tax positions in 2022 and as a result we do not expect any cash payments in the next 12 months; however, uncertain tax positions related to potential penalties in the amount o f $ ’ 2022 2021 We paid less than $0.1 million for income taxes, net of refunds received, in certain state and national jurisdictions during each of the years ended December 31, 2022 and 2021, respectively. T he Inflation Reduction Act (“IRA”) was enacted on August 16, 2022. The IRA introduced new provisions including a 15% corporate alternative minimum tax for certain large corporations that have at least an average of $1 billion adjusted financial statement income over a consecutive thr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2 – Commitments and Contingencies Operating Leases During 2022, we began negotiations to terminate the 365 Cannabis office lease in Las Vegas, Nevada. We recorded an obligation and lease termination expense of $0.5 million which represents management ’ During 2021, we terminated our office lease in Toronto, Canada for a termination fee of approximately $1.0 million, which is included within the General and administrative expense line item on the consolidated statement of operations and was paid in full during the year ended December 31, 2021. In connection with the lease termination, we also wrote off certain assets, primarily leasehold improvements, and the resulting loss of $1.0 million was also recorded in the General and Administrative expense line item as presented in the consolidated statement of operations. Litigation On December 4, 2020, TechMagic USA LLC (“Tech Magic”) filed suit against our wholly-owned subsidiary, Solo, in Massachusetts Superior Court, Department Business Litigation, seeking recovery for certain unpaid invoices pursuant to a Master Services Agreement dated February 5, 2018 (the “Master Services Agreement”) by and between TechMagic and Solo. The sought recovery for continued fees under the Master Services Agreement through the end of January 2021. Akerna provided a notice of termination of the Master Services Agreement on November 23, 2020 and the parties dispute the effective date of the termination. Solo disputes the validity of the invoices, in whole or in part. Mr. Ashesh Shah, formerly the president of Solo and currently the holder of less than five percent of our issued and outstanding shares of Common Stock is, to our knowledge, the founder and one of the principal managers of TechMagic. On May 21, 2021, Solo filed suit against two of Solo ’ ’ ’ ’ On April 2, 2021, TreCom Systems Group, Inc. (“TreCom”) filed suit against Akerna and MJF in federal District Court for the Eastern District of Pennsylvania, seeking recovery of up to approximately $2.0 million for services allegedly provided pursuant to a Subcontractor Agreement between MJF and TreCom. MJF provided a notice of termination of the operative Subcontractor Agreement on August 4, 2020. MJF disputes the validity of TreCom’s invoices and the enforceability of the alleged agreement that TreCom submitted to the court. Akerna filed counterclaims against TreCom for breach of contract, a declaratory judgment, commercial disparagement, and defamation. TreCom failed to return Akerna’s intellectual property and issued numerous disparaging statements to one of Akerna’s clients. TreCom subsequently filed a motion to dismiss these counterclaims, which was denied by the court. Akerna intends to vigorously defend against TreCom’s claims, and pursue its own claims $0.2 million in 2021 which remains outstanding as of December 31, 2022. On January 13, 2023, Courier Plus Inc. d/b/a Dutchie (“Dutchie”) filed a complaint in the Court of Common Please, Dauphin County, Pennsylvania against Akerna and MJF alleging unfair competition, tortious interference and unjust enrichment with respect to MJF ’ s exclusive contract with the State of Pennsylvania. We filed a preliminary objection alleging serious defects, such as jurisdiction, and we worked with the State of Pennsylvania to ensure compliance with our contract. We intend to defend our position vigorously and, at the is time, do not believe an estimate of potential loss, if any, is appropriate. As of December 31, 2022, and through the date these consolidated financial statements were issued, there were no other legal proceedings requiring recognition or disclosure in the consolidated financial statements. Other In connection with the Sale Transaction and the Merger, we have a commitment to compensate our financial advisor for up to 3 percent of the transaction value in success fees 1.5 we are party to arrangements with our executive officers and certain other administrative employees pursuant to their employment agreements and transaction success agreements that may result in the receipt by such executive officers of cash severance payments and other transaction success bonuses and benefits with a total value of approximately $1.4 million (collectively and not individually), but not including the value of any accelerated vesting of our equity awards held by those offic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877755</v>
      </c>
      <c r="C3" s="5" t="n">
        <v>12579366</v>
      </c>
    </row>
    <row r="4">
      <c r="A4" s="4" t="inlineStr">
        <is>
          <t>Restricted cash</t>
        </is>
      </c>
      <c r="B4" s="6" t="n">
        <v>7000000</v>
      </c>
      <c r="C4" s="6" t="n">
        <v>508261</v>
      </c>
    </row>
    <row r="5">
      <c r="A5" s="4" t="inlineStr">
        <is>
          <t>Accounts receivable, net</t>
        </is>
      </c>
      <c r="B5" s="6" t="n">
        <v>674626</v>
      </c>
      <c r="C5" s="6" t="n">
        <v>873688</v>
      </c>
    </row>
    <row r="6">
      <c r="A6" s="4" t="inlineStr">
        <is>
          <t>Prepaid expenses and other current assets</t>
        </is>
      </c>
      <c r="B6" s="6" t="n">
        <v>1209623</v>
      </c>
      <c r="C6" s="6" t="n">
        <v>2125722</v>
      </c>
    </row>
    <row r="7">
      <c r="A7" s="4" t="inlineStr">
        <is>
          <t>Assets held for sale</t>
        </is>
      </c>
      <c r="B7" s="6" t="n">
        <v>5130028</v>
      </c>
      <c r="C7" s="6" t="n">
        <v>2143027</v>
      </c>
    </row>
    <row r="8">
      <c r="A8" s="4" t="inlineStr">
        <is>
          <t>Total current assets</t>
        </is>
      </c>
      <c r="B8" s="6" t="n">
        <v>14892032</v>
      </c>
      <c r="C8" s="6" t="n">
        <v>18230064</v>
      </c>
    </row>
    <row r="9">
      <c r="A9" s="4" t="inlineStr">
        <is>
          <t>Fixed assets, net</t>
        </is>
      </c>
      <c r="B9" s="6" t="n">
        <v>48879</v>
      </c>
      <c r="C9" s="6" t="n">
        <v>66028</v>
      </c>
    </row>
    <row r="10">
      <c r="A10" s="4" t="inlineStr">
        <is>
          <t>Investment, net</t>
        </is>
      </c>
      <c r="B10" s="4" t="inlineStr">
        <is>
          <t xml:space="preserve"> </t>
        </is>
      </c>
      <c r="C10" s="6" t="n">
        <v>226101</v>
      </c>
    </row>
    <row r="11">
      <c r="A11" s="4" t="inlineStr">
        <is>
          <t>Capitalized software, net</t>
        </is>
      </c>
      <c r="B11" s="6" t="n">
        <v>654556</v>
      </c>
      <c r="C11" s="6" t="n">
        <v>6940653</v>
      </c>
    </row>
    <row r="12">
      <c r="A12" s="4" t="inlineStr">
        <is>
          <t>Intangible assets, net</t>
        </is>
      </c>
      <c r="B12" s="6" t="n">
        <v>2164722</v>
      </c>
      <c r="C12" s="6" t="n">
        <v>6553683</v>
      </c>
    </row>
    <row r="13">
      <c r="A13" s="4" t="inlineStr">
        <is>
          <t>Goodwill</t>
        </is>
      </c>
      <c r="B13" s="6" t="n">
        <v>1708303</v>
      </c>
      <c r="C13" s="6" t="n">
        <v>32844297</v>
      </c>
    </row>
    <row r="14">
      <c r="A14" s="4" t="inlineStr">
        <is>
          <t>Noncurrent assets held for sale</t>
        </is>
      </c>
      <c r="B14" s="4" t="inlineStr">
        <is>
          <t xml:space="preserve"> </t>
        </is>
      </c>
      <c r="C14" s="6" t="n">
        <v>29622341</v>
      </c>
    </row>
    <row r="15">
      <c r="A15" s="4" t="inlineStr">
        <is>
          <t>Total assets</t>
        </is>
      </c>
      <c r="B15" s="6" t="n">
        <v>19468492</v>
      </c>
      <c r="C15" s="6" t="n">
        <v>94483167</v>
      </c>
    </row>
    <row r="16">
      <c r="A16" s="3" t="inlineStr">
        <is>
          <t>Current liabilities</t>
        </is>
      </c>
      <c r="B16" s="4" t="inlineStr">
        <is>
          <t xml:space="preserve"> </t>
        </is>
      </c>
      <c r="C16" s="4" t="inlineStr">
        <is>
          <t xml:space="preserve"> </t>
        </is>
      </c>
    </row>
    <row r="17">
      <c r="A17" s="4" t="inlineStr">
        <is>
          <t>Accounts payable, accrued expenses and other current liabilities</t>
        </is>
      </c>
      <c r="B17" s="6" t="n">
        <v>4426419</v>
      </c>
      <c r="C17" s="6" t="n">
        <v>5385773</v>
      </c>
    </row>
    <row r="18">
      <c r="A18" s="4" t="inlineStr">
        <is>
          <t>Contingent consideration payable</t>
        </is>
      </c>
      <c r="B18" s="6" t="n">
        <v>2283806</v>
      </c>
      <c r="C18" s="6" t="n">
        <v>6300000</v>
      </c>
    </row>
    <row r="19">
      <c r="A19" s="4" t="inlineStr">
        <is>
          <t>Current portion of deferred revenue</t>
        </is>
      </c>
      <c r="B19" s="6" t="n">
        <v>568771</v>
      </c>
      <c r="C19" s="6" t="n">
        <v>871800</v>
      </c>
    </row>
    <row r="20">
      <c r="A20" s="4" t="inlineStr">
        <is>
          <t>Current portion of long-term debt</t>
        </is>
      </c>
      <c r="B20" s="6" t="n">
        <v>13200000</v>
      </c>
      <c r="C20" s="6" t="n">
        <v>13200000</v>
      </c>
    </row>
    <row r="21">
      <c r="A21" s="4" t="inlineStr">
        <is>
          <t>Derivative liability</t>
        </is>
      </c>
      <c r="B21" s="4" t="inlineStr">
        <is>
          <t xml:space="preserve"> </t>
        </is>
      </c>
      <c r="C21" s="6" t="n">
        <v>63178</v>
      </c>
    </row>
    <row r="22">
      <c r="A22" s="4" t="inlineStr">
        <is>
          <t>Liabilities held for sale</t>
        </is>
      </c>
      <c r="B22" s="6" t="n">
        <v>2246222</v>
      </c>
      <c r="C22" s="6" t="n">
        <v>3349766</v>
      </c>
    </row>
    <row r="23">
      <c r="A23" s="4" t="inlineStr">
        <is>
          <t>Total current liabilities</t>
        </is>
      </c>
      <c r="B23" s="6" t="n">
        <v>22725218</v>
      </c>
      <c r="C23" s="6" t="n">
        <v>29170517</v>
      </c>
    </row>
    <row r="24">
      <c r="A24" s="4" t="inlineStr">
        <is>
          <t>Deferred revenue, noncurrent</t>
        </is>
      </c>
      <c r="B24" s="6" t="n">
        <v>161802</v>
      </c>
      <c r="C24" s="6" t="n">
        <v>245903</v>
      </c>
    </row>
    <row r="25">
      <c r="A25" s="4" t="inlineStr">
        <is>
          <t>Long-term debt, less current portion</t>
        </is>
      </c>
      <c r="B25" s="6" t="n">
        <v>1407000</v>
      </c>
      <c r="C25" s="6" t="n">
        <v>4105000</v>
      </c>
    </row>
    <row r="26">
      <c r="A26" s="4" t="inlineStr">
        <is>
          <t>Deferred income tax liabilities</t>
        </is>
      </c>
      <c r="B26" s="4" t="inlineStr">
        <is>
          <t xml:space="preserve"> </t>
        </is>
      </c>
      <c r="C26" s="6" t="n">
        <v>675291</v>
      </c>
    </row>
    <row r="27">
      <c r="A27" s="4" t="inlineStr">
        <is>
          <t>Noncurrent liabilities held for sale</t>
        </is>
      </c>
      <c r="B27" s="4" t="inlineStr">
        <is>
          <t xml:space="preserve"> </t>
        </is>
      </c>
      <c r="C27" s="6" t="n">
        <v>336773</v>
      </c>
    </row>
    <row r="28">
      <c r="A28" s="4" t="inlineStr">
        <is>
          <t>Total liabilities</t>
        </is>
      </c>
      <c r="B28" s="6" t="n">
        <v>24294020</v>
      </c>
      <c r="C28" s="6" t="n">
        <v>34533484</v>
      </c>
    </row>
    <row r="29">
      <c r="A29" s="4" t="inlineStr">
        <is>
          <t>Commitments and contingencies (Note 12)</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Common stock, par value $0.0001; 150,000,000 shares authorized, 4,602,780 and 1,550,094, issued and outstanding at December 31, 2022 and December 31, 2021, respectively</t>
        </is>
      </c>
      <c r="B32" s="6" t="n">
        <v>460</v>
      </c>
      <c r="C32" s="6" t="n">
        <v>155</v>
      </c>
    </row>
    <row r="33">
      <c r="A33" s="4" t="inlineStr">
        <is>
          <t>Additional paid-in capital</t>
        </is>
      </c>
      <c r="B33" s="6" t="n">
        <v>160207367</v>
      </c>
      <c r="C33" s="6" t="n">
        <v>146030203</v>
      </c>
    </row>
    <row r="34">
      <c r="A34" s="4" t="inlineStr">
        <is>
          <t>Accumulated other comprehensive income</t>
        </is>
      </c>
      <c r="B34" s="6" t="n">
        <v>347100</v>
      </c>
      <c r="C34" s="6" t="n">
        <v>61523</v>
      </c>
    </row>
    <row r="35">
      <c r="A35" s="4" t="inlineStr">
        <is>
          <t>Accumulated deficit</t>
        </is>
      </c>
      <c r="B35" s="6" t="n">
        <v>-167565846</v>
      </c>
      <c r="C35" s="6" t="n">
        <v>-88508236</v>
      </c>
    </row>
    <row r="36">
      <c r="A36" s="4" t="inlineStr">
        <is>
          <t>Total stockholders' equity (deficit)</t>
        </is>
      </c>
      <c r="B36" s="6" t="n">
        <v>-4825528</v>
      </c>
      <c r="C36" s="6" t="n">
        <v>59949683</v>
      </c>
    </row>
    <row r="37">
      <c r="A37" s="4" t="inlineStr">
        <is>
          <t>Total liabilities and stockholders' equity (deficit)</t>
        </is>
      </c>
      <c r="B37" s="6" t="n">
        <v>19468492</v>
      </c>
      <c r="C37" s="6" t="n">
        <v>94483167</v>
      </c>
    </row>
    <row r="38">
      <c r="A38" s="4" t="inlineStr">
        <is>
          <t>Special Voting Preferred Stock</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 value</t>
        </is>
      </c>
      <c r="B40" s="5" t="n">
        <v>2185391</v>
      </c>
      <c r="C40" s="5" t="n">
        <v>2366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Deficit)</t>
        </is>
      </c>
      <c r="B3" s="4" t="inlineStr">
        <is>
          <t xml:space="preserve"> </t>
        </is>
      </c>
    </row>
    <row r="4">
      <c r="A4" s="4" t="inlineStr">
        <is>
          <t>Stockholders’ Equity (Deficit)</t>
        </is>
      </c>
      <c r="B4" s="4" t="inlineStr">
        <is>
          <t>Note 13 – Common and Preferred Stock We have one 150,000,000 shares are 0.0001 The holders of Common Stock are entitled to vote per share on all matters submitted to a vote of stockholders of the Company. Subject to the prior rights of all classes or series of stock at the time outstanding having prior rights as to dividends or other distributions, all stockholders are entitled to share equally in dividends, if any, as may be declared from time to time by the Board of Directors out of funds legally available. Subject to the prior rights of our creditors and the holders of all classes or series of stock at the time outstanding having prior rights as to distributions upon liquidation, dissolution, or winding up of the Corporation, in the event of liquidation, the holders of Common Stock are entitled to share ratably in all assets remaining after payment of all liabilities. The stockholders do not have cumulative, preemptive rights, or subscription rights. We also have 5,000,000 authorized shares of preferred stock, $0.0001 par value per share, of which one share of special voting preferred stock (the “Special Voting Preferred Stock”) Convertible Redeemable Preferred Stock On October 4, 2022, we completed an offering 400,000 100,000 (the “Series B Preferred Stock,” and together with the Series A Preferred Stock, the “Convertible Redeemable Preferred Stock”), at an offering price of $9.50 per share, representing a 5 percent original issue discount to the stated value of $10.00 per share, for gross proceeds of approximately $4.75 million in the aggregate, before the deduction of $0.4 million for fees and offering expenses of our financial advisor. We also incurred and paid approximately $0.1 million of other issue costs attributable to third-party professional and legal fees. The aggregate net proceeds (after deducting the fees and expenses of our financial advisor) together with the additional amount to provide for the 105 percent redemption premium, or $0.5 million, on the Convertible Redeemable Preferred Stock was deposited in an account with an escrow agent. The shares of the Convertible Redeemable Preferred Stock were convertible, at a conversion price of $0.25 per share (subject in certain circumstances to adjustments), into shares of our Common Stock, at the option of the holders and, in certain circumstances, by the Company. On November 7, 2022, we held a special meeting of stockholders to consider an amendment (the “Amendment”) to our Amended and Restated Certificate of Incorporation (the “Charter”), to effect the Reverse Stock Split as determined by our Board of Directors. The holders of the Convertible Redeemable Preferred Stock agreed to not transfer, offer, sell, contract to sell, hypothecate, pledge or otherwise dispose of the shares of the Convertible Redeemable Preferred Stock until the Reverse Stock Split, voted the shares of the Series A Preferred Stock purchased in the offering in favor of the Amendment and voted the shares of the Series B Preferred Stock purchased in the offering in a manner that “mirrored” the proportions on which the shares of Common Stock (excluding any shares of Common Stock that did not vote), the Company’s Special Voting Preferred Stock (excluding any proportion of the Special Voting Preferred Stock that did not vote) and Series A Preferred Stock voted on the Reverse Stock Split. The Reverse Stock Split required the approval of the majority of the issued and outstanding shares entitled to vote on the matter. Because the Series B Preferred Stock was automatically and without further action of the holder voted in a manner that “mirrored” the proportions on which the shares of Common Stock (excluding any shares of Common Stock that were not voted), the Company’s Special Voting Preferred Stock (excluding any proportion of the Special Voting Preferred Stock that was not voted) and Series A Preferred Stock voted on the Reverse Stock Split, abstentions by common stockholders did not have any effect on the votes cast by the holders of the Series B Preferred Stock. The Amendment was approved on November 7, 2022 and the Reverse Stock Split was effectuated at : a.m. Eastern Standard Time on November 8, 2022 . The holders of all of the Convertible Redeemable Preferred Stock redeemed their shares for cash at 105 percent of the stated value, or $10.50 per share, of such shares on November 9, 2022. Accordingly, we directed the escrow agent to pay $5.25 million on November 10, 2022 to the holders from the escrow account established upon the date of the Convertible Redeemable Preferred Stock offering. The amounts paid over the offering price upon redemption are considered “deemed” dividends and reported as a reduction of Additional paid-in capital in the consolidated statement of changes in stockholders ’ Special Voting Preferred Stock and Exchangeable Shares In connection with a prior transaction in which we acquired Ample in exchange for 3,294,574 million shares of exchangeable shares (the “Exchangeable Shares”), we issued a single share of our Special Voting Preferred Stock for the purpose of ensuring that each Exchangeable Share is substantially the economic and voting equivalent of 1/20 of a share of Akerna Common Stock and that each Exchangeable Share is exchangeable on a 20-for-one basis The Exchangeable Shares do not have a par value. The Special Voting Preferred Stock has a par value of 0.0001 1.00 During the , several Ample shareholders exchanged a total of 23,614 xchangeable Shares with a value of $ 180,647 for 1,180 shares of Akerna Common Stock. The exchange was accounted for as an equity transaction and we did not recognize a gain or loss on this transaction. As of , there were a total of 285,672 exchangeable shares remaining as issued and outstanding which could be exchanged for 14,284 shares of Akerna Common Stock. ATM Program In 2021, we entered into an Equity Distribution Agreement with Oppenheimer &amp; Co. Inc. (“Oppenheimer”) and A.G.P./Alliance Global Partners (“AGP”) pursuant to which we could offer and sell from time to time, up to $25 On September 28, 2022, we entered into a new agreement with AGP pursuant to which we may offer and sell up to $20.0 (the “2022 ATM Program”) from time to time through AGP as the sales agent for which they will receive a commission of 3.0% of the gross proceeds. The 2022 ATM Program is currently limited to $3.5 million due to certain restrictions imposed by the registration statement underlying the offering (the “Baby Shelf Limitation”). Under the Baby Shelf Limitation, we may not offer Common Stock under the registration statement with a value of more than one-third of the aggregate market value of our Common Stock held by non-affiliates in any twelve-month period, so long as the aggregate market value of our Common Stock held by non-affiliates is less than $75.0 million. including working capital, marketing, product development and capital expenditures. Through December 31, 2022, we sold a total of 552,148 shares of Common Stock with an aggregate gross purchase price of $1.1 million under the 2022 ATM Program. 2022 Unit Offering On July 5, 2022, we completed the 2022 Unit Offering which was comprised of an aggregate of (i) 29,382,861 units consisting of 1,469,143 shares of Common Stock together with Common Stock warrants (the “Common Warrants”) to purchase up to 1,469,143 shares of Common Stock (together, the “Units”) and (ii) 14,095,400 pre-funded units, consisting of 14,095,400 pre-funded warrants (“Pre-funded Warrants”) to purchase 704,770 shares of Common Stock, together with Common Warrants to purchase up to 704,770 shares of Common Stock (together, the “Pre-funded Units”). The Units were sold at a public offering price of $0.23 per unit and the Pre-funded Units were sold at a public offering price of $0.2299 per pre-funded unit. The Pre-Funded Warrants were exercised immediately thereafter at their nominal exercise price of $ per share. The Common Warrants accompanying each of the Units and Pre-funded Units were issued separately and are immediately tradeable separately upon issuance. The Common Warrants have an exercise price of $ per share subject to certain adjustments, are immediately exercisable and will expire five years from the date of issuance. In connection with the Convertible Redeemable Preferred Stock offering, the exercise price of the Common Warrants was reduced to $ per share effective October 5, 2022. We granted the Underwriter a 45-day option from the effective date of the 2022 Unit Offering to purchase from us (i) additional shares of Common Stock and/or (ii) Common Warrants and/or (iii) Pre-Funded Warrants, in any combination thereof solely to cover over-allotments(the “Over-allotment Option”); however, the Over-allotment Option expired unexercised on August 14, 2022. In addition, we issued to the Underwriter warrants to purchase additional shares of Common Stock (the “Underwriter Warrants”). Upon the expiration of the Over-allotment Option, the Underwriter Warrants provided for the purchase of 108,696 shares of Common Stock . The Underwriter Warrants are exercisable at any time and from time to time, in whole or in part, commencing fr om six June 29, 2022 five years from the Effective Date, at a price per share equal to $ 4.60 . In connection with the Convertible Redeemable Preferred Stock offering, the exercise price of the Underwriter Warrants was reduced to $3.518 per share effective October 5, 2022. T he Unit Offering closed on July 5, 2022 and we received net proceeds of approximately $ million after deducting underwriting discounts and commissions and related expenses including legal and other professional fees. In connection with the Convertible Notes Amendment, a total of $ million of the proceeds were deposited into the Restricted Accounts. We used the remaining net proceeds from the Unit Offering for general corporate purposes, including working capital, marketing, product development and capital expenditures. As of December 31, 2022, a total of warrants exercisable for shares of Common Stock remain outstanding from the 2022 Unit Offering including 43,478,261 Common Warrants exercisable for 2,173,913 shares of Common Stock and 2,173,913 Underwriter Warrants exercisable for 108,696 shares of Common Stock. In accordance with our policy, we assessed the warrants issued in connection with the 2022 Unit Offering and determined that there are no instances outside of the Company ’ ’ including legal and other professional fees 2019 Warrants In connection with MTech ’s initial public offering, MTech sold units consisting of one one one one one Each MTech Private Warrant entitled the holder to purchase one Upon completion of the Mergers between MTech and MJF on June 17, 2019, the MTech Public Warrants and the MTech Private Warrants were converted to the 2019 Public Warrants and the Private Warrants, respectively, at an exchange ratio of one-for-one to a warrant to purchase one Outstanding Warrants The following table summarizes our warrants outstanding as of the dates presented: Exercise Price Expiration Date Balance as of December 31, 2021 Issued Exercised Expired Balance as of December 31 2022 2019 Public Warrants ( 1 ) $ 230.00 6/19/2024 5,813,804 — — — 5,813,804 2022 Unit Offering Pre-funded Warrants (2) $ 0.002 6/29/2027 — 14,095,400 ( 14,095,400 ) — — Common Warrants (3) $ 4.60 6/29/2027 — 43,478,261 — — 43,478,261 Underwriter Warrants (3) $ 4.60 6/29/2027 — 2,173,913 — — 2,173,913 5,813,804 59,747,574 ( 14,095,400 ) — 51,465,978 (1) The 2019 290,690 shares of Common Stock at $ 230.00 20 warrants for one share of Common Stock. (2) A total of 14,095,400 Pre-funded Warrants were issued and exercised in exchange for 704,770 shares of Common Stock. (3) The Common Warrants and Underwriter Warrants are exercisable for a combined amount of 2,282,609 shares of Common Stock at $ 4.60 per share or a ratio of 20 warrants for one share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and Other Benefit Plans</t>
        </is>
      </c>
      <c r="B1" s="2" t="inlineStr">
        <is>
          <t>12 Months Ended</t>
        </is>
      </c>
    </row>
    <row r="2">
      <c r="B2" s="2" t="inlineStr">
        <is>
          <t>Dec. 31, 2022</t>
        </is>
      </c>
    </row>
    <row r="3">
      <c r="A3" s="3" t="inlineStr">
        <is>
          <t>Stock-Based Compensation and Other Benefit Plans</t>
        </is>
      </c>
      <c r="B3" s="4" t="inlineStr">
        <is>
          <t xml:space="preserve"> </t>
        </is>
      </c>
    </row>
    <row r="4">
      <c r="A4" s="4" t="inlineStr">
        <is>
          <t>Stock-Based Compensation and Other Benefit Plans</t>
        </is>
      </c>
      <c r="B4" s="4" t="inlineStr">
        <is>
          <t>Note 14 – On June 17, 2019, our stockholders considered and approved the 2019 Plan, In June 2020 and May 2022, our stockholders approved amendments to the Equity Incentive 2,934,962 , respectively. Subsequent to these amendments, the total number of shares authorized for issuance thereunder was 4,500,000 prior to the Reverse Stock Split. After giving effect to the Reverse Stock Split, the adjusted number of shares authorized for issuance was 225,000 The Equity Incentive Plan is administered by the compensation committee of our Board of Directors and provides for the offering of awards to employees, officers, directors and consultants in the form of restricted stock, restricted stock units, or RSUs, options, stock appreciation rights, or SARs, and other stock-based awards. Since the Mergers, we have only granted RSUs that are subject to time-based vesting and require continuous employment, typically over a period of from the grant date or the first day of the service period. We have not granted any restricted stock, options, SARs or other stock-based awards since the Mergers. Certain awards granted by MJF prior to the Mergers were exchanged for and became subject to restricted stock agreements, or Restricted Shares, with varying vesting terms that reflect the vesting conditions applicable to the predecessor awards at the time of the Mergers. A summary of our unvested Restricted Shares and activity is presented in the table below: Restricted Shares Restricted Stock Units Total Weighted Average Grant Date Fair Value Unvested as of December 31, 2020 3,215 38,151 41,366 $ 135.40 Granted — 22,382 22,382 81.00 Vested (1,528 ) (21,385 ) (22,913 ) 111.00 Forfeited (67 ) (4,959 ) (5,026 ) 90.20 Unvested as of December 31, 2021 1,620 34,189 35,809 $ 109.40 Granted — 14,146 14,146 13.54 Vested (1,286 ) (22,478 ) (23,764 ) 54.06 Forfeited — (14,771 ) (14,771 ) 112.41 Unvested as of 334 11,086 11,420 $ 89.66 For the years ended December 31, 2022 and 2021, we recognized stock-based compensation expense , $0.1 million A total of $ million of unrecognized costs as of December 31, 2022 related to Restricted Shares and RSUs will be ratably recognized over an estimated weighted average remaining vesting period of years. Employee Benefit Plan We have a 401(k) Plan (the “401(k) Plan”) to provide retirement benefits for our employees. Employees may contribute up to a portion of their annual compensation to the 401(k) Plan, limited to a maximum annual amount as updated annually by the Internal Revenue Serv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2</t>
        </is>
      </c>
    </row>
    <row r="3">
      <c r="A3" s="3" t="inlineStr">
        <is>
          <t>Fair Value</t>
        </is>
      </c>
      <c r="B3" s="4" t="inlineStr">
        <is>
          <t xml:space="preserve"> </t>
        </is>
      </c>
    </row>
    <row r="4">
      <c r="A4" s="4" t="inlineStr">
        <is>
          <t>Fair Value</t>
        </is>
      </c>
      <c r="B4" s="4" t="inlineStr">
        <is>
          <t xml:space="preserve">Note 15 – Fair Value Fair Value Measurement – In connection with our acquisition of 365 Cannabis in October 2021, the 365 Cannabis selling shareholders had the potential to earn contingent consideration payable in Common Stock or cash if certain revenue criteria were met. s $6.3 million. The Earn-out Obligation was reduced by $3.0 million in September 2022 in connection with the finalization of the purchase accounting associated with the acquisition of 365 Cannabis. T The corresponding adjustments have been reflected in the loss from discontinued operations for the year ended December 31, 2022. We value contingent consideration using a probability-weighted discounted cash flow model, which incorporates inputs that are not observable in the market and thus represents a Level measurement as defined in GAAP. The unobservable inputs utilized for measuring the fair value of the contingent consideration reflect management ’ Fair Value Option Election – Convertible Notes We elected to account for both the Senior Convertible Notes and the 2020 Notes by applying the fair value option. Under the fair value option, the financial liability is initially measured at its issue-date estimated fair value and subsequently at its estimated fair value on a recurring basis at each reporting period date. The change in estimated fair value resulting from changes in instrument-specific credit risk is recorded in Other comprehensive income as a component of stockholders ’ The remaining estimated fair value adjustment is presented as a single line item within Other income (expense) in our consolidated statement of operations under the caption, Change in fair value of convertible notes . For the 2020 Notes and Senior Convertible Notes, which are measured at fair value categorized within Level 3 of the fair value hierarchy, the following is a reconciliation of the fair values for the periods presented: 2020 Notes Ending fair value balance - December 31, 2020 $ 13,398,000 Principal payments in cash and Common Stock ( 15,172,727 ) Change in fair value reported in the statements of operations 2,030,904 Change in fair value reported in other comprehensive income (70,000 ) Gain on extinguishment of debt reported in the statement of operations ( ) Ending fair value balance - October 5, 2021 $ — For the Senior Secured Notes, which are measured at fair value categorized within Level 3 ues from October 5, 2021 to : Senior Convertible Notes Beginning fair value balance on October 5, 2021 $ 18,000,000 Principal payments in cash and Common Stock — Change in fair value reported in the statements of operations (665,000 ) Change in fair value reported in other comprehensive income (30,000 ) Ending fair value balance - December 31, 2021 $ 17,305,000 Principal payments in cash and Common Stock ( ) Change in fair value reported in the statements of operations 2,884,273 Change in fair value reported in other comprehensive income ( ) Ending fair value balance - December 31, 2022 $ 14,607,000 The estimated fair value of the Senior Convertible Notes and the 2020 Notes were computed using Monte Carlo simulations, which incorporates significant inputs that are not observable in the market, and thus represents a Level 3 measurement as defined by GAAP. The unobservable inputs utilized for measuring the fair value of the Senior Convertible Notes and the 2020 Notes reflect our assumptions about the assumptions that market participants would use in valuing the Senior Convertible Notes and 2020 Notes as of the issuance date and subsequent reporting periods. We determined the fair value of the Senior Convertible Notes by using the following key inputs to the Monte Carlo Simulation Model: As of December 31, Fair Value Assumptions - Senior Convertible Notes 2022 2021 Face value principal payable $ 14,662,727 $ 20,000,000 Conversion prices, as adjusted for the Reverse Stock Split and certain securities offerings $ 4.75 $ 4.05 Value of Common Stock on measurement date $ 0.69 $ 1.75 Expected term (years) 1.8 2.8 Volatility 77 % 75 % Market yield (range) 44.3 to 43.9 % 37.1 to 0 % Risk free rate 4.4 % 1.0 % Issue date October 5, 2021 October 5, 2021 Maturity date October 5, 2024 October 5, 2024 Fair Value Measurement – Private Warrants For the Private Warrants, which are classified as derivative liabilities on our consolidated balance sheets and measured at fair value categorized within Level of the fair value hierarchy, the following is a reconciliation of the fair values for the years ended December 31, 2022 and December 31, 2021: Year Ended December 31, 2022 2021 Fair value balance at beginning of period $ 63,178 $ 311,376 Change in fair value reported in the statements of operations (63,178 ) ( ) Fair value balance at end of period $ — $ 63,178 We utilized a binomial lattice model, which incorporates significant inputs, specifically the expected volatility, that are not observable in the market, and thus represents a Level 3 measurement as defined in GAAP. The unobservable inputs utilized for measuring the fair value of the Private Warrants reflect our estimates regarding the assumptions that market participants would use in valuing the 2019 Public Warrants as of the end of the reporting periods. We recognize changes to the derivative liability against earnings or loss each reporting period. Upon exercise of the Private Warrants, holders will receive a delivery of shares on a net or gross share basis per the terms of the Private Warrants and any exercise will reclassify the Private Warrants, at the time of exercise, to stockholders’ equity to reflect the equity transaction. There are no periodic settlements prior to the holder exercising the Private Warrants. There were no transfers in or out of Level from other levels for the fair value hierarchy. We estimated the fair value by using the following key inputs: As of December 31, Fair Value Assumptions - Private 2022 2021 Number of Private Warrants 225,635 225,635 Exercise price, as adjusted for the Reverse Stock Split $ 230.00 $ 230.00 Value of Common Stock on measurement date $ 0.69 $ 1.75 Expected term (years) 1.46 2.46 Volatility NM 85.8 % Risk free rate NM 0.8 % Fair Value Measurement – 2022 Unit Offering Common and Underwriter Warrants The fair value of the Common Warrants and Underwriter Warrants issued in connection with the 2022 Unit Offering represent a measurement within Level 3 of the fair value hierarchy and were estimated based on the following key inputs as of the date of the 2022 Unit Offering: Fair Value Assumptions - 2022 Co mmon and Und July 5, 2022 Exercise price as adjusted for the Reverse Stock Split $ 4.60 Expected term (years) 5.0 Volatility 136.9 % We utilized a Black-Scholes-Merton option pricing model, which incorporates significant inputs, specifically the expected volatility, that are not observable in the market, and thus represents a Level 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Note 16 – Loss Per Share D uring the year ended December 31, 2022 “two-class” method to compute net loss per share because we issued securities other than common shares that are economically equivalent to a common share in that the class of stock has the right to participate in dividends should a dividend be declared payable to holders of Akerna Common Stock. These participating securities were the Exchangeable Shares issued by our wholly owned subsidiary in exchange for interests in Ample. The -class method requires earnings for the period to be allocated between common shares and participating securities based on their respective rights to receive distributed and undistributed earnings. Under the -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period earnings that the participating securities would have been entitled to receive pursuant to their dividend rights had all of the period ’ Diluted net loss per common share is calculated under the two-class method by giving effect to all potentially dilutive common shares, including warrants, restricted stock, RSUs and shares of common stock issuable upon conversion of our Senior Convertible Notes. We The weighted-average number of shares outstanding used in the computation of diluted earnings per share does not include the effect of potential outstanding common shares that would have been anti-dilutive for the period. The table below details potentially outstanding shares on a fully diluted basis that were not included in the calculation of diluted earnings per share: Year Ended December 31, 2022 2021 Shares issuable upon exchange of Exchangeable Shares 14,284 15,465 Warrants 2019 Public Warrants 290,690 290,690 2022 Unit Offering - Common Warrants 2,173,913 — 2022 Unit Offering - Underwriter Warrants 108,696 — Unvested restricted stock units 11,086 34,189 Unvested restricted stock awards 334 1,620 Shares of common stock issuable upon conversion of convertible notes 3,086,890 624,220 Total 5,685,893 966,1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Note 17 – Discontinued Operations During the quarter ended December 31, 2022, we committed to a strategic shift in our business strategy for 2023 Subsequent to the sales of 365 Cannabis and LCA that were completed in January 2023, we will have no future involvement or relationships with these businesses. As a result of these actions, the assets and liabilities and The following table presents the major classes of assets and liabilities of the Discontinued Group: As of December 31, 2022 2021 Cash and restricted cash $ 305,500 $ 1,354,899 Accounts receivable, net 112,444 530,086 Prepaid expenses &amp; other current assets 578,393 258,042 Fixed assets 63,764 87,123 Capitalized software, net 828,555 371,023 Intangible assets, net 3,241,372 15,056,111 Goodwill — 14,098,384 Other noncurrent assets — 9,700 Total assets $ 5,130,028 $ 31,765,368 Accounts payable, accrued expenses and other current liabilities $ 1,034,426 $ 677,747 Deferred revenue 994,713 2,672,019 Deferred revenue, noncurrent 217,083 336,773 Total liabilities $ 2,246,222 $ 3,686,539 Current assets held for sale $ 5,130,028 $ 2,143,027 Noncurrent assets held for sale — 29,622,341 Total assets held for sale $ 5,130,028 $ 31,765,368 Current liabilities held for sale $ 2,246,222 $ 3,349,766 Noncurrent liabilities held for sale — 336,773 Total liabilities held for sale $ 2,246,222 $ 3,686,539 The following table summarizes the results of operations of the Discontinued Group: Year Ended December 31, 2022 2021 Revenue $ 9,453,309 $ 3,057,877 Cost of revenue 2,418,322 685,603 Gross profit 7,034,987 2,372,274 Research and development 1,807,068 379,943 Sales and marketing 4,166,545 1,399,908 General and administrative 472,479 248,578 Depreciation and amortization 2,212,438 560,599 Impairment of long-lived assets 22,811,310 29,196 Changes in fair value of contingent consideration (4,016,194 ) — Interest expense 596 794 Loss from discontinued operations before income taxes ( ) (246,744 ) Income tax benefit (12,919 ) (1,500 ) Net loss from discontinued operations, net of tax $ ( ) $ (248,244 ) The $22.8 million impairments of long-lived assets for the year ended December 31, 2022 are attributable to goodwill ($12.5 million), intangible assets ($10.0 million) and capitalized software ($0.3 million). Of this total, $22.2 million was attributable to 365 Cannabis and $0.6 million to LCA. The impairments of long-lived assets for the year ended December 31, 2021 are fully attributable to goodwill of LCA. The Discontinued Group incurred capital expenditures for capitalized software assets of $1.1 million and $0.4 million for the years ended December 31, 2022 and 2021, respectively. Other than those attributable to the acquisition of 365 Cannabis in 2021 which are disclosed in Note 4, there were no material non-cash investing and financing activities attributable to the Discontinued Group for the years ended December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Principles of Consolidation</t>
        </is>
      </c>
      <c r="B4" s="4" t="inlineStr">
        <is>
          <t>Principles of Consolidation Our accompanying consolidated financial statements include the accounts of Akerna, our wholly-owned subsidiaries, and those entities in which we otherwise have a controlling financial interest. All significant intercompany balances and transactions have been eliminated in consolidation.</t>
        </is>
      </c>
    </row>
    <row r="5">
      <c r="A5" s="4" t="inlineStr">
        <is>
          <t>Use of Estimates</t>
        </is>
      </c>
      <c r="B5" s="4" t="inlineStr">
        <is>
          <t xml:space="preserve">Use of Estimates The preparation of our consolidated financial statements in conformity with GAAP requires management to make estimates and assumptions that affect the reported amounts included in the consolidated financial statements and accompanying notes thereto. Our most significant estimates and assumptions are related to the valuation of acquisition-related assets and liabilities, capitalization of internal costs associated with software development, fair value measurements, impairment assessments, loss contingencies, valuation allowance associated with deferred tax assets, stock-based compensation costs, and useful lives of long-lived intangible assets. We base our estimates on historical experience and on various other assumptions that are believed to be reasonable under the circumstances. Accordingly, actual results could differ from those estimates. </t>
        </is>
      </c>
    </row>
    <row r="6">
      <c r="A6" s="4" t="inlineStr">
        <is>
          <t>Foreign Currency</t>
        </is>
      </c>
      <c r="B6" s="4" t="inlineStr">
        <is>
          <t>Foreign Currency The functional currency of the Company ’ ’ in our consolidated statements of operations</t>
        </is>
      </c>
    </row>
    <row r="7">
      <c r="A7" s="4" t="inlineStr">
        <is>
          <t>Cash and Cash Equivalents</t>
        </is>
      </c>
      <c r="B7" s="4" t="inlineStr">
        <is>
          <t>Cash and Cash Equivalents We consider liquid instruments purchased with an original maturity of three months or less to be cash equivalents. We continually monitor our positions with, and the credit quality of, the financial institutions with which we invest. As of the balance sheet date, and periodically throughout the year, we have maintained balances in various operating accounts in excess of federally insured limits.</t>
        </is>
      </c>
    </row>
    <row r="8">
      <c r="A8" s="4" t="inlineStr">
        <is>
          <t>Restricted Cash</t>
        </is>
      </c>
      <c r="B8" s="4" t="inlineStr">
        <is>
          <t xml:space="preserve">Restricted Cash Restricted cash consists of funds that are contractually or legally restricted as to usage or withdrawal and is presented separately from cash and cash equivalents on our consolidated balance sheets. </t>
        </is>
      </c>
    </row>
    <row r="9">
      <c r="A9" s="4" t="inlineStr">
        <is>
          <t>Accounts Receivable, Net</t>
        </is>
      </c>
      <c r="B9" s="4" t="inlineStr">
        <is>
          <t>Accounts Receivable, Net We maintain an allowance for doubtful accounts equal to the estimated uncollectible amounts based on our historical collection experience and review of the current status of trade accounts receivable. Accounts receivable are written-off and charged against the allowance when we have exhausted collection efforts without success.</t>
        </is>
      </c>
    </row>
    <row r="10">
      <c r="A10" s="4" t="inlineStr">
        <is>
          <t>Property and Equipment</t>
        </is>
      </c>
      <c r="B10" s="4" t="inlineStr">
        <is>
          <t>Property and Equipment Property and equipment are recorded at cost, less accumulated depreciation. Expenditures for major additions and improvements are capitalized. Repairs and maintenance costs are expensed as incurred. The estimated useful lives for significant property and equipment categories are generally as follows: furniture and computer equipment (3 - 7 years) and leasehold improvements (lesser of remaining lease term or useful life)</t>
        </is>
      </c>
    </row>
    <row r="11">
      <c r="A11" s="4" t="inlineStr">
        <is>
          <t>Warrant Liabilities</t>
        </is>
      </c>
      <c r="B11" s="4" t="inlineStr">
        <is>
          <t>Warrants We evaluate warrants that we may issue from time to time under a two-step process provided in GAAP. The first step is intended to distinguish liabilities from equity. Warrants that could require cash settlement are generally classified as liabilities. For warrants that are considered outside the scope of liability classification, a second step evaluates warrants as either a derivative subject to derivative accounting and disclosures or as equity instruments based upon the specific terms of the underlying warrant agreement and certain other factors associated with our capital structure. Warrants that are indexed to our common stock while we meet certain other conditions with respect to our capital structure, including the ability to satisfy the warrant settlement obligations with a sufficient number of registered shares, do not qualify as derivatives and are classified as components of equity. Certain of the warrants sold by MTech in its initial public offering . As a result, the Private Warrants are precluded from equity classification and are recorded as derivative liabilities. At the end of each reporting period, changes in fair value during the period are recognized within the condensed consolidated statements of operations. We will continue to adjust this derivative liability for changes in the fair value until the earlier of (a) the exercise or expiration of the Private Warrants or (b) the redemption of the Private Warrants, at which time they will be reclassified to Additional paid-in capital. As of December 31, 2022 and 2021, all of our other outstanding warrants, including certain other MTech warrants that were converted to Akerna warrants upon our formation (the “2019 Public Warrants”), are classified within stockholders ’</t>
        </is>
      </c>
    </row>
    <row r="12">
      <c r="A12" s="4" t="inlineStr">
        <is>
          <t>Investment</t>
        </is>
      </c>
      <c r="B12" s="4" t="inlineStr">
        <is>
          <t>Investment Until its redemption in December 2022, we held an equity security in ZolTrain. For periods p rior to the quarter ended September 30, 2021, we had determined we could exert significant influence over ZolTrain ’ quarter ended September 30, 2021 measured the investment at cost less impairment, plus or minus changes resulting from observable price changes, including its ultimate redemption at a loss in December 2022, which were recorded in Other (expense) income, in our consolidated statements of operations (see Note 7).</t>
        </is>
      </c>
    </row>
    <row r="13">
      <c r="A13" s="4" t="inlineStr">
        <is>
          <t>Intangible Assets Acquired through Business Combinations</t>
        </is>
      </c>
      <c r="B13" s="4" t="inlineStr">
        <is>
          <t xml:space="preserve">Intangible Assets Intangible assets are amortized over their estimated useful lives. We evaluate the estimated remaining useful life of our intangible assets when events or changes in circumstances indicate an adjustment to the remaining amortization may be needed. We similarly evaluate the recoverability of these assets upon events or changes in circumstances indicate a potential impairment (see Note 8).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
        </is>
      </c>
    </row>
    <row r="14">
      <c r="A14" s="4" t="inlineStr">
        <is>
          <t>Goodwill Impairment Assessment</t>
        </is>
      </c>
      <c r="B14" s="4" t="inlineStr">
        <is>
          <t xml:space="preserve">Goodwill Impairment Assessment Goodwill represents the excess purchase consideration of an acquired business over the fair value of the net tangible and identifiable intangible assets. Goodwill is evaluated for impairment annually on October 31, and whenever events or changes in circumstances indicate the carrying value of goodwill may be impaired (see Note 8).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We have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we determine it is not more likely than not that the fair value of a reporting unit is less than its carrying amount, then performing the quantitative impairment test is unnecessary. </t>
        </is>
      </c>
    </row>
    <row r="15">
      <c r="A15" s="4" t="inlineStr">
        <is>
          <t>Software Development Costs</t>
        </is>
      </c>
      <c r="B15" s="4" t="inlineStr">
        <is>
          <t xml:space="preserve">Software Development Costs Costs incurred during the application development stage of a newly developed application and costs we incur to enhance our existing platforms that meet certain criteria are subject to capitalization and subsequent amortization. Our software p roduct development costs are primarily comprised of personnel costs su ch as payroll </t>
        </is>
      </c>
    </row>
    <row r="16">
      <c r="A16" s="4" t="inlineStr">
        <is>
          <t>Fair Value of Financial Instruments</t>
        </is>
      </c>
      <c r="B16" s="4" t="inlineStr">
        <is>
          <t xml:space="preserve">Fair Value of Financial Instruments GAAP defines fair value as the price that would be received to sell an asset or paid to transfer a liability in an orderly transaction between market participants at the measurement date. Under this guidance, we are required to classify certain assets and liabilities based on the fair value hierarchy, which groups fair value-measured assets and liabilitie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fair value of financial instruments is the amount at which the instrument could be exchanged in a current transaction between willing parties. The carrying values of financial instruments such as accounts receivable, accounts payable and accrued liabilities approximate fair value based on their short maturities. </t>
        </is>
      </c>
    </row>
    <row r="17">
      <c r="A17" s="4" t="inlineStr">
        <is>
          <t>Fair Value Option</t>
        </is>
      </c>
      <c r="B17" s="4" t="inlineStr">
        <is>
          <t xml:space="preserve">Fair Value Option The fair value option provides an election that allows an entity to irrevocably elect to record certain financial assets and liabilities at fair value on an instrument-by-instrument basis at initial recognition. We have elected to apply the fair value option to our convertible notes due to the complexity of the various conversion and settlement options available to both the holders of such notes and Akerna. The convertible notes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loss) within stockholders ’ </t>
        </is>
      </c>
    </row>
    <row r="18">
      <c r="A18" s="4" t="inlineStr">
        <is>
          <t>Revenue Recognition</t>
        </is>
      </c>
      <c r="B18" s="4" t="inlineStr">
        <is>
          <t>Revenue Recognition We recognize revenue when a customer obtains the benefit of promised services, in an amount that reflects the consideration that we expect to be entitled to receive in exchange for those services. In determining the amount of revenue to be recognized, we perform the following steps: (i) identification of the contract with a customer; (ii) identification of the promised services in the contract and determination of whether the promised services are performance obligations, including whether they are distinct in the context of the contract; (iii) determination of the transaction price; (iv) allocation of the transaction price to the performance obligations based on estimated selling prices; and (v) recognition of revenue when (or as) we satisfy each performance obligation. Sales taxes collected from customers and remitted to government authorities are excluded from revenue. Software Revenue ® 30 ® ® We typically invoice customers at the beginning of the term, in multi-year, annual, quarterly, or monthly installments. When a collection of fees occurs in advance of service delivery, revenue recognition is deferred until such services commence. Revenue for im We include service level commitments to customers warranting certain levels of uptime reliability and performance and permitting those customers to receive credits if those levels are not met. In addition, customer contracts often include: specific obligations that require us to maintain the availability of the customer’s data through the service and that customer content is secured against unauthorized access or loss, and indemnity provisions whereby we indemnify customers from third-party claims asserted against them that result from our failure to maintain the availability of their content or securing the same from unauthorized access or loss. To date, we have not incurred any material costs as a result of such commitments. Any such credits or payments made to customers under these arrangements are recorded as a reduction of revenue. Consulting Revenue. consists of contracts with fixed terms and fee structures based upon the volume and activity or fixed-price contracts for consulting and strategic services. Consulting revenue contracts have an initial set of proprietary deliverables that are provided to clients upfront, which is considered a separate performance obligation. As such, 30 percent of the contract value is recognized upfront when deliverables are provided, with the remaining recognized over the life of the contract as the consulting services are performed. Other Revenue. Our other revenue is derived primarily from point-of-sale hardware and other non-recurring revenue. From time to time, we may purchase equipment for resale to customers. Such equipment is generally drop-shipped to our customers. We recognize revenue as these products are delivered. Cost of Revenue. Cost of revenue consists primarily of costs related to providing subscription and other services to our customers, including employee compensation and related expenses for data center operations, customer support and professional services personnel, payments to outside technology service providers, security services, and other tools. Unbilled Receivables. Unbilled receivables are booked when services are delivered to our customers but not yet invoiced. Once invoiced, the unbilled receivables are reclassified to accounts receivable. Deferred Revenue twelve</t>
        </is>
      </c>
    </row>
    <row r="19">
      <c r="A19" s="4" t="inlineStr">
        <is>
          <t>Legal and Other Contingencies</t>
        </is>
      </c>
      <c r="B19" s="4" t="inlineStr">
        <is>
          <t>Legal and Other Contingencies From time to time, we may be a party to litigation and subject to claims incident to the ordinary course of business, including intellectual property claims, labor and employment claims, breach of contract claims and other asserted and unasserted claims. We investigate these claims as they arise and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t>
        </is>
      </c>
    </row>
    <row r="20">
      <c r="A20" s="4" t="inlineStr">
        <is>
          <t>Stock-Based Compensation</t>
        </is>
      </c>
      <c r="B20" s="4" t="inlineStr">
        <is>
          <t xml:space="preserve">Stock-Based Compensation We measured stock-based compensation based on the fair value of the share-based awards on the date of grant and recognize the related costs on a straight-line basis over the requisite service period, which is generally the vesting period. Stock-based compensation expense is included in operating expenses and cost of sales on our consolidated statements of operations consistent with the allocation of other compensation arrangements. </t>
        </is>
      </c>
    </row>
    <row r="21">
      <c r="A21" s="4" t="inlineStr">
        <is>
          <t>Income Taxes</t>
        </is>
      </c>
      <c r="B21" s="4" t="inlineStr">
        <is>
          <t xml:space="preserve">Income Taxes Income taxes are accounted for using the asset and liability method, which requires the recognition of deferred tax assets and liabilities for the expected future tax consequences of temporary differences between the carrying amounts and the tax basis of other assets and liabilities. We provide for income taxes at the current and future enacted tax rates and laws applicable in each taxing jurisdiction. We use a two-step approach for recognizing and measuring tax benefits taken or expected to be taken in a tax return and disclosures regarding uncertainties in income tax positions. We recognize interest and penalties related to income tax matters in selling, general and administrative expenses in the consolidated statement of operations. We recognize deferred tax assets to the extent that its asset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we would be able to realize our deferred tax assets in the future in excess of its net recorded amount, we will make an adjustment to the deferred tax asset valuation allowance, which would reduce the provision for income taxes. As of December 31, 2022 and 2021, management has applied a valuation allowance to deferred tax assets when it is determined that the benefit from the deferred tax asset will not be able to be utilized in a future period. </t>
        </is>
      </c>
    </row>
    <row r="22">
      <c r="A22" s="4" t="inlineStr">
        <is>
          <t>Segments</t>
        </is>
      </c>
      <c r="B22" s="4" t="inlineStr">
        <is>
          <t>Segments We operate our business as one operating segment. Operating segments are defined as components of an enterprise about which separate financial information is evaluated by the chief operating decision maker (“CODM”), our Chief Executive Officer, for purposes of allocating resources and assessing financial performance. Our CODM allocates resources and assesses performance based upon discrete financial information at the consolidated level.</t>
        </is>
      </c>
    </row>
    <row r="23">
      <c r="A23" s="4" t="inlineStr">
        <is>
          <t>Discontinued Operations</t>
        </is>
      </c>
      <c r="B23" s="4" t="inlineStr">
        <is>
          <t>Discontinued Operations In accordance with GAAP, we assess our business units that we may, from time to time, consider for disposal by sale or means (i.e., abandonment). Those business units, which may be in the form of legal entities, divisions, product lines or asset and liability groups, among others, for which cash flows can be reasonably identified, that meet certain criteria are considered discontinued operations. Accordingly, their results of operations are presented in our statements of operations as “discontinued operations” and their associated assets and liabilities are considered “held for sale” or “discontinued,” as appropriate on our consolidated balance sheets.</t>
        </is>
      </c>
    </row>
    <row r="24">
      <c r="A24" s="4" t="inlineStr">
        <is>
          <t>Subsequent Events</t>
        </is>
      </c>
      <c r="B24" s="4" t="inlineStr">
        <is>
          <t xml:space="preserve">Subsequent Events Management has evaluated all of our activities through the issuance date of our consolidated financial statements and has concluded that, with the exception of (i) the completion of the sales of 365 Cannabis and LCA in January 2023, (ii) the commitment to the Sale Transaction, (iii) the commitment to the Merger and the signing of the Exchange Agreements, </t>
        </is>
      </c>
    </row>
    <row r="25">
      <c r="A25" s="4" t="inlineStr">
        <is>
          <t>Recently Issued Accounting Pronouncements</t>
        </is>
      </c>
      <c r="B25" s="4" t="inlineStr">
        <is>
          <t xml:space="preserve">Adoption of Recent Accounting Pronouncements The FASB issued ASU No. 2016-02, Leases “ ” Leases “ ” The FASB issued ASU No. 2020-01, Clarifying the Interaction between Topic 321, Topic 323, and Topic 815 “ ” The FASB issued ASU No. 2021-04, Issuer’s Accounting for Certain Modifications or Exchanges of Freestanding Equity-Classified Written Call Options “ ” We adopted ASU 2021-04 effective January 1, 2022 and there was no material impact to our balance sheets and statements of operations. </t>
        </is>
      </c>
    </row>
    <row r="26">
      <c r="A26" s="4" t="inlineStr">
        <is>
          <t>Recent Accounting Pronouncements Pending Adoption</t>
        </is>
      </c>
      <c r="B26" s="4" t="inlineStr">
        <is>
          <t>Recent Accounting Pronouncements Pending Adoption The FASB issued ASU No. 2016-13, Measurement of Credit Losses on Financial Instruments “ ” The FABS issued ASU No. 2020-06, Accounting for Convertible Instruments and Contracts in an Entity ’ “ ” ’ The FASB issued ASU No. 2021-08, Accounting for Contract Assets and Contract Liabilities from Contracts with Customers “ ” liabili Revenue from Contracts with Customers We are currently evaluating the impact this guidance will have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Tables)</t>
        </is>
      </c>
      <c r="B1" s="2" t="inlineStr">
        <is>
          <t>12 Months Ended</t>
        </is>
      </c>
    </row>
    <row r="2">
      <c r="B2" s="2" t="inlineStr">
        <is>
          <t>Dec. 31, 2022</t>
        </is>
      </c>
    </row>
    <row r="3">
      <c r="A3" s="4" t="inlineStr">
        <is>
          <t>Viridian Sciences Inc. [Member]</t>
        </is>
      </c>
      <c r="B3" s="4" t="inlineStr">
        <is>
          <t xml:space="preserve"> </t>
        </is>
      </c>
    </row>
    <row r="4">
      <c r="A4" s="3" t="inlineStr">
        <is>
          <t>Business Acquisition [Line Items]</t>
        </is>
      </c>
      <c r="B4" s="4" t="inlineStr">
        <is>
          <t xml:space="preserve"> </t>
        </is>
      </c>
    </row>
    <row r="5">
      <c r="A5" s="4" t="inlineStr">
        <is>
          <t>Schedule of estimated acquisition date fair value of consideration</t>
        </is>
      </c>
      <c r="B5" s="4" t="inlineStr">
        <is>
          <t xml:space="preserve"> Shares issued $ 6,186 Contingent co nsidera 2 Total fair value of consideration transferred $ 6,188</t>
        </is>
      </c>
    </row>
    <row r="6">
      <c r="A6" s="4" t="inlineStr">
        <is>
          <t>Schedule of preliminary estimated fair values of assets acquired and liabilities</t>
        </is>
      </c>
      <c r="B6" s="4" t="inlineStr">
        <is>
          <t xml:space="preserve"> Accounts receivable $ 556 Prepaid expenses and other current assets 148 Capitalized software 423 Acquired technology 470 Customer relationships 820 Acquired trade name 20 Goodwill 5,408 Accounts payable and accrued expenses (350 ) Deferred tax liabilities ( ) Deferred revenue (1,000 ) Net assets acquired $ 6,188 </t>
        </is>
      </c>
    </row>
    <row r="7">
      <c r="A7" s="4" t="inlineStr">
        <is>
          <t>365 Cannabis [Member]</t>
        </is>
      </c>
      <c r="B7" s="4" t="inlineStr">
        <is>
          <t xml:space="preserve"> </t>
        </is>
      </c>
    </row>
    <row r="8">
      <c r="A8" s="3" t="inlineStr">
        <is>
          <t>Business Acquisition [Line Items]</t>
        </is>
      </c>
      <c r="B8" s="4" t="inlineStr">
        <is>
          <t xml:space="preserve"> </t>
        </is>
      </c>
    </row>
    <row r="9">
      <c r="A9" s="4" t="inlineStr">
        <is>
          <t>Schedule of estimated acquisition date fair value of consideration</t>
        </is>
      </c>
      <c r="B9" s="4" t="inlineStr">
        <is>
          <t xml:space="preserve"> Shares issued $ 11,060 Cash 4,982 Contingent co nsidera 6,300 Total fair value of consideration transferred $ 22,342</t>
        </is>
      </c>
    </row>
    <row r="10">
      <c r="A10" s="4" t="inlineStr">
        <is>
          <t>Schedule of preliminary estimated fair values of assets acquired and liabilities</t>
        </is>
      </c>
      <c r="B10" s="4" t="inlineStr">
        <is>
          <t xml:space="preserve">Cash 527 Accounts receivable 486 Prepaid expenses and other current asset 261 Fixed Assets 93 Non-compete agreement 80 Acquired technology 1,040 Customer relationships 13,810 Acquired trade name 270 Goodwill 12,489 Accounts payable and accrued expenses (2,588 ) Deferred tax liabilities ( ) Deferred revenue (3,300 ) Net assets acquired $ 22,3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venue and Contracts with Customers (Tables)</t>
        </is>
      </c>
      <c r="B1" s="2" t="inlineStr">
        <is>
          <t>12 Months Ended</t>
        </is>
      </c>
    </row>
    <row r="2">
      <c r="B2" s="2" t="inlineStr">
        <is>
          <t>Dec. 31, 2022</t>
        </is>
      </c>
    </row>
    <row r="3">
      <c r="A3" s="3" t="inlineStr">
        <is>
          <t>Revenue and Contracts with Customers</t>
        </is>
      </c>
      <c r="B3" s="4" t="inlineStr">
        <is>
          <t xml:space="preserve"> </t>
        </is>
      </c>
    </row>
    <row r="4">
      <c r="A4" s="4" t="inlineStr">
        <is>
          <t>Summarizes revenue disaggregation</t>
        </is>
      </c>
      <c r="B4" s="4" t="inlineStr">
        <is>
          <t xml:space="preserve">Ye ar 2022 2021 Government $ 2,945,946 $ 3,258,158 Non-government 10,699,084 14,368,939 $ 13,645,030 $ 17,627,097 </t>
        </is>
      </c>
    </row>
    <row r="5">
      <c r="A5" s="4" t="inlineStr">
        <is>
          <t>Summarizes adjusted for the adoption of ASC 606</t>
        </is>
      </c>
      <c r="B5" s="4" t="inlineStr">
        <is>
          <t>Year Ended December 31, 2022 2021 United States $ 10,458,169 $ 13,408,624 Canada 3,186,861 4,218,473 $ 13,645,030 $ 17,627,097</t>
        </is>
      </c>
    </row>
    <row r="6">
      <c r="A6" s="4" t="inlineStr">
        <is>
          <t>Schedule of allowance for doubtful accounts</t>
        </is>
      </c>
      <c r="B6" s="4" t="inlineStr">
        <is>
          <t>Year Ended December 31, 2022 2021 Allowance for doubtful accounts, balance at beginning of period $ 315,985 $ 153,485 B ad debt expense 539,801 550,521 Write-off uncollectable accounts (502,307 ) ( 388,021 ) Allowance for doubtful accounts, balance at end of period $ 353,479 $ 315,985</t>
        </is>
      </c>
    </row>
    <row r="7">
      <c r="A7" s="4" t="inlineStr">
        <is>
          <t>Summarizes deferred revenue activity</t>
        </is>
      </c>
      <c r="B7" s="4" t="inlineStr">
        <is>
          <t xml:space="preserve"> As of January 1, 2022 Net additions Revenue recog nize As of December 31, 2022 Deferred revenue $ 1,117,703 5,446,403 5,833,533 $ 730,5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 net (Tables)</t>
        </is>
      </c>
      <c r="B1" s="2" t="inlineStr">
        <is>
          <t>12 Months Ended</t>
        </is>
      </c>
    </row>
    <row r="2">
      <c r="B2" s="2" t="inlineStr">
        <is>
          <t>Dec. 31, 2022</t>
        </is>
      </c>
    </row>
    <row r="3">
      <c r="A3" s="3" t="inlineStr">
        <is>
          <t>Fixed assets, net</t>
        </is>
      </c>
      <c r="B3" s="4" t="inlineStr">
        <is>
          <t xml:space="preserve"> </t>
        </is>
      </c>
    </row>
    <row r="4">
      <c r="A4" s="4" t="inlineStr">
        <is>
          <t>Schedule of fixed assets, net</t>
        </is>
      </c>
      <c r="B4" s="4" t="inlineStr">
        <is>
          <t>As of December 31, 2022 2021 Furniture and computer equipment $ 185,308 $ 155,741 Less: accumulated depreciation (136,429 ) (89,713 ) Fixed assets, net $ 48,879 $ 66,0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net and Goodwill (Tables)</t>
        </is>
      </c>
      <c r="B1" s="2" t="inlineStr">
        <is>
          <t>12 Months Ended</t>
        </is>
      </c>
    </row>
    <row r="2">
      <c r="B2" s="2" t="inlineStr">
        <is>
          <t>Dec. 31, 2022</t>
        </is>
      </c>
    </row>
    <row r="3">
      <c r="A3" s="3" t="inlineStr">
        <is>
          <t>Intangible Assets, net and Goodwill</t>
        </is>
      </c>
      <c r="B3" s="4" t="inlineStr">
        <is>
          <t xml:space="preserve"> </t>
        </is>
      </c>
    </row>
    <row r="4">
      <c r="A4" s="4" t="inlineStr">
        <is>
          <t>Schedule of changes in the carrying amount of goodwill</t>
        </is>
      </c>
      <c r="B4" s="4" t="inlineStr">
        <is>
          <t>Balance as of December 31, 2020 $ 41,789,527 Additions due to acquisition of Viridian 5,408,884 Impairment ( 14,354,114 ) Balance as of December 31, 2021 $ 32,844,297 Impairment (31,135,994 ) Balance as of December 31, 2022 $ 1,708,303</t>
        </is>
      </c>
    </row>
    <row r="5">
      <c r="A5" s="4" t="inlineStr">
        <is>
          <t>Schedule of intangible assets</t>
        </is>
      </c>
      <c r="B5" s="4" t="inlineStr">
        <is>
          <t xml:space="preserve"> Weighted average remaining amortization period (in years) Gross Accumulated Impairment Net carrying Acquired developed technology 0.50 $ 5,978,080 $ (3,480,769 ) $ (2,375,645 ) $ 121,666 Acquired trade names 0.52 566,920 (365,627 ) (158,237 ) 43,056 Customer relationships 12.50 3,440,000 (763,500 ) (676,500 ) 2,000,000 Total intangible assets $ 9,985,000 $ (4,609,896 ) $ (3,210,382 ) $ 2,164,722 Capitalized software - In-service 1.17 12,038,149 (8,452,649 ) (2,930,944 ) 654,556 Capitalized software - Work in progress N/A 1,689,976 — (1,689,976 ) — Total capitalized software 13,728,125 (8,452,649 ) (4,620,920 ) 654,556 Total finite-lived intangible assets $ 23,713,125 $ (13,062,545 ) $ (7,831,302 ) $ 2,819,278 Weighted average Gross carrying amount Accumulated Impairment Net carrying Acquired developed technology 3.35 $ 5,978,080 $ (2,703,157 ) $ — $ 3,274,923 Acquired trade names 3.09 566,920 (234,160 ) — 332,760 Customer relationships 10.18 3,440,000 (494,000 ) — 2,946,000 Total intangible assets $ 9,985,000 $ (3,431,317 ) $ — $ 6,553,683 Capitalized software - In-service 2.02 8,738,801 (4,388,524 ) — 4,350,277 Capitalized software - Work in progress N/A 2,886,859 — (296,483 ) 2,590,376 Total capitalized software 11,625,660 (4,388,524 ) (296,483 ) 6,940,653 Total finite-lived intangible assets $ 21,610,660 $ (7,819,841 ) $ (296,483 ) $ 13,494,3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Preferred stock, par value</t>
        </is>
      </c>
      <c r="B2" s="7" t="n">
        <v>0.0001</v>
      </c>
      <c r="C2" s="7" t="n">
        <v>0.0001</v>
      </c>
    </row>
    <row r="3">
      <c r="A3" s="4" t="inlineStr">
        <is>
          <t>Preferred stock, shares authorized</t>
        </is>
      </c>
      <c r="B3" s="6" t="n">
        <v>5000000</v>
      </c>
      <c r="C3" s="6" t="n">
        <v>5000000</v>
      </c>
    </row>
    <row r="4">
      <c r="A4" s="4" t="inlineStr">
        <is>
          <t>Preferred stock, shares issued</t>
        </is>
      </c>
      <c r="B4" s="6" t="n">
        <v>1</v>
      </c>
      <c r="C4" s="6" t="n">
        <v>1</v>
      </c>
    </row>
    <row r="5">
      <c r="A5" s="4" t="inlineStr">
        <is>
          <t>Preferred stock, shares outstanding</t>
        </is>
      </c>
      <c r="B5" s="6" t="n">
        <v>1</v>
      </c>
      <c r="C5" s="6" t="n">
        <v>1</v>
      </c>
    </row>
    <row r="6">
      <c r="A6" s="4" t="inlineStr">
        <is>
          <t>Common stock, par value</t>
        </is>
      </c>
      <c r="B6" s="7" t="n">
        <v>0.0001</v>
      </c>
      <c r="C6" s="7" t="n">
        <v>0.0001</v>
      </c>
    </row>
    <row r="7">
      <c r="A7" s="4" t="inlineStr">
        <is>
          <t>Common stock, shares authorized</t>
        </is>
      </c>
      <c r="B7" s="6" t="n">
        <v>150000000</v>
      </c>
      <c r="C7" s="6" t="n">
        <v>150000000</v>
      </c>
    </row>
    <row r="8">
      <c r="A8" s="4" t="inlineStr">
        <is>
          <t>Common stock, shares issued</t>
        </is>
      </c>
      <c r="B8" s="6" t="n">
        <v>4602780</v>
      </c>
      <c r="C8" s="6" t="n">
        <v>1550094</v>
      </c>
    </row>
    <row r="9">
      <c r="A9" s="4" t="inlineStr">
        <is>
          <t>Common stock, shares outstanding</t>
        </is>
      </c>
      <c r="B9" s="6" t="n">
        <v>4602780</v>
      </c>
      <c r="C9" s="6" t="n">
        <v>1550094</v>
      </c>
    </row>
    <row r="10">
      <c r="A10" s="4" t="inlineStr">
        <is>
          <t>Exchangeable Shares</t>
        </is>
      </c>
      <c r="B10" s="4" t="inlineStr">
        <is>
          <t xml:space="preserve"> </t>
        </is>
      </c>
      <c r="C10" s="4" t="inlineStr">
        <is>
          <t xml:space="preserve"> </t>
        </is>
      </c>
    </row>
    <row r="11">
      <c r="A11" s="4" t="inlineStr">
        <is>
          <t>Preferred stock, shares issued</t>
        </is>
      </c>
      <c r="B11" s="6" t="n">
        <v>285672</v>
      </c>
      <c r="C11" s="6" t="n">
        <v>309286</v>
      </c>
    </row>
    <row r="12">
      <c r="A12" s="4" t="inlineStr">
        <is>
          <t>Preferred stock, shares outstanding</t>
        </is>
      </c>
      <c r="B12" s="6" t="n">
        <v>285672</v>
      </c>
      <c r="C12" s="6" t="n">
        <v>309286</v>
      </c>
    </row>
    <row r="13">
      <c r="A13" s="4" t="inlineStr">
        <is>
          <t>Preferred stock, no par value</t>
        </is>
      </c>
      <c r="B13" s="5" t="n">
        <v>0</v>
      </c>
      <c r="C13" s="5" t="n">
        <v>0</v>
      </c>
    </row>
    <row r="14">
      <c r="A14" s="4" t="inlineStr">
        <is>
          <t>Special Voting Preferred Stock</t>
        </is>
      </c>
      <c r="B14" s="4" t="inlineStr">
        <is>
          <t xml:space="preserve"> </t>
        </is>
      </c>
      <c r="C14" s="4" t="inlineStr">
        <is>
          <t xml:space="preserve"> </t>
        </is>
      </c>
    </row>
    <row r="15">
      <c r="A15" s="4" t="inlineStr">
        <is>
          <t>Preferred stock, par value</t>
        </is>
      </c>
      <c r="B15" s="7" t="n">
        <v>0.0001</v>
      </c>
      <c r="C15" s="7" t="n">
        <v>0.0001</v>
      </c>
    </row>
    <row r="16">
      <c r="A16" s="4" t="inlineStr">
        <is>
          <t>Preferred stock, shares authorized</t>
        </is>
      </c>
      <c r="B16" s="6" t="n">
        <v>1</v>
      </c>
      <c r="C16" s="6" t="n">
        <v>1</v>
      </c>
    </row>
    <row r="17">
      <c r="A17" s="4" t="inlineStr">
        <is>
          <t>Preferred stock, shares issued</t>
        </is>
      </c>
      <c r="B17" s="6" t="n">
        <v>1</v>
      </c>
      <c r="C17" s="6" t="n">
        <v>1</v>
      </c>
    </row>
    <row r="18">
      <c r="A18" s="4" t="inlineStr">
        <is>
          <t>Preferred stock, shares outstanding</t>
        </is>
      </c>
      <c r="B18" s="6" t="n">
        <v>1</v>
      </c>
      <c r="C18" s="6" t="n">
        <v>1</v>
      </c>
    </row>
    <row r="19">
      <c r="A19" s="4" t="inlineStr">
        <is>
          <t>Preferred Stock, Liquidation Preference, Value</t>
        </is>
      </c>
      <c r="B19" s="5" t="n">
        <v>1</v>
      </c>
      <c r="C19"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pplemental Balance Sheet Disclosures (Tables)</t>
        </is>
      </c>
      <c r="B1" s="2" t="inlineStr">
        <is>
          <t>12 Months Ended</t>
        </is>
      </c>
    </row>
    <row r="2">
      <c r="B2" s="2" t="inlineStr">
        <is>
          <t>Dec. 31, 2022</t>
        </is>
      </c>
    </row>
    <row r="3">
      <c r="A3" s="3" t="inlineStr">
        <is>
          <t>Supplemental Balance Sheet Disclosures</t>
        </is>
      </c>
      <c r="B3" s="4" t="inlineStr">
        <is>
          <t xml:space="preserve"> </t>
        </is>
      </c>
    </row>
    <row r="4">
      <c r="A4" s="4" t="inlineStr">
        <is>
          <t>Schedule of prepaid expenses and other current assets</t>
        </is>
      </c>
      <c r="B4" s="4" t="inlineStr">
        <is>
          <t xml:space="preserve"> As of December 31, 2022 2021 Software and technology $ 168,792 $ 643,387 Professional services, dues and subscriptions 183,614 537,237 Insurance 224,785 264,097 Deferred contract costs 36,465 142,930 Unbilled receivable 544,212 505,203 Other 51,755 32,868 Total prepaid expenses and other current assets $ 1,209,623 $ 2,125,722</t>
        </is>
      </c>
    </row>
    <row r="5">
      <c r="A5" s="4" t="inlineStr">
        <is>
          <t>Schedule of Accounts payable, accrued expenses and other current liabilities</t>
        </is>
      </c>
      <c r="B5" s="4" t="inlineStr">
        <is>
          <t xml:space="preserve">As of December 31 2022 2021 Accounts payable $ 1,510,287 $ 1,716,705 Professional fees 155,161 280,818 Sales taxes 219,285 108,854 Compensation 368,440 1,656,158 Contractors 562,993 646,996 Settlements and legal 950,213 681,045 Interest and other 660,040 295,197 Total accounts payable, accrued expenses and other current liabilities $ 4,426,419 $ 5,385,7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12 Months Ended</t>
        </is>
      </c>
    </row>
    <row r="2">
      <c r="B2" s="2" t="inlineStr">
        <is>
          <t>Dec. 31, 2022</t>
        </is>
      </c>
    </row>
    <row r="3">
      <c r="A3" s="3" t="inlineStr">
        <is>
          <t>Long Term Debt</t>
        </is>
      </c>
      <c r="B3" s="4" t="inlineStr">
        <is>
          <t xml:space="preserve"> </t>
        </is>
      </c>
    </row>
    <row r="4">
      <c r="A4" s="4" t="inlineStr">
        <is>
          <t>Schedule of long-term debt</t>
        </is>
      </c>
      <c r="B4" s="4" t="inlineStr">
        <is>
          <t>As of December 31, 2022 2021 Senior Convertible Notes (at fair value) $ 14,607,000 $ 17,305,000 Less: current maturities (13,200,000 ) ( ) Total long-term debt, less current portion $ 1,407,000 $ 4,105,000</t>
        </is>
      </c>
    </row>
    <row r="5">
      <c r="A5" s="4" t="inlineStr">
        <is>
          <t>Schedule of maturities of outstanding long-term debt obligations in subsequent years</t>
        </is>
      </c>
      <c r="B5" s="4" t="inlineStr">
        <is>
          <t>Year ending December 31: 2023 $ 13,200,000 2024 1,462,727 Aggregate maturities due 14,662,727 Original issue discount (2,000,000 ) Cumulative unrealized change i n fair value 1,944,273 Total debt outstanding at fair value $ 14,607,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expense or (benefit) for income taxes</t>
        </is>
      </c>
      <c r="B4" s="4" t="inlineStr">
        <is>
          <t xml:space="preserve"> Year Ended December 31, 2022 2021 Current income tax expense (benefit) U.S. federal $ (50,000 ) $ — U.S. state 2,827 4,300 Foreign 6,308 6,270 Total current income taxes (40,865 ) 10,570 Deferred income tax benefit U.S. federal $ ( 675,290 ) $ ( 2,274,295 ) U.S. state — — Total deferred income benefit ( 675,290 ) ( 2,274,295 ) Total income tax benefit $ ( 716,155 ) $ ( 2,263,725 ) </t>
        </is>
      </c>
    </row>
    <row r="5">
      <c r="A5" s="4" t="inlineStr">
        <is>
          <t>Schedule of statutory federal income tax rate to actual rates based on income or loss before income taxes</t>
        </is>
      </c>
      <c r="B5" s="4" t="inlineStr">
        <is>
          <t xml:space="preserve"> Year Ended December 31, 2022 2021 Income tax expense (benefit) attributable to: Federal $ (16,749,778 ) $ (6,692,267 ) State, net of federal benefit (853,392 ) (672,148 ) Foreign tax rate differential (11,543 ) (138,292 ) Permanent differences 472,270 (230,034 ) Goodwill impairment 9,172,756 2,658,665 Rate changes ( 992 ) 54,295 Changes in valuation allowance 7,501,917 3,361,603 Provision to return adjustment 62,788 273,489 Deferred true-ups ( 247,839 ) ( 928,743 ) Other adjustments (62,342 ) 49,707 Effective income tax expense (benefit) $ (716,155 ) $ (2,263,725 ) The following table sets forth our deferred income tax assets and liabilities: As of December 31, 2022 2021 Noncurrent deferred tax assets: Employee compensation $ 136,154 $ 820,410 Debt issuance costs 39,381 138,778 Revenue recognition 64,662 105,735 Settlement accrual 178,549 146,604 Fixed assets 774,936 242,006 Section 174 capitalization 1,121,311 — Federal and state net operating loss 13,860,338 10,673,908 Foreign net operating loss 4,641,293 4,904,857 Other 280,430 225,340 Total deferred tax assets $ 21,097,054 $ 17,257,638 Noncurrent deferred tax liabilities: Inta ngible assets (1,713,666 ) (6,051,459 ) Total deferred tax liabilities $ (1,713,666 ) $ (6,051,459 ) Valuation allowance (19,383,388 ) (11,881,470 ) Deferred tax asset (liability), net after valuation allowance $ — $ (675,29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tockholders Equity (Deficit)</t>
        </is>
      </c>
      <c r="B3" s="4" t="inlineStr">
        <is>
          <t xml:space="preserve"> </t>
        </is>
      </c>
    </row>
    <row r="4">
      <c r="A4" s="4" t="inlineStr">
        <is>
          <t>Schedule of stock warrants</t>
        </is>
      </c>
      <c r="B4" s="4" t="inlineStr">
        <is>
          <t xml:space="preserve"> Exercise Price Expiration Date Balance as of December 31, 2021 Issued Exercised Expired Balance as of December 31 2022 2019 Public Warrants ( 1 ) $ 230.00 6/19/2024 5,813,804 — — — 5,813,804 2022 Unit Offering Pre-funded Warrants (2) $ 0.002 6/29/2027 — 14,095,400 ( 14,095,400 ) — — Common Warrants (3) $ 4.60 6/29/2027 — 43,478,261 — — 43,478,261 Underwriter Warrants (3) $ 4.60 6/29/2027 — 2,173,913 — — 2,173,913 5,813,804 59,747,574 ( 14,095,400 ) — 51,465,9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Other Benefit Plans (Tables)</t>
        </is>
      </c>
      <c r="B1" s="2" t="inlineStr">
        <is>
          <t>12 Months Ended</t>
        </is>
      </c>
    </row>
    <row r="2">
      <c r="B2" s="2" t="inlineStr">
        <is>
          <t>Dec. 31, 2022</t>
        </is>
      </c>
    </row>
    <row r="3">
      <c r="A3" s="3" t="inlineStr">
        <is>
          <t>Stock-Based Compensation and Other Benefit Plans</t>
        </is>
      </c>
      <c r="B3" s="4" t="inlineStr">
        <is>
          <t xml:space="preserve"> </t>
        </is>
      </c>
    </row>
    <row r="4">
      <c r="A4" s="4" t="inlineStr">
        <is>
          <t>Schedule of stock warrants</t>
        </is>
      </c>
      <c r="B4" s="4" t="inlineStr">
        <is>
          <t xml:space="preserve"> Restricted Shares Restricted Stock Units Total Weighted Average Grant Date Fair Value Unvested as of December 31, 2020 3,215 38,151 41,366 $ 135.40 Granted — 22,382 22,382 81.00 Vested (1,528 ) (21,385 ) (22,913 ) 111.00 Forfeited (67 ) (4,959 ) (5,026 ) 90.20 Unvested as of December 31, 2021 1,620 34,189 35,809 $ 109.40 Granted — 14,146 14,146 13.54 Vested (1,286 ) (22,478 ) (23,764 ) 54.06 Forfeited — (14,771 ) (14,771 ) 112.41 Unvested as of 334 11,086 11,420 $ 89.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4" t="inlineStr">
        <is>
          <t>Senior Secured Convertible Notes (the "2020 Notes") [Member]</t>
        </is>
      </c>
      <c r="B3" s="4" t="inlineStr">
        <is>
          <t xml:space="preserve"> </t>
        </is>
      </c>
    </row>
    <row r="4">
      <c r="A4" s="3" t="inlineStr">
        <is>
          <t>Fair Value, Balance Sheet Grouping, Financial Statement Captions [Line Items]</t>
        </is>
      </c>
      <c r="B4" s="4" t="inlineStr">
        <is>
          <t xml:space="preserve"> </t>
        </is>
      </c>
    </row>
    <row r="5">
      <c r="A5" s="4" t="inlineStr">
        <is>
          <t>Schedule of reconciliation of fair values</t>
        </is>
      </c>
      <c r="B5" s="4" t="inlineStr">
        <is>
          <t>2020 Notes Ending fair value balance - December 31, 2020 $ 13,398,000 Principal payments in cash and Common Stock ( 15,172,727 ) Change in fair value reported in the statements of operations 2,030,904 Change in fair value reported in other comprehensive income (70,000 ) Gain on extinguishment of debt reported in the statement of operations ( ) Ending fair value balance - October 5, 2021 $ —</t>
        </is>
      </c>
    </row>
    <row r="6">
      <c r="A6" s="4" t="inlineStr">
        <is>
          <t>Senior Convertible Notes [Member]</t>
        </is>
      </c>
      <c r="B6" s="4" t="inlineStr">
        <is>
          <t xml:space="preserve"> </t>
        </is>
      </c>
    </row>
    <row r="7">
      <c r="A7" s="3" t="inlineStr">
        <is>
          <t>Fair Value, Balance Sheet Grouping, Financial Statement Captions [Line Items]</t>
        </is>
      </c>
      <c r="B7" s="4" t="inlineStr">
        <is>
          <t xml:space="preserve"> </t>
        </is>
      </c>
    </row>
    <row r="8">
      <c r="A8" s="4" t="inlineStr">
        <is>
          <t>Schedule of reconciliation of fair values</t>
        </is>
      </c>
      <c r="B8" s="4" t="inlineStr">
        <is>
          <t>Senior Convertible Notes Beginning fair value balance on October 5, 2021 $ 18,000,000 Principal payments in cash and Common Stock — Change in fair value reported in the statements of operations (665,000 ) Change in fair value reported in other comprehensive income (30,000 ) Ending fair value balance - December 31, 2021 $ 17,305,000 Principal payments in cash and Common Stock ( ) Change in fair value reported in the statements of operations 2,884,273 Change in fair value reported in other comprehensive income ( ) Ending fair value balance - December 31, 2022 $ 14,607,000</t>
        </is>
      </c>
    </row>
    <row r="9">
      <c r="A9" s="4" t="inlineStr">
        <is>
          <t>Schedule of fair value by using key inputs</t>
        </is>
      </c>
      <c r="B9" s="4" t="inlineStr">
        <is>
          <t>As of December 31, Fair Value Assumptions - Senior Convertible Notes 2022 2021 Face value principal payable $ 14,662,727 $ 20,000,000 Conversion prices, as adjusted for the Reverse Stock Split and certain securities offerings $ 4.75 $ 4.05 Value of Common Stock on measurement date $ 0.69 $ 1.75 Expected term (years) 1.8 2.8 Volatility 77 % 75 % Market yield (range) 44.3 to 43.9 % 37.1 to 0 % Risk free rate 4.4 % 1.0 % Issue date October 5, 2021 October 5, 2021 Maturity date October 5, 2024 October 5, 2024</t>
        </is>
      </c>
    </row>
    <row r="10">
      <c r="A10" s="4" t="inlineStr">
        <is>
          <t>Private Warrants [Member]</t>
        </is>
      </c>
      <c r="B10" s="4" t="inlineStr">
        <is>
          <t xml:space="preserve"> </t>
        </is>
      </c>
    </row>
    <row r="11">
      <c r="A11" s="3" t="inlineStr">
        <is>
          <t>Fair Value, Balance Sheet Grouping, Financial Statement Captions [Line Items]</t>
        </is>
      </c>
      <c r="B11" s="4" t="inlineStr">
        <is>
          <t xml:space="preserve"> </t>
        </is>
      </c>
    </row>
    <row r="12">
      <c r="A12" s="4" t="inlineStr">
        <is>
          <t>Schedule of reconciliation of fair values</t>
        </is>
      </c>
      <c r="B12" s="4" t="inlineStr">
        <is>
          <t xml:space="preserve">As of December 31, Fair Value Assumptions - Private 2022 2021 Number of Private Warrants 225,635 225,635 Exercise price, as adjusted for the Reverse Stock Split $ 230.00 $ 230.00 Value of Common Stock on measurement date $ 0.69 $ 1.75 Expected term (years) 1.46 2.46 Volatility NM 85.8 % Risk free rate NM 0.8 % Fair Value Measurement – 2022 Unit Offering Common and Underwriter Warrants </t>
        </is>
      </c>
    </row>
    <row r="13">
      <c r="A13" s="4" t="inlineStr">
        <is>
          <t>Schedule of fair value by using key inputs</t>
        </is>
      </c>
      <c r="B13" s="4" t="inlineStr">
        <is>
          <t>Year Ended December 31, 2022 2021 Fair value balance at beginning of period $ 63,178 $ 311,376 Change in fair value reported in the statements of operations (63,178 ) ( ) Fair value balance at end of period $ — $ 63,178</t>
        </is>
      </c>
    </row>
    <row r="14">
      <c r="A14" s="4" t="inlineStr">
        <is>
          <t>2022 Common Warrants and Underwriter Warrants [Member]</t>
        </is>
      </c>
      <c r="B14" s="4" t="inlineStr">
        <is>
          <t xml:space="preserve"> </t>
        </is>
      </c>
    </row>
    <row r="15">
      <c r="A15" s="3" t="inlineStr">
        <is>
          <t>Fair Value, Balance Sheet Grouping, Financial Statement Captions [Line Items]</t>
        </is>
      </c>
      <c r="B15" s="4" t="inlineStr">
        <is>
          <t xml:space="preserve"> </t>
        </is>
      </c>
    </row>
    <row r="16">
      <c r="A16" s="4" t="inlineStr">
        <is>
          <t>Schedule of fair value measurement unit offering common and underwriter warrants</t>
        </is>
      </c>
      <c r="B16" s="4" t="inlineStr">
        <is>
          <t>Fair Value Assumptions - 2022 Co mmon and Und July 5, 2022 Exercise price as adjusted for the Reverse Stock Split $ 4.60 Expected term (years) 5.0 Volatility 13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diluted earnings per share</t>
        </is>
      </c>
      <c r="B4" s="4" t="inlineStr">
        <is>
          <t>Year Ended December 31, 2022 2021 Shares issuable upon exchange of Exchangeable Shares 14,284 15,465 Warrants 2019 Public Warrants 290,690 290,690 2022 Unit Offering - Common Warrants 2,173,913 — 2022 Unit Offering - Underwriter Warrants 108,696 — Unvested restricted stock units 11,086 34,189 Unvested restricted stock awards 334 1,620 Shares of common stock issuable upon conversion of convertible notes 3,086,890 624,220 Total 5,685,893 966,1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t>
        </is>
      </c>
      <c r="B1" s="2" t="inlineStr">
        <is>
          <t>12 Months Ended</t>
        </is>
      </c>
    </row>
    <row r="2">
      <c r="B2" s="2" t="inlineStr">
        <is>
          <t>Dec. 31, 2022</t>
        </is>
      </c>
    </row>
    <row r="3">
      <c r="A3" s="3" t="inlineStr">
        <is>
          <t>Discontinued Operations</t>
        </is>
      </c>
      <c r="B3" s="4" t="inlineStr">
        <is>
          <t xml:space="preserve"> </t>
        </is>
      </c>
    </row>
    <row r="4">
      <c r="A4" s="4" t="inlineStr">
        <is>
          <t>Schedule of assets and liabilities of the discontinued group</t>
        </is>
      </c>
      <c r="B4" s="4" t="inlineStr">
        <is>
          <t>As of December 31, 2022 2021 Cash and restricted cash $ 305,500 $ 1,354,899 Accounts receivable, net 112,444 530,086 Prepaid expenses &amp; other current assets 578,393 258,042 Fixed assets 63,764 87,123 Capitalized software, net 828,555 371,023 Intangible assets, net 3,241,372 15,056,111 Goodwill — 14,098,384 Other noncurrent assets — 9,700 Total assets $ 5,130,028 $ 31,765,368 Accounts payable, accrued expenses and other current liabilities $ 1,034,426 $ 677,747 Deferred revenue 994,713 2,672,019 Deferred revenue, noncurrent 217,083 336,773 Total liabilities $ 2,246,222 $ 3,686,539 Current assets held for sale $ 5,130,028 $ 2,143,027 Noncurrent assets held for sale — 29,622,341 Total assets held for sale $ 5,130,028 $ 31,765,368 Current liabilities held for sale $ 2,246,222 $ 3,349,766 Noncurrent liabilities held for sale — 336,773 Total liabilities held for sale $ 2,246,222 $ 3,686,539</t>
        </is>
      </c>
    </row>
    <row r="5">
      <c r="A5" s="4" t="inlineStr">
        <is>
          <t>Schedule of operations of the Discontinued Group</t>
        </is>
      </c>
      <c r="B5" s="4" t="inlineStr">
        <is>
          <t>Year Ended December 31, 2022 2021 Revenue $ 9,453,309 $ 3,057,877 Cost of revenue 2,418,322 685,603 Gross profit 7,034,987 2,372,274 Research and development 1,807,068 379,943 Sales and marketing 4,166,545 1,399,908 General and administrative 472,479 248,578 Depreciation and amortization 2,212,438 560,599 Impairment of long-lived assets 22,811,310 29,196 Changes in fair value of contingent consideration (4,016,194 ) — Interest expense 596 794 Loss from discontinued operations before income taxes ( ) (246,744 ) Income tax benefit (12,919 ) (1,500 ) Net loss from discontinued operations, net of tax $ ( ) $ (248,2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3" customWidth="1" min="1" max="1"/>
    <col width="80" customWidth="1" min="2" max="2"/>
    <col width="15" customWidth="1" min="3" max="3"/>
    <col width="16" customWidth="1" min="4" max="4"/>
    <col width="14" customWidth="1" min="5" max="5"/>
    <col width="14" customWidth="1" min="6" max="6"/>
  </cols>
  <sheetData>
    <row r="1">
      <c r="A1" s="1" t="inlineStr">
        <is>
          <t>Description of Business (Details Textual) - USD ($)</t>
        </is>
      </c>
      <c r="C1" s="2" t="inlineStr">
        <is>
          <t>1 Months Ended</t>
        </is>
      </c>
      <c r="D1" s="2" t="inlineStr">
        <is>
          <t>12 Months Ended</t>
        </is>
      </c>
    </row>
    <row r="2">
      <c r="B2" s="2" t="inlineStr">
        <is>
          <t>Jan. 11, 2023</t>
        </is>
      </c>
      <c r="C2" s="2" t="inlineStr">
        <is>
          <t>Jan. 27, 2023</t>
        </is>
      </c>
      <c r="D2" s="2" t="inlineStr">
        <is>
          <t>Dec. 31, 2022</t>
        </is>
      </c>
      <c r="E2" s="2" t="inlineStr">
        <is>
          <t>Dec. 31, 2021</t>
        </is>
      </c>
      <c r="F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operations</t>
        </is>
      </c>
      <c r="B4" s="4" t="inlineStr">
        <is>
          <t xml:space="preserve"> </t>
        </is>
      </c>
      <c r="C4" s="4" t="inlineStr">
        <is>
          <t xml:space="preserve"> </t>
        </is>
      </c>
      <c r="D4" s="5" t="n">
        <v>-55445679</v>
      </c>
      <c r="E4" s="5" t="n">
        <v>-33109369</v>
      </c>
      <c r="F4" s="4" t="inlineStr">
        <is>
          <t xml:space="preserve"> </t>
        </is>
      </c>
    </row>
    <row r="5">
      <c r="A5" s="4" t="inlineStr">
        <is>
          <t>Purchase price</t>
        </is>
      </c>
      <c r="B5" s="4" t="inlineStr">
        <is>
          <t xml:space="preserve"> </t>
        </is>
      </c>
      <c r="C5" s="5" t="n">
        <v>4000000</v>
      </c>
      <c r="D5" s="4" t="inlineStr">
        <is>
          <t xml:space="preserve"> </t>
        </is>
      </c>
      <c r="E5" s="6" t="n">
        <v>200000</v>
      </c>
      <c r="F5" s="4" t="inlineStr">
        <is>
          <t xml:space="preserve"> </t>
        </is>
      </c>
    </row>
    <row r="6">
      <c r="A6" s="4" t="inlineStr">
        <is>
          <t>Fees and expenses</t>
        </is>
      </c>
      <c r="B6" s="4" t="inlineStr">
        <is>
          <t xml:space="preserve"> </t>
        </is>
      </c>
      <c r="C6" s="5" t="n">
        <v>60000</v>
      </c>
      <c r="D6" s="4" t="inlineStr">
        <is>
          <t xml:space="preserve"> </t>
        </is>
      </c>
      <c r="E6" s="4" t="inlineStr">
        <is>
          <t xml:space="preserve"> </t>
        </is>
      </c>
      <c r="F6" s="4" t="inlineStr">
        <is>
          <t xml:space="preserve"> </t>
        </is>
      </c>
    </row>
    <row r="7">
      <c r="A7" s="4" t="inlineStr">
        <is>
          <t>Stock purchase agreement, description</t>
        </is>
      </c>
      <c r="B7" s="4" t="inlineStr">
        <is>
          <t>(i) cash in the amount of $0.5 million and the (ii) the termination and release of our obligation to the Buyers for contingent consideration in connection with our original acquisition of 365 Cannabis from the Buyers in 2021 (the “Earn-out Obligation”), subject to customary post-closing adjustments, if any. Any post-closing adjustments are generally limited to certain adjustments in accounts payable and indemnification obligations in accordance with the 365 SPA. Upon completion of the sale, $0.4 million of the total cash proceeds was placed into certain restricted accounts (the “Restricted Accounts”) held as security for our 2021 Senior Secured Convertible Notes (the “Senior Convertible Notes”) while $0.1 million was subject to a hold-back (the “365 Holdback”) by the Buyers to be released to us and also placed into the Restricted Accounts after all post-closing adjustments, if any, are resolved. In accordance with the 365 SPA, we and the Buyers agreed that the value of the Earn-out Obligation was $2.3 million, a reduction of $4.0 million from the original estimate, for purposes of the sale of 365 Cannabis and is reflected on our consolidated balance sheets as Contingent consideration payable.</t>
        </is>
      </c>
      <c r="C7" s="4" t="inlineStr">
        <is>
          <t xml:space="preserve"> </t>
        </is>
      </c>
      <c r="D7" s="4" t="inlineStr">
        <is>
          <t xml:space="preserve"> </t>
        </is>
      </c>
      <c r="E7" s="4" t="inlineStr">
        <is>
          <t xml:space="preserve"> </t>
        </is>
      </c>
      <c r="F7" s="4" t="inlineStr">
        <is>
          <t xml:space="preserve"> </t>
        </is>
      </c>
    </row>
    <row r="8">
      <c r="A8" s="4" t="inlineStr">
        <is>
          <t>Cash in operations</t>
        </is>
      </c>
      <c r="B8" s="4" t="inlineStr">
        <is>
          <t xml:space="preserve"> </t>
        </is>
      </c>
      <c r="C8" s="4" t="inlineStr">
        <is>
          <t xml:space="preserve"> </t>
        </is>
      </c>
      <c r="D8" s="6" t="n">
        <v>-10900729</v>
      </c>
      <c r="E8" s="6" t="n">
        <v>-8167904</v>
      </c>
      <c r="F8" s="4" t="inlineStr">
        <is>
          <t xml:space="preserve"> </t>
        </is>
      </c>
    </row>
    <row r="9">
      <c r="A9" s="4" t="inlineStr">
        <is>
          <t>Common Stock, Value, Issued</t>
        </is>
      </c>
      <c r="B9" s="4" t="inlineStr">
        <is>
          <t xml:space="preserve"> </t>
        </is>
      </c>
      <c r="C9" s="4" t="inlineStr">
        <is>
          <t xml:space="preserve"> </t>
        </is>
      </c>
      <c r="D9" s="6" t="n">
        <v>460</v>
      </c>
      <c r="E9" s="6" t="n">
        <v>155</v>
      </c>
      <c r="F9" s="4" t="inlineStr">
        <is>
          <t xml:space="preserve"> </t>
        </is>
      </c>
    </row>
    <row r="10">
      <c r="A10" s="4" t="inlineStr">
        <is>
          <t>Conversion of exchangeable shares to common stock</t>
        </is>
      </c>
      <c r="B10" s="4" t="inlineStr">
        <is>
          <t xml:space="preserve"> </t>
        </is>
      </c>
      <c r="C10" s="4" t="inlineStr">
        <is>
          <t xml:space="preserve"> </t>
        </is>
      </c>
      <c r="D10" s="6" t="n">
        <v>180647</v>
      </c>
      <c r="E10" s="5" t="n">
        <v>18038944</v>
      </c>
      <c r="F10" s="4" t="inlineStr">
        <is>
          <t xml:space="preserve"> </t>
        </is>
      </c>
    </row>
    <row r="11">
      <c r="A11" s="4" t="inlineStr">
        <is>
          <t>Working capital deficit</t>
        </is>
      </c>
      <c r="B11" s="4" t="inlineStr">
        <is>
          <t xml:space="preserve"> </t>
        </is>
      </c>
      <c r="C11" s="4" t="inlineStr">
        <is>
          <t xml:space="preserve"> </t>
        </is>
      </c>
      <c r="D11" s="5" t="n">
        <v>7800000</v>
      </c>
      <c r="E11" s="4" t="inlineStr">
        <is>
          <t xml:space="preserve"> </t>
        </is>
      </c>
      <c r="F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5" t="n">
        <v>100000</v>
      </c>
    </row>
    <row r="13">
      <c r="A13" s="4" t="inlineStr">
        <is>
          <t>Common stock, par value</t>
        </is>
      </c>
      <c r="B13" s="4" t="inlineStr">
        <is>
          <t xml:space="preserve"> </t>
        </is>
      </c>
      <c r="C13" s="4" t="inlineStr">
        <is>
          <t xml:space="preserve"> </t>
        </is>
      </c>
      <c r="D13" s="7" t="n">
        <v>0.0001</v>
      </c>
      <c r="E13" s="7" t="n">
        <v>0.0001</v>
      </c>
      <c r="F13" s="4" t="inlineStr">
        <is>
          <t xml:space="preserve"> </t>
        </is>
      </c>
    </row>
    <row r="14">
      <c r="A14" s="4" t="inlineStr">
        <is>
          <t>Gryphon Digital Mining, Inc. (“Gryph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gae</t>
        </is>
      </c>
      <c r="B16" s="4" t="inlineStr">
        <is>
          <t xml:space="preserve"> </t>
        </is>
      </c>
      <c r="C16" s="10" t="n">
        <v>0.925</v>
      </c>
      <c r="D16" s="4" t="inlineStr">
        <is>
          <t xml:space="preserve"> </t>
        </is>
      </c>
      <c r="E16" s="4" t="inlineStr">
        <is>
          <t xml:space="preserve"> </t>
        </is>
      </c>
      <c r="F16" s="4" t="inlineStr">
        <is>
          <t xml:space="preserve"> </t>
        </is>
      </c>
    </row>
    <row r="17">
      <c r="A17" s="4" t="inlineStr">
        <is>
          <t>Akerna Merger Co. (“Akerna Merg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gae</t>
        </is>
      </c>
      <c r="B19" s="4" t="inlineStr">
        <is>
          <t xml:space="preserve"> </t>
        </is>
      </c>
      <c r="C19" s="10" t="n">
        <v>0.075</v>
      </c>
      <c r="D19" s="4" t="inlineStr">
        <is>
          <t xml:space="preserve"> </t>
        </is>
      </c>
      <c r="E19" s="4" t="inlineStr">
        <is>
          <t xml:space="preserve"> </t>
        </is>
      </c>
      <c r="F19" s="4" t="inlineStr">
        <is>
          <t xml:space="preserve"> </t>
        </is>
      </c>
    </row>
    <row r="20">
      <c r="A20" s="4" t="inlineStr">
        <is>
          <t>Gryphon Digital Mining, Inc. (“Gryph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ermination fee</t>
        </is>
      </c>
      <c r="B22" s="4" t="inlineStr">
        <is>
          <t xml:space="preserve"> </t>
        </is>
      </c>
      <c r="C22" s="5" t="n">
        <v>275000</v>
      </c>
      <c r="D22" s="4" t="inlineStr">
        <is>
          <t xml:space="preserve"> </t>
        </is>
      </c>
      <c r="E22" s="4" t="inlineStr">
        <is>
          <t xml:space="preserve"> </t>
        </is>
      </c>
      <c r="F22" s="4" t="inlineStr">
        <is>
          <t xml:space="preserve"> </t>
        </is>
      </c>
    </row>
    <row r="23">
      <c r="A23" s="4" t="inlineStr">
        <is>
          <t>POSaBIT Systems Corporation (“POSaBI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ermination fee</t>
        </is>
      </c>
      <c r="B25" s="4" t="inlineStr">
        <is>
          <t xml:space="preserve"> </t>
        </is>
      </c>
      <c r="C25" s="5" t="n">
        <v>140000</v>
      </c>
      <c r="D25" s="4" t="inlineStr">
        <is>
          <t xml:space="preserve"> </t>
        </is>
      </c>
      <c r="E25" s="4" t="inlineStr">
        <is>
          <t xml:space="preserve"> </t>
        </is>
      </c>
      <c r="F25" s="4" t="inlineStr">
        <is>
          <t xml:space="preserve"> </t>
        </is>
      </c>
    </row>
    <row r="26">
      <c r="A26" s="4" t="inlineStr">
        <is>
          <t>Exchange Agree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Conversion of Stock Represent Outstanding Shares</t>
        </is>
      </c>
      <c r="B28" s="4" t="inlineStr">
        <is>
          <t xml:space="preserve"> </t>
        </is>
      </c>
      <c r="C28" s="4" t="inlineStr">
        <is>
          <t xml:space="preserve"> </t>
        </is>
      </c>
      <c r="D28" s="10" t="n">
        <v>0.199</v>
      </c>
      <c r="E28" s="4" t="inlineStr">
        <is>
          <t xml:space="preserve"> </t>
        </is>
      </c>
      <c r="F28" s="4" t="inlineStr">
        <is>
          <t xml:space="preserve"> </t>
        </is>
      </c>
    </row>
    <row r="29">
      <c r="A29" s="4" t="inlineStr">
        <is>
          <t>Common stock, par value</t>
        </is>
      </c>
      <c r="B29" s="4" t="inlineStr">
        <is>
          <t xml:space="preserve"> </t>
        </is>
      </c>
      <c r="C29" s="4" t="inlineStr">
        <is>
          <t xml:space="preserve"> </t>
        </is>
      </c>
      <c r="D29" s="7" t="n">
        <v>0.0001</v>
      </c>
      <c r="E29" s="4" t="inlineStr">
        <is>
          <t xml:space="preserve"> </t>
        </is>
      </c>
      <c r="F29" s="4" t="inlineStr">
        <is>
          <t xml:space="preserve"> </t>
        </is>
      </c>
    </row>
    <row r="30">
      <c r="A30" s="4" t="inlineStr">
        <is>
          <t>Senior Convertible Note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sion price of debt instrument</t>
        </is>
      </c>
      <c r="B32" s="4" t="inlineStr">
        <is>
          <t xml:space="preserve"> </t>
        </is>
      </c>
      <c r="C32" s="4" t="inlineStr">
        <is>
          <t xml:space="preserve"> </t>
        </is>
      </c>
      <c r="D32" s="9" t="n">
        <v>4.75</v>
      </c>
      <c r="E32" s="4" t="inlineStr">
        <is>
          <t xml:space="preserve"> </t>
        </is>
      </c>
      <c r="F32" s="4" t="inlineStr">
        <is>
          <t xml:space="preserve"> </t>
        </is>
      </c>
    </row>
    <row r="33">
      <c r="A33" s="4" t="inlineStr">
        <is>
          <t>Senior Convertible Note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version price of debt instrument</t>
        </is>
      </c>
      <c r="B35" s="4" t="inlineStr">
        <is>
          <t xml:space="preserve"> </t>
        </is>
      </c>
      <c r="C35" s="4" t="inlineStr">
        <is>
          <t xml:space="preserve"> </t>
        </is>
      </c>
      <c r="D35" s="11" t="n">
        <v>1.2</v>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Basis of Presentation (Details Textual) - USD ($) $ in Millions</t>
        </is>
      </c>
      <c r="C1" s="2" t="inlineStr">
        <is>
          <t>12 Months Ended</t>
        </is>
      </c>
    </row>
    <row r="2">
      <c r="B2" s="2" t="inlineStr">
        <is>
          <t>Nov. 08, 2022</t>
        </is>
      </c>
      <c r="C2" s="2" t="inlineStr">
        <is>
          <t>Dec. 31, 2022</t>
        </is>
      </c>
      <c r="D2" s="2" t="inlineStr">
        <is>
          <t>Jan. 31, 2023</t>
        </is>
      </c>
    </row>
    <row r="3">
      <c r="A3" s="3" t="inlineStr">
        <is>
          <t>Basis of Presentation [Line Items]</t>
        </is>
      </c>
      <c r="B3" s="4" t="inlineStr">
        <is>
          <t xml:space="preserve"> </t>
        </is>
      </c>
      <c r="C3" s="4" t="inlineStr">
        <is>
          <t xml:space="preserve"> </t>
        </is>
      </c>
      <c r="D3" s="4" t="inlineStr">
        <is>
          <t xml:space="preserve"> </t>
        </is>
      </c>
    </row>
    <row r="4">
      <c r="A4" s="4" t="inlineStr">
        <is>
          <t>Cash in operations</t>
        </is>
      </c>
      <c r="B4" s="4" t="inlineStr">
        <is>
          <t xml:space="preserve"> </t>
        </is>
      </c>
      <c r="C4" s="4" t="inlineStr">
        <is>
          <t xml:space="preserve"> </t>
        </is>
      </c>
      <c r="D4" s="11" t="n">
        <v>0.1</v>
      </c>
    </row>
    <row r="5">
      <c r="A5" s="4" t="inlineStr">
        <is>
          <t>Working Capital Deficit</t>
        </is>
      </c>
      <c r="B5" s="4" t="inlineStr">
        <is>
          <t xml:space="preserve"> </t>
        </is>
      </c>
      <c r="C5" s="11" t="n">
        <v>7.8</v>
      </c>
      <c r="D5" s="4" t="inlineStr">
        <is>
          <t xml:space="preserve"> </t>
        </is>
      </c>
    </row>
    <row r="6">
      <c r="A6" s="4" t="inlineStr">
        <is>
          <t>Unrestricted cash available to fund future operations</t>
        </is>
      </c>
      <c r="B6" s="4" t="inlineStr">
        <is>
          <t xml:space="preserve"> </t>
        </is>
      </c>
      <c r="C6" s="11" t="n">
        <v>0.9</v>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Basis of Presentation [Line Items]</t>
        </is>
      </c>
      <c r="B8" s="4" t="inlineStr">
        <is>
          <t xml:space="preserve"> </t>
        </is>
      </c>
      <c r="C8" s="4" t="inlineStr">
        <is>
          <t xml:space="preserve"> </t>
        </is>
      </c>
      <c r="D8" s="4" t="inlineStr">
        <is>
          <t xml:space="preserve"> </t>
        </is>
      </c>
    </row>
    <row r="9">
      <c r="A9" s="4" t="inlineStr">
        <is>
          <t>Reverse stock split, ratio</t>
        </is>
      </c>
      <c r="B9" s="4" t="inlineStr">
        <is>
          <t>20-for-1</t>
        </is>
      </c>
      <c r="C9" s="4" t="inlineStr">
        <is>
          <t xml:space="preserve"> </t>
        </is>
      </c>
      <c r="D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13645030</v>
      </c>
      <c r="C4" s="5" t="n">
        <v>17627097</v>
      </c>
    </row>
    <row r="5">
      <c r="A5" s="4" t="inlineStr">
        <is>
          <t>Cost of revenue</t>
        </is>
      </c>
      <c r="B5" s="6" t="n">
        <v>5412388</v>
      </c>
      <c r="C5" s="6" t="n">
        <v>7433884</v>
      </c>
    </row>
    <row r="6">
      <c r="A6" s="4" t="inlineStr">
        <is>
          <t>Gross profit</t>
        </is>
      </c>
      <c r="B6" s="6" t="n">
        <v>8232642</v>
      </c>
      <c r="C6" s="6" t="n">
        <v>10193213</v>
      </c>
    </row>
    <row r="7">
      <c r="A7" s="3" t="inlineStr">
        <is>
          <t>Operating expenses</t>
        </is>
      </c>
      <c r="B7" s="4" t="inlineStr">
        <is>
          <t xml:space="preserve"> </t>
        </is>
      </c>
      <c r="C7" s="4" t="inlineStr">
        <is>
          <t xml:space="preserve"> </t>
        </is>
      </c>
    </row>
    <row r="8">
      <c r="A8" s="4" t="inlineStr">
        <is>
          <t>Product development</t>
        </is>
      </c>
      <c r="B8" s="6" t="n">
        <v>4690967</v>
      </c>
      <c r="C8" s="6" t="n">
        <v>5892022</v>
      </c>
    </row>
    <row r="9">
      <c r="A9" s="4" t="inlineStr">
        <is>
          <t>Sales and marketing</t>
        </is>
      </c>
      <c r="B9" s="6" t="n">
        <v>6053172</v>
      </c>
      <c r="C9" s="6" t="n">
        <v>7708265</v>
      </c>
    </row>
    <row r="10">
      <c r="A10" s="4" t="inlineStr">
        <is>
          <t>General and administrative</t>
        </is>
      </c>
      <c r="B10" s="6" t="n">
        <v>8344613</v>
      </c>
      <c r="C10" s="6" t="n">
        <v>10173630</v>
      </c>
    </row>
    <row r="11">
      <c r="A11" s="4" t="inlineStr">
        <is>
          <t>Depreciation and amortization</t>
        </is>
      </c>
      <c r="B11" s="6" t="n">
        <v>5622274</v>
      </c>
      <c r="C11" s="6" t="n">
        <v>5174551</v>
      </c>
    </row>
    <row r="12">
      <c r="A12" s="4" t="inlineStr">
        <is>
          <t>Impairment of long-lived assets</t>
        </is>
      </c>
      <c r="B12" s="6" t="n">
        <v>38967295</v>
      </c>
      <c r="C12" s="6" t="n">
        <v>14354114</v>
      </c>
    </row>
    <row r="13">
      <c r="A13" s="4" t="inlineStr">
        <is>
          <t>Total operating expenses</t>
        </is>
      </c>
      <c r="B13" s="6" t="n">
        <v>63678321</v>
      </c>
      <c r="C13" s="6" t="n">
        <v>43302582</v>
      </c>
    </row>
    <row r="14">
      <c r="A14" s="4" t="inlineStr">
        <is>
          <t>Loss from operations</t>
        </is>
      </c>
      <c r="B14" s="6" t="n">
        <v>-55445679</v>
      </c>
      <c r="C14" s="6" t="n">
        <v>-33109369</v>
      </c>
    </row>
    <row r="15">
      <c r="A15" s="3" t="inlineStr">
        <is>
          <t>Other (expense) income</t>
        </is>
      </c>
      <c r="B15" s="4" t="inlineStr">
        <is>
          <t xml:space="preserve"> </t>
        </is>
      </c>
      <c r="C15" s="4" t="inlineStr">
        <is>
          <t xml:space="preserve"> </t>
        </is>
      </c>
    </row>
    <row r="16">
      <c r="A16" s="4" t="inlineStr">
        <is>
          <t>Interest expense, net</t>
        </is>
      </c>
      <c r="B16" s="6" t="n">
        <v>-853716</v>
      </c>
      <c r="C16" s="6" t="n">
        <v>-1530703</v>
      </c>
    </row>
    <row r="17">
      <c r="A17" s="4" t="inlineStr">
        <is>
          <t>Change in fair value of convertible notes</t>
        </is>
      </c>
      <c r="B17" s="6" t="n">
        <v>-2884273</v>
      </c>
      <c r="C17" s="6" t="n">
        <v>-1365904</v>
      </c>
    </row>
    <row r="18">
      <c r="A18" s="4" t="inlineStr">
        <is>
          <t>Change in fair value of derivative liability</t>
        </is>
      </c>
      <c r="B18" s="6" t="n">
        <v>63178</v>
      </c>
      <c r="C18" s="6" t="n">
        <v>248198</v>
      </c>
    </row>
    <row r="19">
      <c r="A19" s="4" t="inlineStr">
        <is>
          <t>Gain on forgiveness of PPP Loan</t>
        </is>
      </c>
      <c r="B19" s="4" t="inlineStr">
        <is>
          <t xml:space="preserve"> </t>
        </is>
      </c>
      <c r="C19" s="6" t="n">
        <v>2234730</v>
      </c>
    </row>
    <row r="20">
      <c r="A20" s="4" t="inlineStr">
        <is>
          <t>Other (expense) income</t>
        </is>
      </c>
      <c r="B20" s="6" t="n">
        <v>-221101</v>
      </c>
      <c r="C20" s="6" t="n">
        <v>186420</v>
      </c>
    </row>
    <row r="21">
      <c r="A21" s="4" t="inlineStr">
        <is>
          <t>Total other (expense) income</t>
        </is>
      </c>
      <c r="B21" s="6" t="n">
        <v>-3895912</v>
      </c>
      <c r="C21" s="6" t="n">
        <v>-227259</v>
      </c>
    </row>
    <row r="22">
      <c r="A22" s="4" t="inlineStr">
        <is>
          <t>Net loss from continuing operations before income taxes and equity in losses of investee</t>
        </is>
      </c>
      <c r="B22" s="6" t="n">
        <v>-59341591</v>
      </c>
      <c r="C22" s="6" t="n">
        <v>-33336628</v>
      </c>
    </row>
    <row r="23">
      <c r="A23" s="4" t="inlineStr">
        <is>
          <t>Income tax benefit on continuing operations</t>
        </is>
      </c>
      <c r="B23" s="6" t="n">
        <v>716155</v>
      </c>
      <c r="C23" s="6" t="n">
        <v>2263725</v>
      </c>
    </row>
    <row r="24">
      <c r="A24" s="4" t="inlineStr">
        <is>
          <t>Equity in losses of investee</t>
        </is>
      </c>
      <c r="B24" s="4" t="inlineStr">
        <is>
          <t xml:space="preserve"> </t>
        </is>
      </c>
      <c r="C24" s="6" t="n">
        <v>-7564</v>
      </c>
    </row>
    <row r="25">
      <c r="A25" s="4" t="inlineStr">
        <is>
          <t>Net loss from continuing operations</t>
        </is>
      </c>
      <c r="B25" s="6" t="n">
        <v>-58625436</v>
      </c>
      <c r="C25" s="6" t="n">
        <v>-31080467</v>
      </c>
    </row>
    <row r="26">
      <c r="A26" s="4" t="inlineStr">
        <is>
          <t>Loss from discontinued operations, net of tax</t>
        </is>
      </c>
      <c r="B26" s="6" t="n">
        <v>-20432174</v>
      </c>
      <c r="C26" s="6" t="n">
        <v>-248244</v>
      </c>
    </row>
    <row r="27">
      <c r="A27" s="4" t="inlineStr">
        <is>
          <t>Net loss</t>
        </is>
      </c>
      <c r="B27" s="6" t="n">
        <v>-79057610</v>
      </c>
      <c r="C27" s="6" t="n">
        <v>-31328711</v>
      </c>
    </row>
    <row r="28">
      <c r="A28" s="4" t="inlineStr">
        <is>
          <t>Deemed dividends related to convertible redeemable preferred stock</t>
        </is>
      </c>
      <c r="B28" s="6" t="n">
        <v>-955500</v>
      </c>
      <c r="C28" s="4" t="inlineStr">
        <is>
          <t xml:space="preserve"> </t>
        </is>
      </c>
    </row>
    <row r="29">
      <c r="A29" s="4" t="inlineStr">
        <is>
          <t>Net loss attributable to common stockholders</t>
        </is>
      </c>
      <c r="B29" s="5" t="n">
        <v>-80013110</v>
      </c>
      <c r="C29" s="5" t="n">
        <v>-31328711</v>
      </c>
    </row>
    <row r="30">
      <c r="A30" s="4" t="inlineStr">
        <is>
          <t>Basic and diluted weighted average common shares outstanding (in shares)</t>
        </is>
      </c>
      <c r="B30" s="6" t="n">
        <v>2927853</v>
      </c>
      <c r="C30" s="6" t="n">
        <v>1282098</v>
      </c>
    </row>
    <row r="31">
      <c r="A31" s="4" t="inlineStr">
        <is>
          <t>Basic loss per common share from continuing operations (in dollars per share)</t>
        </is>
      </c>
      <c r="B31" s="8" t="n">
        <v>-20.35</v>
      </c>
      <c r="C31" s="8" t="n">
        <v>-24.24</v>
      </c>
    </row>
    <row r="32">
      <c r="A32" s="4" t="inlineStr">
        <is>
          <t>Diluted loss per common share from continuing operations (in dollars per share)</t>
        </is>
      </c>
      <c r="B32" s="9" t="n">
        <v>-20.35</v>
      </c>
      <c r="C32" s="9" t="n">
        <v>-24.24</v>
      </c>
    </row>
    <row r="33">
      <c r="A33" s="4" t="inlineStr">
        <is>
          <t>Basic loss per common share from discontinued operations (in dollars per share)</t>
        </is>
      </c>
      <c r="B33" s="9" t="n">
        <v>-6.98</v>
      </c>
      <c r="C33" s="9" t="n">
        <v>-0.19</v>
      </c>
    </row>
    <row r="34">
      <c r="A34" s="4" t="inlineStr">
        <is>
          <t>Diluted loss per common share from discontinued operations (in dollars per share)</t>
        </is>
      </c>
      <c r="B34" s="9" t="n">
        <v>-6.98</v>
      </c>
      <c r="C34" s="9" t="n">
        <v>-0.19</v>
      </c>
    </row>
    <row r="35">
      <c r="A35" s="4" t="inlineStr">
        <is>
          <t>Basic and diluted net loss per common share (in dollars per share)</t>
        </is>
      </c>
      <c r="B35" s="8" t="n">
        <v>-27.33</v>
      </c>
      <c r="C35" s="8" t="n">
        <v>-24.44</v>
      </c>
    </row>
    <row r="36">
      <c r="A36" s="4" t="inlineStr">
        <is>
          <t>Software</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Total revenue</t>
        </is>
      </c>
      <c r="B38" s="5" t="n">
        <v>12920647</v>
      </c>
      <c r="C38" s="5" t="n">
        <v>15984376</v>
      </c>
    </row>
    <row r="39">
      <c r="A39" s="4" t="inlineStr">
        <is>
          <t>Consulting</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Total revenue</t>
        </is>
      </c>
      <c r="B41" s="6" t="n">
        <v>682309</v>
      </c>
      <c r="C41" s="6" t="n">
        <v>1510413</v>
      </c>
    </row>
    <row r="42">
      <c r="A42" s="4" t="inlineStr">
        <is>
          <t>Other</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Total revenue</t>
        </is>
      </c>
      <c r="B44" s="5" t="n">
        <v>42074</v>
      </c>
      <c r="C44" s="5" t="n">
        <v>1323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 Textual)</t>
        </is>
      </c>
      <c r="B1" s="2" t="inlineStr">
        <is>
          <t>12 Months Ended</t>
        </is>
      </c>
    </row>
    <row r="2">
      <c r="B2" s="2" t="inlineStr">
        <is>
          <t>Dec. 31, 2022 Number</t>
        </is>
      </c>
    </row>
    <row r="3">
      <c r="A3" s="3" t="inlineStr">
        <is>
          <t>Accounts, Notes, Loans and Financing Receivable [Line Items]</t>
        </is>
      </c>
      <c r="B3" s="4" t="inlineStr">
        <is>
          <t xml:space="preserve"> </t>
        </is>
      </c>
    </row>
    <row r="4">
      <c r="A4" s="4" t="inlineStr">
        <is>
          <t>Number of operating segments</t>
        </is>
      </c>
      <c r="B4" s="6" t="n">
        <v>1</v>
      </c>
    </row>
    <row r="5">
      <c r="A5" s="4" t="inlineStr">
        <is>
          <t>Maximum [Member]</t>
        </is>
      </c>
      <c r="B5" s="4" t="inlineStr">
        <is>
          <t xml:space="preserve"> </t>
        </is>
      </c>
    </row>
    <row r="6">
      <c r="A6" s="3" t="inlineStr">
        <is>
          <t>Accounts, Notes, Loans and Financing Receivable [Line Items]</t>
        </is>
      </c>
      <c r="B6" s="4" t="inlineStr">
        <is>
          <t xml:space="preserve"> </t>
        </is>
      </c>
    </row>
    <row r="7">
      <c r="A7" s="4" t="inlineStr">
        <is>
          <t>Property, Plant and Equipment, Useful Life</t>
        </is>
      </c>
      <c r="B7" s="4" t="inlineStr">
        <is>
          <t>7 years</t>
        </is>
      </c>
    </row>
    <row r="8">
      <c r="A8" s="4" t="inlineStr">
        <is>
          <t>Minimum [Member]</t>
        </is>
      </c>
      <c r="B8" s="4" t="inlineStr">
        <is>
          <t xml:space="preserve"> </t>
        </is>
      </c>
    </row>
    <row r="9">
      <c r="A9" s="3" t="inlineStr">
        <is>
          <t>Accounts, Notes, Loans and Financing Receivable [Line Items]</t>
        </is>
      </c>
      <c r="B9" s="4" t="inlineStr">
        <is>
          <t xml:space="preserve"> </t>
        </is>
      </c>
    </row>
    <row r="10">
      <c r="A10" s="4" t="inlineStr">
        <is>
          <t>Property, Plant and Equipment, Useful Life</t>
        </is>
      </c>
      <c r="B10" s="4" t="inlineStr">
        <is>
          <t>3 years</t>
        </is>
      </c>
    </row>
    <row r="11">
      <c r="A11" s="4" t="inlineStr">
        <is>
          <t>Software and Software Development Costs [Member] | Maximum [Member]</t>
        </is>
      </c>
      <c r="B11" s="4" t="inlineStr">
        <is>
          <t xml:space="preserve"> </t>
        </is>
      </c>
    </row>
    <row r="12">
      <c r="A12" s="3" t="inlineStr">
        <is>
          <t>Accounts, Notes, Loans and Financing Receivable [Line Items]</t>
        </is>
      </c>
      <c r="B12" s="4" t="inlineStr">
        <is>
          <t xml:space="preserve"> </t>
        </is>
      </c>
    </row>
    <row r="13">
      <c r="A13" s="4" t="inlineStr">
        <is>
          <t>Property, Plant and Equipment, Useful Life</t>
        </is>
      </c>
      <c r="B13" s="4" t="inlineStr">
        <is>
          <t>5 years</t>
        </is>
      </c>
    </row>
    <row r="14">
      <c r="A14" s="4" t="inlineStr">
        <is>
          <t>Software and Software Development Costs [Member] | Minimum [Member]</t>
        </is>
      </c>
      <c r="B14" s="4" t="inlineStr">
        <is>
          <t xml:space="preserve"> </t>
        </is>
      </c>
    </row>
    <row r="15">
      <c r="A15" s="3" t="inlineStr">
        <is>
          <t>Accounts, Notes, Loans and Financing Receivable [Line Items]</t>
        </is>
      </c>
      <c r="B15" s="4" t="inlineStr">
        <is>
          <t xml:space="preserve"> </t>
        </is>
      </c>
    </row>
    <row r="16">
      <c r="A16" s="4" t="inlineStr">
        <is>
          <t>Property, Plant and Equipment, Useful Life</t>
        </is>
      </c>
      <c r="B16"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ignificant Transactions (Details) - Viridian Sciences Inc. [Member] $ in Thousands</t>
        </is>
      </c>
      <c r="B1" s="2" t="inlineStr">
        <is>
          <t>Apr. 01, 2021 USD ($)</t>
        </is>
      </c>
    </row>
    <row r="2">
      <c r="A2" s="3" t="inlineStr">
        <is>
          <t>Business Acquisition [Line Items]</t>
        </is>
      </c>
      <c r="B2" s="4" t="inlineStr">
        <is>
          <t xml:space="preserve"> </t>
        </is>
      </c>
    </row>
    <row r="3">
      <c r="A3" s="4" t="inlineStr">
        <is>
          <t>Shares issued</t>
        </is>
      </c>
      <c r="B3" s="5" t="n">
        <v>6186</v>
      </c>
    </row>
    <row r="4">
      <c r="A4" s="4" t="inlineStr">
        <is>
          <t>Contingent consideration</t>
        </is>
      </c>
      <c r="B4" s="6" t="n">
        <v>2</v>
      </c>
    </row>
    <row r="5">
      <c r="A5" s="4" t="inlineStr">
        <is>
          <t>Total preliminary fair value of consideration transferred</t>
        </is>
      </c>
      <c r="B5" s="5" t="n">
        <v>61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ignificant Transactions (Details 1) - Viridian Sciences Inc. [Member] $ in Thousands</t>
        </is>
      </c>
      <c r="B1" s="2" t="inlineStr">
        <is>
          <t>Apr. 01, 2021 USD ($)</t>
        </is>
      </c>
    </row>
    <row r="2">
      <c r="A2" s="3" t="inlineStr">
        <is>
          <t>Business Acquisition [Line Items]</t>
        </is>
      </c>
      <c r="B2" s="4" t="inlineStr">
        <is>
          <t xml:space="preserve"> </t>
        </is>
      </c>
    </row>
    <row r="3">
      <c r="A3" s="4" t="inlineStr">
        <is>
          <t>Accounts receivable</t>
        </is>
      </c>
      <c r="B3" s="5" t="n">
        <v>556</v>
      </c>
    </row>
    <row r="4">
      <c r="A4" s="4" t="inlineStr">
        <is>
          <t>Prepaid expenses and other current asset</t>
        </is>
      </c>
      <c r="B4" s="6" t="n">
        <v>148</v>
      </c>
    </row>
    <row r="5">
      <c r="A5" s="4" t="inlineStr">
        <is>
          <t>Capitalized software</t>
        </is>
      </c>
      <c r="B5" s="6" t="n">
        <v>423</v>
      </c>
    </row>
    <row r="6">
      <c r="A6" s="4" t="inlineStr">
        <is>
          <t>Acquired technology</t>
        </is>
      </c>
      <c r="B6" s="6" t="n">
        <v>470</v>
      </c>
    </row>
    <row r="7">
      <c r="A7" s="4" t="inlineStr">
        <is>
          <t>Customer relationships</t>
        </is>
      </c>
      <c r="B7" s="6" t="n">
        <v>820</v>
      </c>
    </row>
    <row r="8">
      <c r="A8" s="4" t="inlineStr">
        <is>
          <t>Acquired trade name</t>
        </is>
      </c>
      <c r="B8" s="6" t="n">
        <v>20</v>
      </c>
    </row>
    <row r="9">
      <c r="A9" s="4" t="inlineStr">
        <is>
          <t>Goodwill</t>
        </is>
      </c>
      <c r="B9" s="6" t="n">
        <v>5408</v>
      </c>
    </row>
    <row r="10">
      <c r="A10" s="4" t="inlineStr">
        <is>
          <t>Accounts payable and accrued expenses</t>
        </is>
      </c>
      <c r="B10" s="6" t="n">
        <v>-350</v>
      </c>
    </row>
    <row r="11">
      <c r="A11" s="4" t="inlineStr">
        <is>
          <t>Deferred tax liabilities</t>
        </is>
      </c>
      <c r="B11" s="6" t="n">
        <v>-307</v>
      </c>
    </row>
    <row r="12">
      <c r="A12" s="4" t="inlineStr">
        <is>
          <t>Deferred revenue</t>
        </is>
      </c>
      <c r="B12" s="6" t="n">
        <v>-1000</v>
      </c>
    </row>
    <row r="13">
      <c r="A13" s="4" t="inlineStr">
        <is>
          <t>Net assets acquired</t>
        </is>
      </c>
      <c r="B13" s="5" t="n">
        <v>61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Significant Transactions (Details 2) - 365 Cannabis [Member] $ in Thousands</t>
        </is>
      </c>
      <c r="B1" s="2" t="inlineStr">
        <is>
          <t>Oct. 01, 2021 USD ($)</t>
        </is>
      </c>
    </row>
    <row r="2">
      <c r="A2" s="3" t="inlineStr">
        <is>
          <t>Business Acquisition [Line Items]</t>
        </is>
      </c>
      <c r="B2" s="4" t="inlineStr">
        <is>
          <t xml:space="preserve"> </t>
        </is>
      </c>
    </row>
    <row r="3">
      <c r="A3" s="4" t="inlineStr">
        <is>
          <t>Shares issued</t>
        </is>
      </c>
      <c r="B3" s="5" t="n">
        <v>11060</v>
      </c>
    </row>
    <row r="4">
      <c r="A4" s="4" t="inlineStr">
        <is>
          <t>Cash</t>
        </is>
      </c>
      <c r="B4" s="6" t="n">
        <v>4982</v>
      </c>
    </row>
    <row r="5">
      <c r="A5" s="4" t="inlineStr">
        <is>
          <t>Contingent consideration</t>
        </is>
      </c>
      <c r="B5" s="6" t="n">
        <v>6300</v>
      </c>
    </row>
    <row r="6">
      <c r="A6" s="4" t="inlineStr">
        <is>
          <t>Total fair value of consideration transferred</t>
        </is>
      </c>
      <c r="B6" s="5" t="n">
        <v>223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Significant Transactions (Details 3) - 365 Cannabis [Member] $ in Thousands</t>
        </is>
      </c>
      <c r="B1" s="2" t="inlineStr">
        <is>
          <t>Oct. 01, 2021 USD ($)</t>
        </is>
      </c>
    </row>
    <row r="2">
      <c r="A2" s="3" t="inlineStr">
        <is>
          <t>Business Acquisition [Line Items]</t>
        </is>
      </c>
      <c r="B2" s="4" t="inlineStr">
        <is>
          <t xml:space="preserve"> </t>
        </is>
      </c>
    </row>
    <row r="3">
      <c r="A3" s="4" t="inlineStr">
        <is>
          <t>Cash</t>
        </is>
      </c>
      <c r="B3" s="5" t="n">
        <v>527</v>
      </c>
    </row>
    <row r="4">
      <c r="A4" s="4" t="inlineStr">
        <is>
          <t>Accounts receivable</t>
        </is>
      </c>
      <c r="B4" s="6" t="n">
        <v>486</v>
      </c>
    </row>
    <row r="5">
      <c r="A5" s="4" t="inlineStr">
        <is>
          <t>Prepaid expenses and other current asset</t>
        </is>
      </c>
      <c r="B5" s="6" t="n">
        <v>261</v>
      </c>
    </row>
    <row r="6">
      <c r="A6" s="4" t="inlineStr">
        <is>
          <t>Fixed Assets</t>
        </is>
      </c>
      <c r="B6" s="6" t="n">
        <v>93</v>
      </c>
    </row>
    <row r="7">
      <c r="A7" s="4" t="inlineStr">
        <is>
          <t>Non-compete agreement</t>
        </is>
      </c>
      <c r="B7" s="6" t="n">
        <v>80</v>
      </c>
    </row>
    <row r="8">
      <c r="A8" s="4" t="inlineStr">
        <is>
          <t>Acquired technology</t>
        </is>
      </c>
      <c r="B8" s="6" t="n">
        <v>1040</v>
      </c>
    </row>
    <row r="9">
      <c r="A9" s="4" t="inlineStr">
        <is>
          <t>Customer relationships</t>
        </is>
      </c>
      <c r="B9" s="6" t="n">
        <v>13810</v>
      </c>
    </row>
    <row r="10">
      <c r="A10" s="4" t="inlineStr">
        <is>
          <t>Acquired trade name</t>
        </is>
      </c>
      <c r="B10" s="6" t="n">
        <v>270</v>
      </c>
    </row>
    <row r="11">
      <c r="A11" s="4" t="inlineStr">
        <is>
          <t>Goodwill</t>
        </is>
      </c>
      <c r="B11" s="6" t="n">
        <v>12489</v>
      </c>
    </row>
    <row r="12">
      <c r="A12" s="4" t="inlineStr">
        <is>
          <t>Accounts payable and accrued expenses</t>
        </is>
      </c>
      <c r="B12" s="6" t="n">
        <v>-2588</v>
      </c>
    </row>
    <row r="13">
      <c r="A13" s="4" t="inlineStr">
        <is>
          <t>Deferred tax liabilities</t>
        </is>
      </c>
      <c r="B13" s="6" t="n">
        <v>-826</v>
      </c>
    </row>
    <row r="14">
      <c r="A14" s="4" t="inlineStr">
        <is>
          <t>Deferred revenue</t>
        </is>
      </c>
      <c r="B14" s="6" t="n">
        <v>-3300</v>
      </c>
    </row>
    <row r="15">
      <c r="A15" s="4" t="inlineStr">
        <is>
          <t>Net assets acquired</t>
        </is>
      </c>
      <c r="B15" s="5" t="n">
        <v>223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79" customWidth="1" min="1" max="1"/>
    <col width="29" customWidth="1" min="2" max="2"/>
    <col width="22" customWidth="1" min="3" max="3"/>
    <col width="21" customWidth="1" min="4" max="4"/>
    <col width="22" customWidth="1" min="5" max="5"/>
    <col width="21" customWidth="1" min="6" max="6"/>
    <col width="22" customWidth="1" min="7" max="7"/>
    <col width="29" customWidth="1" min="8" max="8"/>
    <col width="29" customWidth="1" min="9" max="9"/>
    <col width="29" customWidth="1" min="10" max="10"/>
    <col width="14" customWidth="1" min="11" max="11"/>
    <col width="29" customWidth="1" min="12" max="12"/>
    <col width="22" customWidth="1" min="13" max="13"/>
  </cols>
  <sheetData>
    <row r="1">
      <c r="A1" s="1" t="inlineStr">
        <is>
          <t>Significant Transactions (Details Textual)</t>
        </is>
      </c>
      <c r="C1" s="2" t="inlineStr">
        <is>
          <t>1 Months Ended</t>
        </is>
      </c>
      <c r="G1" s="2" t="inlineStr">
        <is>
          <t>3 Months Ended</t>
        </is>
      </c>
      <c r="H1" s="2" t="inlineStr">
        <is>
          <t>12 Months Ended</t>
        </is>
      </c>
    </row>
    <row r="2">
      <c r="B2" s="2" t="inlineStr">
        <is>
          <t>Apr. 01, 2021 USD ($) shares</t>
        </is>
      </c>
      <c r="C2" s="2" t="inlineStr">
        <is>
          <t>Jan. 31, 2023 USD ($)</t>
        </is>
      </c>
      <c r="D2" s="2" t="inlineStr">
        <is>
          <t>May 31, 2022 USD ($)</t>
        </is>
      </c>
      <c r="E2" s="2" t="inlineStr">
        <is>
          <t>Oct. 31, 2021 USD ($)</t>
        </is>
      </c>
      <c r="F2" s="2" t="inlineStr">
        <is>
          <t>May 31, 2021 USD ($)</t>
        </is>
      </c>
      <c r="G2" s="2" t="inlineStr">
        <is>
          <t>Mar. 31, 2022 USD ($)</t>
        </is>
      </c>
      <c r="H2" s="2" t="inlineStr">
        <is>
          <t>Dec. 31, 2022 USD ($) shares</t>
        </is>
      </c>
      <c r="I2" s="2" t="inlineStr">
        <is>
          <t>Dec. 31, 2021 USD ($) shares</t>
        </is>
      </c>
      <c r="J2" s="2" t="inlineStr">
        <is>
          <t>Sep. 30, 2022 USD ($) shares</t>
        </is>
      </c>
      <c r="K2" s="2" t="inlineStr">
        <is>
          <t>Jun. 30, 2022</t>
        </is>
      </c>
      <c r="L2" s="2" t="inlineStr">
        <is>
          <t>Oct. 01, 2021 USD ($) shares</t>
        </is>
      </c>
      <c r="M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ransaction costs</t>
        </is>
      </c>
      <c r="B4" s="4" t="inlineStr">
        <is>
          <t xml:space="preserve"> </t>
        </is>
      </c>
      <c r="C4" s="4" t="inlineStr">
        <is>
          <t xml:space="preserve"> </t>
        </is>
      </c>
      <c r="D4" s="4" t="inlineStr">
        <is>
          <t xml:space="preserve"> </t>
        </is>
      </c>
      <c r="E4" s="4" t="inlineStr">
        <is>
          <t xml:space="preserve"> </t>
        </is>
      </c>
      <c r="F4" s="5" t="n">
        <v>6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structuring and Related Cost, Number of Positions Eliminated, Period Percent</t>
        </is>
      </c>
      <c r="B5" s="4" t="inlineStr">
        <is>
          <t xml:space="preserve"> </t>
        </is>
      </c>
      <c r="C5" s="4" t="inlineStr">
        <is>
          <t xml:space="preserve"> </t>
        </is>
      </c>
      <c r="D5" s="12" t="n">
        <v>0.3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602780</v>
      </c>
      <c r="I6" s="6" t="n">
        <v>1550094</v>
      </c>
      <c r="J6" s="4" t="inlineStr">
        <is>
          <t xml:space="preserve"> </t>
        </is>
      </c>
      <c r="K6" s="4" t="inlineStr">
        <is>
          <t xml:space="preserve"> </t>
        </is>
      </c>
      <c r="L6" s="4" t="inlineStr">
        <is>
          <t xml:space="preserve"> </t>
        </is>
      </c>
      <c r="M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3645030</v>
      </c>
      <c r="I7" s="5" t="n">
        <v>17627097</v>
      </c>
      <c r="J7" s="4" t="inlineStr">
        <is>
          <t xml:space="preserve"> </t>
        </is>
      </c>
      <c r="K7" s="4" t="inlineStr">
        <is>
          <t xml:space="preserve"> </t>
        </is>
      </c>
      <c r="L7" s="4" t="inlineStr">
        <is>
          <t xml:space="preserve"> </t>
        </is>
      </c>
      <c r="M7" s="4" t="inlineStr">
        <is>
          <t xml:space="preserve"> </t>
        </is>
      </c>
    </row>
    <row r="8">
      <c r="A8" s="4" t="inlineStr">
        <is>
          <t>Exchangeable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294574</v>
      </c>
      <c r="I8" s="4" t="inlineStr">
        <is>
          <t xml:space="preserve"> </t>
        </is>
      </c>
      <c r="J8" s="6" t="n">
        <v>23614</v>
      </c>
      <c r="K8" s="4" t="inlineStr">
        <is>
          <t xml:space="preserve"> </t>
        </is>
      </c>
      <c r="L8" s="4" t="inlineStr">
        <is>
          <t xml:space="preserve"> </t>
        </is>
      </c>
      <c r="M8" s="4" t="inlineStr">
        <is>
          <t xml:space="preserve"> </t>
        </is>
      </c>
    </row>
    <row r="9">
      <c r="A9" s="4" t="inlineStr">
        <is>
          <t>General and administrative expenses</t>
        </is>
      </c>
      <c r="B9" s="4" t="inlineStr">
        <is>
          <t xml:space="preserve"> </t>
        </is>
      </c>
      <c r="C9" s="4" t="inlineStr">
        <is>
          <t xml:space="preserve"> </t>
        </is>
      </c>
      <c r="D9" s="4" t="inlineStr">
        <is>
          <t xml:space="preserve"> </t>
        </is>
      </c>
      <c r="E9" s="4" t="inlineStr">
        <is>
          <t xml:space="preserve"> </t>
        </is>
      </c>
      <c r="F9" s="5" t="n">
        <v>1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employees</t>
        </is>
      </c>
      <c r="B10" s="4" t="inlineStr">
        <is>
          <t xml:space="preserve"> </t>
        </is>
      </c>
      <c r="C10" s="4" t="inlineStr">
        <is>
          <t xml:space="preserve"> </t>
        </is>
      </c>
      <c r="D10" s="4" t="inlineStr">
        <is>
          <t xml:space="preserve"> </t>
        </is>
      </c>
      <c r="E10" s="4" t="inlineStr">
        <is>
          <t xml:space="preserve"> </t>
        </is>
      </c>
      <c r="F10" s="6" t="n">
        <v>5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pitalized softwar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54556</v>
      </c>
      <c r="I11" s="6" t="n">
        <v>6940653</v>
      </c>
      <c r="J11" s="4" t="inlineStr">
        <is>
          <t xml:space="preserve"> </t>
        </is>
      </c>
      <c r="K11" s="4" t="inlineStr">
        <is>
          <t xml:space="preserve"> </t>
        </is>
      </c>
      <c r="L11" s="4" t="inlineStr">
        <is>
          <t xml:space="preserve"> </t>
        </is>
      </c>
      <c r="M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708303</v>
      </c>
      <c r="I12" s="6" t="n">
        <v>32844297</v>
      </c>
      <c r="J12" s="4" t="inlineStr">
        <is>
          <t xml:space="preserve"> </t>
        </is>
      </c>
      <c r="K12" s="4" t="inlineStr">
        <is>
          <t xml:space="preserve"> </t>
        </is>
      </c>
      <c r="L12" s="4" t="inlineStr">
        <is>
          <t xml:space="preserve"> </t>
        </is>
      </c>
      <c r="M12" s="5" t="n">
        <v>41789527</v>
      </c>
    </row>
    <row r="13">
      <c r="A13" s="4" t="inlineStr">
        <is>
          <t>Impairments of long-lived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28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arketing Expense</t>
        </is>
      </c>
      <c r="B14" s="4" t="inlineStr">
        <is>
          <t xml:space="preserve"> </t>
        </is>
      </c>
      <c r="C14" s="4" t="inlineStr">
        <is>
          <t xml:space="preserve"> </t>
        </is>
      </c>
      <c r="D14" s="5" t="n">
        <v>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velopment Costs, Period Cost</t>
        </is>
      </c>
      <c r="B15" s="4" t="inlineStr">
        <is>
          <t xml:space="preserve"> </t>
        </is>
      </c>
      <c r="C15" s="4" t="inlineStr">
        <is>
          <t xml:space="preserve"> </t>
        </is>
      </c>
      <c r="D15" s="5" t="n">
        <v>2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duction of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0.25</v>
      </c>
      <c r="L16" s="4" t="inlineStr">
        <is>
          <t xml:space="preserve"> </t>
        </is>
      </c>
      <c r="M16" s="4" t="inlineStr">
        <is>
          <t xml:space="preserve"> </t>
        </is>
      </c>
    </row>
    <row r="17">
      <c r="A17" s="4" t="inlineStr">
        <is>
          <t>Impairments of long-lived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1778605</v>
      </c>
      <c r="I17" s="6" t="n">
        <v>14383310</v>
      </c>
      <c r="J17" s="4" t="inlineStr">
        <is>
          <t xml:space="preserve"> </t>
        </is>
      </c>
      <c r="K17" s="4" t="inlineStr">
        <is>
          <t xml:space="preserve"> </t>
        </is>
      </c>
      <c r="L17" s="4" t="inlineStr">
        <is>
          <t xml:space="preserve"> </t>
        </is>
      </c>
      <c r="M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3" t="n">
        <v>28.8</v>
      </c>
      <c r="J18" s="4" t="inlineStr">
        <is>
          <t xml:space="preserve"> </t>
        </is>
      </c>
      <c r="K18" s="4" t="inlineStr">
        <is>
          <t xml:space="preserve"> </t>
        </is>
      </c>
      <c r="L18" s="4" t="inlineStr">
        <is>
          <t xml:space="preserve"> </t>
        </is>
      </c>
      <c r="M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3" t="n">
        <v>-31.4</v>
      </c>
      <c r="J19" s="4" t="inlineStr">
        <is>
          <t xml:space="preserve"> </t>
        </is>
      </c>
      <c r="K19" s="4" t="inlineStr">
        <is>
          <t xml:space="preserve"> </t>
        </is>
      </c>
      <c r="L19" s="4" t="inlineStr">
        <is>
          <t xml:space="preserve"> </t>
        </is>
      </c>
      <c r="M19" s="4" t="inlineStr">
        <is>
          <t xml:space="preserve"> </t>
        </is>
      </c>
    </row>
    <row r="20">
      <c r="A20" s="4" t="inlineStr">
        <is>
          <t>Viridian Sciences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change shares value</t>
        </is>
      </c>
      <c r="B22" s="5" t="n">
        <v>6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mpairments of long-lived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4" t="inlineStr">
        <is>
          <t xml:space="preserve"> </t>
        </is>
      </c>
      <c r="L23" s="4" t="inlineStr">
        <is>
          <t xml:space="preserve"> </t>
        </is>
      </c>
      <c r="M23" s="4" t="inlineStr">
        <is>
          <t xml:space="preserve"> </t>
        </is>
      </c>
    </row>
    <row r="24">
      <c r="A24" s="4" t="inlineStr">
        <is>
          <t>Cannabi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800000</v>
      </c>
      <c r="I26" s="6" t="n">
        <v>2400000</v>
      </c>
      <c r="J26" s="4" t="inlineStr">
        <is>
          <t xml:space="preserve"> </t>
        </is>
      </c>
      <c r="K26" s="4" t="inlineStr">
        <is>
          <t xml:space="preserve"> </t>
        </is>
      </c>
      <c r="L26" s="4" t="inlineStr">
        <is>
          <t xml:space="preserve"> </t>
        </is>
      </c>
      <c r="M26" s="4" t="inlineStr">
        <is>
          <t xml:space="preserve"> </t>
        </is>
      </c>
    </row>
    <row r="27">
      <c r="A27" s="4" t="inlineStr">
        <is>
          <t>Contingent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300000</v>
      </c>
      <c r="J27" s="4" t="inlineStr">
        <is>
          <t xml:space="preserve"> </t>
        </is>
      </c>
      <c r="K27" s="4" t="inlineStr">
        <is>
          <t xml:space="preserve"> </t>
        </is>
      </c>
      <c r="L27" s="4" t="inlineStr">
        <is>
          <t xml:space="preserve"> </t>
        </is>
      </c>
      <c r="M27" s="4" t="inlineStr">
        <is>
          <t xml:space="preserve"> </t>
        </is>
      </c>
    </row>
    <row r="28">
      <c r="A28" s="4" t="inlineStr">
        <is>
          <t>Common stock issued in business combinations</t>
        </is>
      </c>
      <c r="B28" s="4" t="inlineStr">
        <is>
          <t xml:space="preserve"> </t>
        </is>
      </c>
      <c r="C28" s="4" t="inlineStr">
        <is>
          <t xml:space="preserve"> </t>
        </is>
      </c>
      <c r="D28" s="4" t="inlineStr">
        <is>
          <t xml:space="preserve"> </t>
        </is>
      </c>
      <c r="E28" s="5" t="n">
        <v>12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5000000</v>
      </c>
      <c r="M29" s="4" t="inlineStr">
        <is>
          <t xml:space="preserve"> </t>
        </is>
      </c>
    </row>
    <row r="30">
      <c r="A30" s="4" t="inlineStr">
        <is>
          <t>Aggregate stock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8000000</v>
      </c>
      <c r="M30" s="4" t="inlineStr">
        <is>
          <t xml:space="preserve"> </t>
        </is>
      </c>
    </row>
    <row r="31">
      <c r="A31" s="4" t="inlineStr">
        <is>
          <t>Viridi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00000</v>
      </c>
      <c r="I33" s="6" t="n">
        <v>2400000</v>
      </c>
      <c r="J33" s="4" t="inlineStr">
        <is>
          <t xml:space="preserve"> </t>
        </is>
      </c>
      <c r="K33" s="4" t="inlineStr">
        <is>
          <t xml:space="preserve"> </t>
        </is>
      </c>
      <c r="L33" s="4" t="inlineStr">
        <is>
          <t xml:space="preserve"> </t>
        </is>
      </c>
      <c r="M33" s="4" t="inlineStr">
        <is>
          <t xml:space="preserve"> </t>
        </is>
      </c>
    </row>
    <row r="34">
      <c r="A34" s="4" t="inlineStr">
        <is>
          <t>Capitalized softwar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mpairment of Intangible Assets (Excluding Goodw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40000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mpairments of long-lived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0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365 Cannabi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shares issu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78572</v>
      </c>
      <c r="M40" s="4" t="inlineStr">
        <is>
          <t xml:space="preserve"> </t>
        </is>
      </c>
    </row>
    <row r="41">
      <c r="A41" s="4" t="inlineStr">
        <is>
          <t>Contingent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300000</v>
      </c>
      <c r="K41" s="4" t="inlineStr">
        <is>
          <t xml:space="preserve"> </t>
        </is>
      </c>
      <c r="L41" s="4" t="inlineStr">
        <is>
          <t xml:space="preserve"> </t>
        </is>
      </c>
      <c r="M41" s="4" t="inlineStr">
        <is>
          <t xml:space="preserve"> </t>
        </is>
      </c>
    </row>
    <row r="42">
      <c r="A42" s="4" t="inlineStr">
        <is>
          <t>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27000</v>
      </c>
      <c r="M42" s="4" t="inlineStr">
        <is>
          <t xml:space="preserve"> </t>
        </is>
      </c>
    </row>
    <row r="43">
      <c r="A43" s="4" t="inlineStr">
        <is>
          <t>Impairment of Intangible Assets (Excluding 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97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500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mpairments of long-lived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220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itially measured at a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6300000</v>
      </c>
      <c r="M46" s="4" t="inlineStr">
        <is>
          <t xml:space="preserve"> </t>
        </is>
      </c>
    </row>
    <row r="47">
      <c r="A47" s="4" t="inlineStr">
        <is>
          <t>ReductionOfWorkingCapital</t>
        </is>
      </c>
      <c r="B47" s="4" t="inlineStr">
        <is>
          <t xml:space="preserve"> </t>
        </is>
      </c>
      <c r="C47" s="4" t="inlineStr">
        <is>
          <t xml:space="preserve"> </t>
        </is>
      </c>
      <c r="D47" s="4" t="inlineStr">
        <is>
          <t xml:space="preserve"> </t>
        </is>
      </c>
      <c r="E47" s="4" t="inlineStr">
        <is>
          <t xml:space="preserve"> </t>
        </is>
      </c>
      <c r="F47" s="4" t="inlineStr">
        <is>
          <t xml:space="preserve"> </t>
        </is>
      </c>
      <c r="G47" s="5" t="n">
        <v>1500000</v>
      </c>
      <c r="H47" s="6" t="n">
        <v>20000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ceivables, Net, 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0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held in escrow,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988</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hares held in escrow,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900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mpairments of long-lived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0</v>
      </c>
      <c r="J51" s="4" t="inlineStr">
        <is>
          <t xml:space="preserve"> </t>
        </is>
      </c>
      <c r="K51" s="4" t="inlineStr">
        <is>
          <t xml:space="preserve"> </t>
        </is>
      </c>
      <c r="L51" s="4" t="inlineStr">
        <is>
          <t xml:space="preserve"> </t>
        </is>
      </c>
      <c r="M51" s="4" t="inlineStr">
        <is>
          <t xml:space="preserve"> </t>
        </is>
      </c>
    </row>
    <row r="52">
      <c r="A52" s="4" t="inlineStr">
        <is>
          <t>Percentage of amount reduced if Earn-out Obligation paid in 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2" t="n">
        <v>0.25</v>
      </c>
      <c r="K52" s="4" t="inlineStr">
        <is>
          <t xml:space="preserve"> </t>
        </is>
      </c>
      <c r="L52" s="4" t="inlineStr">
        <is>
          <t xml:space="preserve"> </t>
        </is>
      </c>
      <c r="M52" s="4" t="inlineStr">
        <is>
          <t xml:space="preserve"> </t>
        </is>
      </c>
    </row>
    <row r="53">
      <c r="A53" s="4" t="inlineStr">
        <is>
          <t>Viridian Scienc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xchangeable shares | shares</t>
        </is>
      </c>
      <c r="B55" s="6" t="n">
        <v>515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ubsequent Event [Member] | 365 Cannabi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venues</t>
        </is>
      </c>
      <c r="B58" s="4" t="inlineStr">
        <is>
          <t xml:space="preserve"> </t>
        </is>
      </c>
      <c r="C58" s="5" t="n">
        <v>23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ash</t>
        </is>
      </c>
      <c r="B59" s="4" t="inlineStr">
        <is>
          <t xml:space="preserve"> </t>
        </is>
      </c>
      <c r="C59" s="5" t="n">
        <v>5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3">
    <mergeCell ref="A1:A2"/>
    <mergeCell ref="C1:F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venue and Contracts with Customers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disaggregation</t>
        </is>
      </c>
      <c r="B4" s="5" t="n">
        <v>13645030</v>
      </c>
      <c r="C4" s="5" t="n">
        <v>17627097</v>
      </c>
    </row>
    <row r="5">
      <c r="A5" s="4" t="inlineStr">
        <is>
          <t>Governmen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disaggregation</t>
        </is>
      </c>
      <c r="B7" s="6" t="n">
        <v>2945946</v>
      </c>
      <c r="C7" s="6" t="n">
        <v>3258158</v>
      </c>
    </row>
    <row r="8">
      <c r="A8" s="4" t="inlineStr">
        <is>
          <t>Non-Govern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disaggregation</t>
        </is>
      </c>
      <c r="B10" s="5" t="n">
        <v>10699084</v>
      </c>
      <c r="C10" s="5" t="n">
        <v>143689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venue and Contracts with Customers (Details 1)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disaggregation</t>
        </is>
      </c>
      <c r="B4" s="5" t="n">
        <v>13645030</v>
      </c>
      <c r="C4" s="5" t="n">
        <v>17627097</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disaggregation</t>
        </is>
      </c>
      <c r="B7" s="6" t="n">
        <v>10458169</v>
      </c>
      <c r="C7" s="6" t="n">
        <v>13408624</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disaggregation</t>
        </is>
      </c>
      <c r="B10" s="5" t="n">
        <v>3186861</v>
      </c>
      <c r="C10" s="5" t="n">
        <v>42184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venue and Contracts with Customers (Details 2)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Allowance for doubtful accounts, beginning balance</t>
        </is>
      </c>
      <c r="B4" s="5" t="n">
        <v>315985</v>
      </c>
      <c r="C4" s="5" t="n">
        <v>153485</v>
      </c>
    </row>
    <row r="5">
      <c r="A5" s="3" t="inlineStr">
        <is>
          <t>Additions:</t>
        </is>
      </c>
      <c r="B5" s="4" t="inlineStr">
        <is>
          <t xml:space="preserve"> </t>
        </is>
      </c>
      <c r="C5" s="4" t="inlineStr">
        <is>
          <t xml:space="preserve"> </t>
        </is>
      </c>
    </row>
    <row r="6">
      <c r="A6" s="4" t="inlineStr">
        <is>
          <t>Bad Debt Expense</t>
        </is>
      </c>
      <c r="B6" s="6" t="n">
        <v>539801</v>
      </c>
      <c r="C6" s="6" t="n">
        <v>550521</v>
      </c>
    </row>
    <row r="7">
      <c r="A7" s="3" t="inlineStr">
        <is>
          <t>Deductions:</t>
        </is>
      </c>
      <c r="B7" s="4" t="inlineStr">
        <is>
          <t xml:space="preserve"> </t>
        </is>
      </c>
      <c r="C7" s="4" t="inlineStr">
        <is>
          <t xml:space="preserve"> </t>
        </is>
      </c>
    </row>
    <row r="8">
      <c r="A8" s="4" t="inlineStr">
        <is>
          <t>Write-off uncollectable accounts</t>
        </is>
      </c>
      <c r="B8" s="6" t="n">
        <v>-502307</v>
      </c>
      <c r="C8" s="6" t="n">
        <v>-388021</v>
      </c>
    </row>
    <row r="9">
      <c r="A9" s="4" t="inlineStr">
        <is>
          <t>Allowance for doubtful accounts, ending balance</t>
        </is>
      </c>
      <c r="B9" s="5" t="n">
        <v>353479</v>
      </c>
      <c r="C9" s="5" t="n">
        <v>3159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Revenue and Contracts with Customers (Details 3)</t>
        </is>
      </c>
      <c r="B1" s="2" t="inlineStr">
        <is>
          <t>12 Months Ended</t>
        </is>
      </c>
    </row>
    <row r="2">
      <c r="B2" s="2" t="inlineStr">
        <is>
          <t>Dec. 31, 2022 USD ($)</t>
        </is>
      </c>
    </row>
    <row r="3">
      <c r="A3" s="3" t="inlineStr">
        <is>
          <t>Movement in Deferred Revenue [Roll Forward]</t>
        </is>
      </c>
      <c r="B3" s="4" t="inlineStr">
        <is>
          <t xml:space="preserve"> </t>
        </is>
      </c>
    </row>
    <row r="4">
      <c r="A4" s="4" t="inlineStr">
        <is>
          <t>Deferred revenue Beginning Balance</t>
        </is>
      </c>
      <c r="B4" s="5" t="n">
        <v>1117703</v>
      </c>
    </row>
    <row r="5">
      <c r="A5" s="4" t="inlineStr">
        <is>
          <t>Net additions</t>
        </is>
      </c>
      <c r="B5" s="6" t="n">
        <v>5446403</v>
      </c>
    </row>
    <row r="6">
      <c r="A6" s="4" t="inlineStr">
        <is>
          <t>Revenue recognized</t>
        </is>
      </c>
      <c r="B6" s="6" t="n">
        <v>5833533</v>
      </c>
    </row>
    <row r="7">
      <c r="A7" s="4" t="inlineStr">
        <is>
          <t>Deferred revenue Ending Balance</t>
        </is>
      </c>
      <c r="B7" s="5" t="n">
        <v>7305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79057610</v>
      </c>
      <c r="C4" s="5" t="n">
        <v>-31328711</v>
      </c>
    </row>
    <row r="5">
      <c r="A5" s="3" t="inlineStr">
        <is>
          <t>Other comprehensive (loss) income:</t>
        </is>
      </c>
      <c r="B5" s="4" t="inlineStr">
        <is>
          <t xml:space="preserve"> </t>
        </is>
      </c>
      <c r="C5" s="4" t="inlineStr">
        <is>
          <t xml:space="preserve"> </t>
        </is>
      </c>
    </row>
    <row r="6">
      <c r="A6" s="4" t="inlineStr">
        <is>
          <t>Foreign currency translation</t>
        </is>
      </c>
      <c r="B6" s="6" t="n">
        <v>40577</v>
      </c>
      <c r="C6" s="6" t="n">
        <v>53020</v>
      </c>
    </row>
    <row r="7">
      <c r="A7" s="4" t="inlineStr">
        <is>
          <t>Unrealized gain on convertible notes</t>
        </is>
      </c>
      <c r="B7" s="6" t="n">
        <v>245000</v>
      </c>
      <c r="C7" s="6" t="n">
        <v>100000</v>
      </c>
    </row>
    <row r="8">
      <c r="A8" s="4" t="inlineStr">
        <is>
          <t>Comprehensive loss</t>
        </is>
      </c>
      <c r="B8" s="5" t="n">
        <v>-78772033</v>
      </c>
      <c r="C8" s="5" t="n">
        <v>-311756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and Contracts with Customers (Details 4)</t>
        </is>
      </c>
      <c r="B1" s="2" t="inlineStr">
        <is>
          <t>12 Months Ended</t>
        </is>
      </c>
    </row>
    <row r="2">
      <c r="B2" s="2" t="inlineStr">
        <is>
          <t>Dec. 31, 2022 USD ($)</t>
        </is>
      </c>
    </row>
    <row r="3">
      <c r="A3" s="3" t="inlineStr">
        <is>
          <t>Revenue and Contracts with Customers</t>
        </is>
      </c>
      <c r="B3" s="4" t="inlineStr">
        <is>
          <t xml:space="preserve"> </t>
        </is>
      </c>
    </row>
    <row r="4">
      <c r="A4" s="4" t="inlineStr">
        <is>
          <t>Deferred contract costs Beginning Balance</t>
        </is>
      </c>
      <c r="B4" s="5" t="n">
        <v>142930</v>
      </c>
    </row>
    <row r="5">
      <c r="A5" s="4" t="inlineStr">
        <is>
          <t>Additions</t>
        </is>
      </c>
      <c r="B5" s="6" t="n">
        <v>124690</v>
      </c>
    </row>
    <row r="6">
      <c r="A6" s="4" t="inlineStr">
        <is>
          <t>Amortized costs</t>
        </is>
      </c>
      <c r="B6" s="6" t="n">
        <v>231155</v>
      </c>
      <c r="C6" s="4" t="inlineStr">
        <is>
          <t>[1]</t>
        </is>
      </c>
    </row>
    <row r="7">
      <c r="A7" s="4" t="inlineStr">
        <is>
          <t>Deferred contract costs Ending Balance</t>
        </is>
      </c>
      <c r="B7" s="5" t="n">
        <v>36465</v>
      </c>
    </row>
    <row r="8"/>
    <row r="9">
      <c r="A9" s="4" t="inlineStr">
        <is>
          <t>[1]Includes contract costs amortized to Sales and marketing expense during the period.</t>
        </is>
      </c>
    </row>
  </sheetData>
  <mergeCells count="5">
    <mergeCell ref="A1:A2"/>
    <mergeCell ref="B1:C1"/>
    <mergeCell ref="B2:C2"/>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and Contracts with Customers (Details Textual)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recognized</t>
        </is>
      </c>
      <c r="B4" s="5" t="n">
        <v>13600000</v>
      </c>
      <c r="C4" s="4" t="inlineStr">
        <is>
          <t xml:space="preserve"> </t>
        </is>
      </c>
    </row>
    <row r="5">
      <c r="A5" s="4" t="inlineStr">
        <is>
          <t>RevenueRemainingPerformanceObligation</t>
        </is>
      </c>
      <c r="B5" s="6" t="n">
        <v>3800000</v>
      </c>
      <c r="C5" s="4" t="inlineStr">
        <is>
          <t xml:space="preserve"> </t>
        </is>
      </c>
    </row>
    <row r="6">
      <c r="A6" s="4" t="inlineStr">
        <is>
          <t>Deferred revenue</t>
        </is>
      </c>
      <c r="B6" s="6" t="n">
        <v>730573</v>
      </c>
      <c r="C6" s="5" t="n">
        <v>1117703</v>
      </c>
    </row>
    <row r="7">
      <c r="A7" s="4" t="inlineStr">
        <is>
          <t>Deferred Revenue, Recognized</t>
        </is>
      </c>
      <c r="B7" s="6" t="n">
        <v>3400000</v>
      </c>
      <c r="C7" s="4" t="inlineStr">
        <is>
          <t xml:space="preserve"> </t>
        </is>
      </c>
    </row>
    <row r="8">
      <c r="A8" s="4" t="inlineStr">
        <is>
          <t>Accounts receivable, net</t>
        </is>
      </c>
      <c r="B8" s="5" t="n">
        <v>674626</v>
      </c>
      <c r="C8" s="6" t="n">
        <v>873688</v>
      </c>
    </row>
    <row r="9">
      <c r="A9" s="4" t="inlineStr">
        <is>
          <t>Customer relationship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Amortization period, deferred contract costs</t>
        </is>
      </c>
      <c r="B11" s="4" t="inlineStr">
        <is>
          <t>1 year</t>
        </is>
      </c>
      <c r="C11" s="4" t="inlineStr">
        <is>
          <t xml:space="preserve"> </t>
        </is>
      </c>
    </row>
    <row r="12">
      <c r="A12" s="4" t="inlineStr">
        <is>
          <t>Customer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Accounts receivable, net</t>
        </is>
      </c>
      <c r="B14" s="5" t="n">
        <v>674626</v>
      </c>
      <c r="C14" s="6" t="n">
        <v>873688</v>
      </c>
    </row>
    <row r="15">
      <c r="A15" s="4" t="inlineStr">
        <is>
          <t>Two Government Clients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Accounts receivable, net</t>
        </is>
      </c>
      <c r="B17" s="5" t="n">
        <v>219912</v>
      </c>
      <c r="C17" s="5" t="n">
        <v>24066</v>
      </c>
    </row>
    <row r="18">
      <c r="A18" s="4" t="inlineStr">
        <is>
          <t>Percentage of account receivable from customers</t>
        </is>
      </c>
      <c r="B18" s="12" t="n">
        <v>0.33</v>
      </c>
      <c r="C18" s="12" t="n">
        <v>0.03</v>
      </c>
    </row>
    <row r="19">
      <c r="A19" s="4" t="inlineStr">
        <is>
          <t>SaaS solutions [Member] | Subscription fees [Member] | Maximum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performance obligation, period</t>
        </is>
      </c>
      <c r="B21" s="4" t="inlineStr">
        <is>
          <t>3 years</t>
        </is>
      </c>
      <c r="C21" s="4" t="inlineStr">
        <is>
          <t xml:space="preserve"> </t>
        </is>
      </c>
    </row>
    <row r="22">
      <c r="A22" s="4" t="inlineStr">
        <is>
          <t>SaaS solutions [Member] | Subscription fees [Member] | Minimum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performance obligation, period</t>
        </is>
      </c>
      <c r="B24" s="4" t="inlineStr">
        <is>
          <t>1 year</t>
        </is>
      </c>
      <c r="C2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ne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136429</v>
      </c>
      <c r="C3" s="5" t="n">
        <v>-89713</v>
      </c>
    </row>
    <row r="4">
      <c r="A4" s="4" t="inlineStr">
        <is>
          <t>Fixed assets, net</t>
        </is>
      </c>
      <c r="B4" s="6" t="n">
        <v>48879</v>
      </c>
      <c r="C4" s="6" t="n">
        <v>66028</v>
      </c>
    </row>
    <row r="5">
      <c r="A5" s="4" t="inlineStr">
        <is>
          <t>Furniture and 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xed assets, gross</t>
        </is>
      </c>
      <c r="B7" s="5" t="n">
        <v>185308</v>
      </c>
      <c r="C7" s="5" t="n">
        <v>1557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Fixed assets, net (Details Textual) - USD ($)</t>
        </is>
      </c>
      <c r="B1" s="2" t="inlineStr">
        <is>
          <t>12 Months Ended</t>
        </is>
      </c>
    </row>
    <row r="2">
      <c r="B2" s="2" t="inlineStr">
        <is>
          <t>Dec. 31, 2022</t>
        </is>
      </c>
      <c r="C2" s="2" t="inlineStr">
        <is>
          <t>Dec. 31, 2021</t>
        </is>
      </c>
    </row>
    <row r="3">
      <c r="A3" s="3" t="inlineStr">
        <is>
          <t>Fixed assets, net</t>
        </is>
      </c>
      <c r="B3" s="4" t="inlineStr">
        <is>
          <t xml:space="preserve"> </t>
        </is>
      </c>
      <c r="C3" s="4" t="inlineStr">
        <is>
          <t xml:space="preserve"> </t>
        </is>
      </c>
    </row>
    <row r="4">
      <c r="A4" s="4" t="inlineStr">
        <is>
          <t>Depreciation expense</t>
        </is>
      </c>
      <c r="B4" s="5" t="n">
        <v>46716</v>
      </c>
      <c r="C4" s="5" t="n">
        <v>1214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Investments  (Details Textual) - USD ($)</t>
        </is>
      </c>
      <c r="C1" s="2" t="inlineStr">
        <is>
          <t>1 Months Ended</t>
        </is>
      </c>
      <c r="D1" s="2" t="inlineStr">
        <is>
          <t>6 Months Ended</t>
        </is>
      </c>
      <c r="E1" s="2" t="inlineStr">
        <is>
          <t>12 Months Ended</t>
        </is>
      </c>
    </row>
    <row r="2">
      <c r="B2" s="2" t="inlineStr">
        <is>
          <t>Oct. 07, 2019</t>
        </is>
      </c>
      <c r="C2" s="2" t="inlineStr">
        <is>
          <t>Dec. 31, 2022</t>
        </is>
      </c>
      <c r="D2" s="2" t="inlineStr">
        <is>
          <t>Jun. 30, 2022</t>
        </is>
      </c>
      <c r="E2" s="2" t="inlineStr">
        <is>
          <t>Dec. 31, 2022</t>
        </is>
      </c>
      <c r="F2" s="2" t="inlineStr">
        <is>
          <t>Dec. 31, 2021</t>
        </is>
      </c>
      <c r="G2" s="2" t="inlineStr">
        <is>
          <t>Jul. 05,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into shares of common stock per share</t>
        </is>
      </c>
      <c r="B4" s="4" t="inlineStr">
        <is>
          <t xml:space="preserve"> </t>
        </is>
      </c>
      <c r="C4" s="4" t="inlineStr">
        <is>
          <t xml:space="preserve"> </t>
        </is>
      </c>
      <c r="D4" s="4" t="inlineStr">
        <is>
          <t xml:space="preserve"> </t>
        </is>
      </c>
      <c r="E4" s="4" t="inlineStr">
        <is>
          <t xml:space="preserve"> </t>
        </is>
      </c>
      <c r="F4" s="4" t="inlineStr">
        <is>
          <t xml:space="preserve"> </t>
        </is>
      </c>
      <c r="G4" s="14" t="n">
        <v>3.518</v>
      </c>
    </row>
    <row r="5">
      <c r="A5" s="4" t="inlineStr">
        <is>
          <t>Revenue recognized</t>
        </is>
      </c>
      <c r="B5" s="4" t="inlineStr">
        <is>
          <t xml:space="preserve"> </t>
        </is>
      </c>
      <c r="C5" s="4" t="inlineStr">
        <is>
          <t xml:space="preserve"> </t>
        </is>
      </c>
      <c r="D5" s="4" t="inlineStr">
        <is>
          <t xml:space="preserve"> </t>
        </is>
      </c>
      <c r="E5" s="5" t="n">
        <v>56497</v>
      </c>
      <c r="F5" s="5" t="n">
        <v>25902</v>
      </c>
      <c r="G5" s="4" t="inlineStr">
        <is>
          <t xml:space="preserve"> </t>
        </is>
      </c>
    </row>
    <row r="6">
      <c r="A6" s="4" t="inlineStr">
        <is>
          <t>Loss Contingency Accrual, Payments</t>
        </is>
      </c>
      <c r="B6" s="4" t="inlineStr">
        <is>
          <t xml:space="preserve"> </t>
        </is>
      </c>
      <c r="C6" s="11" t="n">
        <v>0.2</v>
      </c>
      <c r="D6" s="5" t="n">
        <v>500000</v>
      </c>
      <c r="E6" s="4" t="inlineStr">
        <is>
          <t xml:space="preserve"> </t>
        </is>
      </c>
      <c r="F6" s="4" t="inlineStr">
        <is>
          <t xml:space="preserve"> </t>
        </is>
      </c>
      <c r="G6" s="4" t="inlineStr">
        <is>
          <t xml:space="preserve"> </t>
        </is>
      </c>
    </row>
    <row r="7">
      <c r="A7" s="4" t="inlineStr">
        <is>
          <t>Preferred stock sold</t>
        </is>
      </c>
      <c r="B7" s="4" t="inlineStr">
        <is>
          <t xml:space="preserve"> </t>
        </is>
      </c>
      <c r="C7" s="5" t="n">
        <v>5000</v>
      </c>
      <c r="D7" s="4" t="inlineStr">
        <is>
          <t xml:space="preserve"> </t>
        </is>
      </c>
      <c r="E7" s="5" t="n">
        <v>5000</v>
      </c>
      <c r="F7" s="4" t="inlineStr">
        <is>
          <t xml:space="preserve"> </t>
        </is>
      </c>
      <c r="G7" s="4" t="inlineStr">
        <is>
          <t xml:space="preserve"> </t>
        </is>
      </c>
    </row>
    <row r="8">
      <c r="A8" s="4" t="inlineStr">
        <is>
          <t>Zol Solution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purchased shares</t>
        </is>
      </c>
      <c r="B10" s="6" t="n">
        <v>203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into shares of common stock per share</t>
        </is>
      </c>
      <c r="B11" s="4" t="inlineStr">
        <is>
          <t xml:space="preserve"> </t>
        </is>
      </c>
      <c r="C11" s="14" t="n">
        <v>1.232</v>
      </c>
      <c r="D11" s="4" t="inlineStr">
        <is>
          <t xml:space="preserve"> </t>
        </is>
      </c>
      <c r="E11" s="14" t="n">
        <v>1.232</v>
      </c>
      <c r="F11" s="4" t="inlineStr">
        <is>
          <t xml:space="preserve"> </t>
        </is>
      </c>
      <c r="G11" s="4" t="inlineStr">
        <is>
          <t xml:space="preserve"> </t>
        </is>
      </c>
    </row>
    <row r="12">
      <c r="A12" s="4" t="inlineStr">
        <is>
          <t>Preferred stock purchased share value</t>
        </is>
      </c>
      <c r="B12" s="5" t="n">
        <v>250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25" customWidth="1" min="2" max="2"/>
    <col width="22" customWidth="1" min="3" max="3"/>
  </cols>
  <sheetData>
    <row r="1">
      <c r="A1" s="1" t="inlineStr">
        <is>
          <t>Intangible Assets, net and Goodwill (Details) - USD ($)</t>
        </is>
      </c>
      <c r="B1" s="2" t="inlineStr">
        <is>
          <t>1 Months Ended</t>
        </is>
      </c>
      <c r="C1" s="2" t="inlineStr">
        <is>
          <t>12 Months Ended</t>
        </is>
      </c>
    </row>
    <row r="2">
      <c r="B2" s="2" t="inlineStr">
        <is>
          <t>Dec. 31, 2021</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 finite-lived intangible assets</t>
        </is>
      </c>
      <c r="B4" s="5" t="n">
        <v>9985000</v>
      </c>
      <c r="C4" s="5" t="n">
        <v>9985000</v>
      </c>
    </row>
    <row r="5">
      <c r="A5" s="4" t="inlineStr">
        <is>
          <t>Accumulated amortization, finite-lived intangible assets</t>
        </is>
      </c>
      <c r="B5" s="6" t="n">
        <v>-3431317</v>
      </c>
      <c r="C5" s="6" t="n">
        <v>-4609896</v>
      </c>
    </row>
    <row r="6">
      <c r="A6" s="4" t="inlineStr">
        <is>
          <t>Impairment, finite-lived intangible assets</t>
        </is>
      </c>
      <c r="B6" s="4" t="inlineStr">
        <is>
          <t xml:space="preserve"> </t>
        </is>
      </c>
      <c r="C6" s="6" t="n">
        <v>-3210382</v>
      </c>
    </row>
    <row r="7">
      <c r="A7" s="4" t="inlineStr">
        <is>
          <t>Total Intangible assets, Net carrying amount</t>
        </is>
      </c>
      <c r="B7" s="6" t="n">
        <v>6553683</v>
      </c>
      <c r="C7" s="6" t="n">
        <v>2164722</v>
      </c>
    </row>
    <row r="8">
      <c r="A8" s="4" t="inlineStr">
        <is>
          <t>Gross carrying amount, capitalized software</t>
        </is>
      </c>
      <c r="B8" s="6" t="n">
        <v>11625660</v>
      </c>
      <c r="C8" s="6" t="n">
        <v>13728125</v>
      </c>
    </row>
    <row r="9">
      <c r="A9" s="4" t="inlineStr">
        <is>
          <t>Accumulated amortization, capitalized software</t>
        </is>
      </c>
      <c r="B9" s="6" t="n">
        <v>-4388524</v>
      </c>
      <c r="C9" s="6" t="n">
        <v>-8452649</v>
      </c>
    </row>
    <row r="10">
      <c r="A10" s="4" t="inlineStr">
        <is>
          <t>Impairment, capitalized software</t>
        </is>
      </c>
      <c r="B10" s="6" t="n">
        <v>-296483</v>
      </c>
      <c r="C10" s="6" t="n">
        <v>-4620920</v>
      </c>
    </row>
    <row r="11">
      <c r="A11" s="4" t="inlineStr">
        <is>
          <t>Total Capitalized Software, Net carrying amount</t>
        </is>
      </c>
      <c r="B11" s="6" t="n">
        <v>6940653</v>
      </c>
      <c r="C11" s="6" t="n">
        <v>654556</v>
      </c>
    </row>
    <row r="12">
      <c r="A12" s="4" t="inlineStr">
        <is>
          <t>Total finite-lived intangible assets, Gross carrying amount</t>
        </is>
      </c>
      <c r="B12" s="6" t="n">
        <v>21610660</v>
      </c>
      <c r="C12" s="6" t="n">
        <v>23713125</v>
      </c>
    </row>
    <row r="13">
      <c r="A13" s="4" t="inlineStr">
        <is>
          <t>Total finite-lived intangible assets, Accumulated amortization</t>
        </is>
      </c>
      <c r="B13" s="6" t="n">
        <v>-7819841</v>
      </c>
      <c r="C13" s="6" t="n">
        <v>-13062545</v>
      </c>
    </row>
    <row r="14">
      <c r="A14" s="4" t="inlineStr">
        <is>
          <t>Total finite-lived intangible assets, Impairment</t>
        </is>
      </c>
      <c r="B14" s="6" t="n">
        <v>-296483</v>
      </c>
      <c r="C14" s="6" t="n">
        <v>-7831302</v>
      </c>
    </row>
    <row r="15">
      <c r="A15" s="4" t="inlineStr">
        <is>
          <t>Total finite-lived intangible assets, Net carrying amount</t>
        </is>
      </c>
      <c r="B15" s="5" t="n">
        <v>13494336</v>
      </c>
      <c r="C15" s="5" t="n">
        <v>2819278</v>
      </c>
    </row>
    <row r="16">
      <c r="A16" s="4" t="inlineStr">
        <is>
          <t>Acquired developed technolog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remaining amortization period (in years)</t>
        </is>
      </c>
      <c r="B18" s="4" t="inlineStr">
        <is>
          <t>3 years 4 months 6 days</t>
        </is>
      </c>
      <c r="C18" s="4" t="inlineStr">
        <is>
          <t>6 months</t>
        </is>
      </c>
    </row>
    <row r="19">
      <c r="A19" s="4" t="inlineStr">
        <is>
          <t>Gross carrying amount, finite-lived intangible assets</t>
        </is>
      </c>
      <c r="B19" s="5" t="n">
        <v>5978080</v>
      </c>
      <c r="C19" s="5" t="n">
        <v>5978080</v>
      </c>
    </row>
    <row r="20">
      <c r="A20" s="4" t="inlineStr">
        <is>
          <t>Accumulated amortization, finite-lived intangible assets</t>
        </is>
      </c>
      <c r="B20" s="6" t="n">
        <v>-2703157</v>
      </c>
      <c r="C20" s="6" t="n">
        <v>-3480769</v>
      </c>
    </row>
    <row r="21">
      <c r="A21" s="4" t="inlineStr">
        <is>
          <t>Impairment, finite-lived intangible assets</t>
        </is>
      </c>
      <c r="B21" s="4" t="inlineStr">
        <is>
          <t xml:space="preserve"> </t>
        </is>
      </c>
      <c r="C21" s="4" t="inlineStr">
        <is>
          <t xml:space="preserve"> </t>
        </is>
      </c>
    </row>
    <row r="22">
      <c r="A22" s="4" t="inlineStr">
        <is>
          <t>Total Intangible assets, Net carrying amount</t>
        </is>
      </c>
      <c r="B22" s="5" t="n">
        <v>3274923</v>
      </c>
      <c r="C22" s="6" t="n">
        <v>121666</v>
      </c>
    </row>
    <row r="23">
      <c r="A23" s="4" t="inlineStr">
        <is>
          <t>Total finite-lived intangible assets, Impairment</t>
        </is>
      </c>
      <c r="B23" s="4" t="inlineStr">
        <is>
          <t xml:space="preserve"> </t>
        </is>
      </c>
      <c r="C23" s="5" t="n">
        <v>-2375645</v>
      </c>
    </row>
    <row r="24">
      <c r="A24" s="4" t="inlineStr">
        <is>
          <t>Acquired trade names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remaining amortization period (in years)</t>
        </is>
      </c>
      <c r="B26" s="4" t="inlineStr">
        <is>
          <t>3 years 1 month 2 days</t>
        </is>
      </c>
      <c r="C26" s="4" t="inlineStr">
        <is>
          <t>6 months 7 days</t>
        </is>
      </c>
    </row>
    <row r="27">
      <c r="A27" s="4" t="inlineStr">
        <is>
          <t>Gross carrying amount, finite-lived intangible assets</t>
        </is>
      </c>
      <c r="B27" s="5" t="n">
        <v>566920</v>
      </c>
      <c r="C27" s="5" t="n">
        <v>566920</v>
      </c>
    </row>
    <row r="28">
      <c r="A28" s="4" t="inlineStr">
        <is>
          <t>Accumulated amortization, finite-lived intangible assets</t>
        </is>
      </c>
      <c r="B28" s="6" t="n">
        <v>-234160</v>
      </c>
      <c r="C28" s="6" t="n">
        <v>-365627</v>
      </c>
    </row>
    <row r="29">
      <c r="A29" s="4" t="inlineStr">
        <is>
          <t>Impairment, finite-lived intangible assets</t>
        </is>
      </c>
      <c r="B29" s="4" t="inlineStr">
        <is>
          <t xml:space="preserve"> </t>
        </is>
      </c>
      <c r="C29" s="4" t="inlineStr">
        <is>
          <t xml:space="preserve"> </t>
        </is>
      </c>
    </row>
    <row r="30">
      <c r="A30" s="4" t="inlineStr">
        <is>
          <t>Total Intangible assets, Net carrying amount</t>
        </is>
      </c>
      <c r="B30" s="5" t="n">
        <v>332760</v>
      </c>
      <c r="C30" s="6" t="n">
        <v>43056</v>
      </c>
    </row>
    <row r="31">
      <c r="A31" s="4" t="inlineStr">
        <is>
          <t>Total finite-lived intangible assets, Impairment</t>
        </is>
      </c>
      <c r="B31" s="4" t="inlineStr">
        <is>
          <t xml:space="preserve"> </t>
        </is>
      </c>
      <c r="C31" s="5" t="n">
        <v>-158237</v>
      </c>
    </row>
    <row r="32">
      <c r="A32" s="4" t="inlineStr">
        <is>
          <t>Customer relationships [Memb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 average remaining amortization period (in years)</t>
        </is>
      </c>
      <c r="B34" s="4" t="inlineStr">
        <is>
          <t>10 years 2 months 4 days</t>
        </is>
      </c>
      <c r="C34" s="4" t="inlineStr">
        <is>
          <t>12 years 6 months</t>
        </is>
      </c>
    </row>
    <row r="35">
      <c r="A35" s="4" t="inlineStr">
        <is>
          <t>Gross carrying amount, finite-lived intangible assets</t>
        </is>
      </c>
      <c r="B35" s="5" t="n">
        <v>3440000</v>
      </c>
      <c r="C35" s="5" t="n">
        <v>3440000</v>
      </c>
    </row>
    <row r="36">
      <c r="A36" s="4" t="inlineStr">
        <is>
          <t>Accumulated amortization, finite-lived intangible assets</t>
        </is>
      </c>
      <c r="B36" s="6" t="n">
        <v>-494000</v>
      </c>
      <c r="C36" s="6" t="n">
        <v>-763500</v>
      </c>
    </row>
    <row r="37">
      <c r="A37" s="4" t="inlineStr">
        <is>
          <t>Impairment, finite-lived intangible assets</t>
        </is>
      </c>
      <c r="B37" s="4" t="inlineStr">
        <is>
          <t xml:space="preserve"> </t>
        </is>
      </c>
      <c r="C37" s="4" t="inlineStr">
        <is>
          <t xml:space="preserve"> </t>
        </is>
      </c>
    </row>
    <row r="38">
      <c r="A38" s="4" t="inlineStr">
        <is>
          <t>Total Intangible assets, Net carrying amount</t>
        </is>
      </c>
      <c r="B38" s="5" t="n">
        <v>2946000</v>
      </c>
      <c r="C38" s="6" t="n">
        <v>2000000</v>
      </c>
    </row>
    <row r="39">
      <c r="A39" s="4" t="inlineStr">
        <is>
          <t>Total finite-lived intangible assets, Impairment</t>
        </is>
      </c>
      <c r="B39" s="4" t="inlineStr">
        <is>
          <t xml:space="preserve"> </t>
        </is>
      </c>
      <c r="C39" s="5" t="n">
        <v>-676500</v>
      </c>
    </row>
    <row r="40">
      <c r="A40" s="4" t="inlineStr">
        <is>
          <t>Capitalized software - In-service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Weighted average remaining amortization period (in years)</t>
        </is>
      </c>
      <c r="B42" s="4" t="inlineStr">
        <is>
          <t>2 years 7 days</t>
        </is>
      </c>
      <c r="C42" s="4" t="inlineStr">
        <is>
          <t>1 year 2 months 1 day</t>
        </is>
      </c>
    </row>
    <row r="43">
      <c r="A43" s="4" t="inlineStr">
        <is>
          <t>Gross carrying amount, capitalized software</t>
        </is>
      </c>
      <c r="B43" s="5" t="n">
        <v>8738801</v>
      </c>
      <c r="C43" s="5" t="n">
        <v>12038149</v>
      </c>
    </row>
    <row r="44">
      <c r="A44" s="4" t="inlineStr">
        <is>
          <t>Accumulated amortization, capitalized software</t>
        </is>
      </c>
      <c r="B44" s="6" t="n">
        <v>-4388524</v>
      </c>
      <c r="C44" s="6" t="n">
        <v>-8452649</v>
      </c>
    </row>
    <row r="45">
      <c r="A45" s="4" t="inlineStr">
        <is>
          <t>Impairment, capitalized software</t>
        </is>
      </c>
      <c r="B45" s="4" t="inlineStr">
        <is>
          <t xml:space="preserve"> </t>
        </is>
      </c>
      <c r="C45" s="6" t="n">
        <v>-2930944</v>
      </c>
    </row>
    <row r="46">
      <c r="A46" s="4" t="inlineStr">
        <is>
          <t>Total Capitalized Software, Net carrying amount</t>
        </is>
      </c>
      <c r="B46" s="6" t="n">
        <v>4350277</v>
      </c>
      <c r="C46" s="6" t="n">
        <v>654556</v>
      </c>
    </row>
    <row r="47">
      <c r="A47" s="4" t="inlineStr">
        <is>
          <t>Capitalized software - Work in Progress [Memb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Gross carrying amount, capitalized software</t>
        </is>
      </c>
      <c r="B49" s="6" t="n">
        <v>2886859</v>
      </c>
      <c r="C49" s="6" t="n">
        <v>1689976</v>
      </c>
    </row>
    <row r="50">
      <c r="A50" s="4" t="inlineStr">
        <is>
          <t>Accumulated amortization, capitalized software</t>
        </is>
      </c>
      <c r="B50" s="4" t="inlineStr">
        <is>
          <t xml:space="preserve"> </t>
        </is>
      </c>
      <c r="C50" s="4" t="inlineStr">
        <is>
          <t xml:space="preserve"> </t>
        </is>
      </c>
    </row>
    <row r="51">
      <c r="A51" s="4" t="inlineStr">
        <is>
          <t>Impairment, capitalized software</t>
        </is>
      </c>
      <c r="B51" s="6" t="n">
        <v>-296483</v>
      </c>
      <c r="C51" s="6" t="n">
        <v>-1689976</v>
      </c>
    </row>
    <row r="52">
      <c r="A52" s="4" t="inlineStr">
        <is>
          <t>Total Capitalized Software, Net carrying amount</t>
        </is>
      </c>
      <c r="B52" s="5" t="n">
        <v>2590376</v>
      </c>
      <c r="C5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and Goodwill (Details 1)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t>
        </is>
      </c>
      <c r="B3" s="5" t="n">
        <v>2164722</v>
      </c>
      <c r="C3" s="5" t="n">
        <v>6553683</v>
      </c>
    </row>
    <row r="4">
      <c r="A4" s="4" t="inlineStr">
        <is>
          <t>Acquired Intangibles Asse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t>
        </is>
      </c>
      <c r="B6" s="6" t="n">
        <v>324722</v>
      </c>
      <c r="C6" s="4" t="inlineStr">
        <is>
          <t xml:space="preserve"> </t>
        </is>
      </c>
    </row>
    <row r="7">
      <c r="A7" s="4" t="inlineStr">
        <is>
          <t>2024</t>
        </is>
      </c>
      <c r="B7" s="6" t="n">
        <v>160000</v>
      </c>
      <c r="C7" s="4" t="inlineStr">
        <is>
          <t xml:space="preserve"> </t>
        </is>
      </c>
    </row>
    <row r="8">
      <c r="A8" s="4" t="inlineStr">
        <is>
          <t>2025</t>
        </is>
      </c>
      <c r="B8" s="6" t="n">
        <v>160000</v>
      </c>
      <c r="C8" s="4" t="inlineStr">
        <is>
          <t xml:space="preserve"> </t>
        </is>
      </c>
    </row>
    <row r="9">
      <c r="A9" s="4" t="inlineStr">
        <is>
          <t>2026</t>
        </is>
      </c>
      <c r="B9" s="6" t="n">
        <v>160000</v>
      </c>
      <c r="C9" s="4" t="inlineStr">
        <is>
          <t xml:space="preserve"> </t>
        </is>
      </c>
    </row>
    <row r="10">
      <c r="A10" s="4" t="inlineStr">
        <is>
          <t>2027</t>
        </is>
      </c>
      <c r="B10" s="6" t="n">
        <v>160000</v>
      </c>
      <c r="C10" s="4" t="inlineStr">
        <is>
          <t xml:space="preserve"> </t>
        </is>
      </c>
    </row>
    <row r="11">
      <c r="A11" s="4" t="inlineStr">
        <is>
          <t>Thereafter</t>
        </is>
      </c>
      <c r="B11" s="6" t="n">
        <v>1200000</v>
      </c>
      <c r="C11" s="4" t="inlineStr">
        <is>
          <t xml:space="preserve"> </t>
        </is>
      </c>
    </row>
    <row r="12">
      <c r="A12" s="4" t="inlineStr">
        <is>
          <t>Total</t>
        </is>
      </c>
      <c r="B12" s="6" t="n">
        <v>2164722</v>
      </c>
      <c r="C12" s="4" t="inlineStr">
        <is>
          <t xml:space="preserve"> </t>
        </is>
      </c>
    </row>
    <row r="13">
      <c r="A13" s="4" t="inlineStr">
        <is>
          <t>Capitalized Softwar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2023</t>
        </is>
      </c>
      <c r="B15" s="6" t="n">
        <v>542479</v>
      </c>
      <c r="C15" s="4" t="inlineStr">
        <is>
          <t xml:space="preserve"> </t>
        </is>
      </c>
    </row>
    <row r="16">
      <c r="A16" s="4" t="inlineStr">
        <is>
          <t>2024</t>
        </is>
      </c>
      <c r="B16" s="6" t="n">
        <v>112077</v>
      </c>
      <c r="C16" s="4" t="inlineStr">
        <is>
          <t xml:space="preserve"> </t>
        </is>
      </c>
    </row>
    <row r="17">
      <c r="A17" s="4" t="inlineStr">
        <is>
          <t>2025</t>
        </is>
      </c>
      <c r="B17" s="4" t="inlineStr">
        <is>
          <t xml:space="preserve"> </t>
        </is>
      </c>
      <c r="C17" s="4" t="inlineStr">
        <is>
          <t xml:space="preserve"> </t>
        </is>
      </c>
    </row>
    <row r="18">
      <c r="A18" s="4" t="inlineStr">
        <is>
          <t>2026</t>
        </is>
      </c>
      <c r="B18" s="4" t="inlineStr">
        <is>
          <t xml:space="preserve"> </t>
        </is>
      </c>
      <c r="C18" s="4" t="inlineStr">
        <is>
          <t xml:space="preserve"> </t>
        </is>
      </c>
    </row>
    <row r="19">
      <c r="A19" s="4" t="inlineStr">
        <is>
          <t>2027</t>
        </is>
      </c>
      <c r="B19" s="4" t="inlineStr">
        <is>
          <t xml:space="preserve"> </t>
        </is>
      </c>
      <c r="C19" s="4" t="inlineStr">
        <is>
          <t xml:space="preserve"> </t>
        </is>
      </c>
    </row>
    <row r="20">
      <c r="A20" s="4" t="inlineStr">
        <is>
          <t>Thereafter</t>
        </is>
      </c>
      <c r="B20" s="4" t="inlineStr">
        <is>
          <t xml:space="preserve"> </t>
        </is>
      </c>
      <c r="C20" s="4" t="inlineStr">
        <is>
          <t xml:space="preserve"> </t>
        </is>
      </c>
    </row>
    <row r="21">
      <c r="A21" s="4" t="inlineStr">
        <is>
          <t>Total</t>
        </is>
      </c>
      <c r="B21" s="5" t="n">
        <v>654556</v>
      </c>
      <c r="C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net and Goodwill (Details 2) - USD ($)</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beginning of year</t>
        </is>
      </c>
      <c r="B4" s="5" t="n">
        <v>32844297</v>
      </c>
      <c r="C4" s="5" t="n">
        <v>41789527</v>
      </c>
    </row>
    <row r="5">
      <c r="A5" s="4" t="inlineStr">
        <is>
          <t>Adjustments to Trellis' goodwill</t>
        </is>
      </c>
      <c r="B5" s="4" t="inlineStr">
        <is>
          <t xml:space="preserve"> </t>
        </is>
      </c>
      <c r="C5" s="6" t="n">
        <v>5408884</v>
      </c>
    </row>
    <row r="6">
      <c r="A6" s="4" t="inlineStr">
        <is>
          <t>Impairment of goodwill</t>
        </is>
      </c>
      <c r="B6" s="6" t="n">
        <v>-31135994</v>
      </c>
      <c r="C6" s="6" t="n">
        <v>-14354114</v>
      </c>
    </row>
    <row r="7">
      <c r="A7" s="4" t="inlineStr">
        <is>
          <t>Balance at end of year</t>
        </is>
      </c>
      <c r="B7" s="5" t="n">
        <v>1708303</v>
      </c>
      <c r="C7" s="5" t="n">
        <v>328442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tangible Assets, net and Goodwill (Details Textual) - USD ($)</t>
        </is>
      </c>
      <c r="B1" s="2" t="inlineStr">
        <is>
          <t>3 Months Ended</t>
        </is>
      </c>
      <c r="D1" s="2" t="inlineStr">
        <is>
          <t>12 Months Ended</t>
        </is>
      </c>
    </row>
    <row r="2">
      <c r="B2" s="2" t="inlineStr">
        <is>
          <t>Jun. 30, 2022</t>
        </is>
      </c>
      <c r="C2" s="2" t="inlineStr">
        <is>
          <t>Mar. 31, 2022</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asset</t>
        </is>
      </c>
      <c r="B4" s="4" t="inlineStr">
        <is>
          <t xml:space="preserve"> </t>
        </is>
      </c>
      <c r="C4" s="4" t="inlineStr">
        <is>
          <t xml:space="preserve"> </t>
        </is>
      </c>
      <c r="D4" s="5" t="n">
        <v>5600000</v>
      </c>
      <c r="E4" s="5" t="n">
        <v>5100000</v>
      </c>
    </row>
    <row r="5">
      <c r="A5" s="4" t="inlineStr">
        <is>
          <t>Goodwill impairment loss</t>
        </is>
      </c>
      <c r="B5" s="4" t="inlineStr">
        <is>
          <t xml:space="preserve"> </t>
        </is>
      </c>
      <c r="C5" s="4" t="inlineStr">
        <is>
          <t xml:space="preserve"> </t>
        </is>
      </c>
      <c r="D5" s="6" t="n">
        <v>31135994</v>
      </c>
      <c r="E5" s="6" t="n">
        <v>14354114</v>
      </c>
    </row>
    <row r="6">
      <c r="A6" s="4" t="inlineStr">
        <is>
          <t>Impairment Adjustment</t>
        </is>
      </c>
      <c r="B6" s="5" t="n">
        <v>11900000</v>
      </c>
      <c r="C6" s="5" t="n">
        <v>15400000</v>
      </c>
      <c r="D6" s="4" t="inlineStr">
        <is>
          <t xml:space="preserve"> </t>
        </is>
      </c>
      <c r="E6" s="6" t="n">
        <v>14400000</v>
      </c>
    </row>
    <row r="7">
      <c r="A7" s="4" t="inlineStr">
        <is>
          <t>Capitalized software costs</t>
        </is>
      </c>
      <c r="B7" s="4" t="inlineStr">
        <is>
          <t xml:space="preserve"> </t>
        </is>
      </c>
      <c r="C7" s="4" t="inlineStr">
        <is>
          <t xml:space="preserve"> </t>
        </is>
      </c>
      <c r="D7" s="6" t="n">
        <v>2700000</v>
      </c>
      <c r="E7" s="5" t="n">
        <v>5600000</v>
      </c>
    </row>
    <row r="8">
      <c r="A8" s="4" t="inlineStr">
        <is>
          <t>Solo Sciences (“Solo”), Viridian Sciences Inc. (“Viridian”) and Trellis Solutions (“Trellis”)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 charge</t>
        </is>
      </c>
      <c r="B10" s="4" t="inlineStr">
        <is>
          <t xml:space="preserve"> </t>
        </is>
      </c>
      <c r="C10" s="4" t="inlineStr">
        <is>
          <t xml:space="preserve"> </t>
        </is>
      </c>
      <c r="D10" s="5" t="n">
        <v>3800000</v>
      </c>
      <c r="E10"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pplemental Balance Sheet Disclosures (Details) - USD ($)</t>
        </is>
      </c>
      <c r="B1" s="2" t="inlineStr">
        <is>
          <t>Dec. 31, 2022</t>
        </is>
      </c>
      <c r="C1" s="2" t="inlineStr">
        <is>
          <t>Dec. 31, 2021</t>
        </is>
      </c>
    </row>
    <row r="2">
      <c r="A2" s="3" t="inlineStr">
        <is>
          <t>Supplemental Balance Sheet Disclosures</t>
        </is>
      </c>
      <c r="B2" s="4" t="inlineStr">
        <is>
          <t xml:space="preserve"> </t>
        </is>
      </c>
      <c r="C2" s="4" t="inlineStr">
        <is>
          <t xml:space="preserve"> </t>
        </is>
      </c>
    </row>
    <row r="3">
      <c r="A3" s="4" t="inlineStr">
        <is>
          <t>Software and technology</t>
        </is>
      </c>
      <c r="B3" s="5" t="n">
        <v>168792</v>
      </c>
      <c r="C3" s="5" t="n">
        <v>643387</v>
      </c>
    </row>
    <row r="4">
      <c r="A4" s="4" t="inlineStr">
        <is>
          <t>Professional services, dues and subscriptions</t>
        </is>
      </c>
      <c r="B4" s="6" t="n">
        <v>183614</v>
      </c>
      <c r="C4" s="6" t="n">
        <v>537237</v>
      </c>
    </row>
    <row r="5">
      <c r="A5" s="4" t="inlineStr">
        <is>
          <t>Insurance</t>
        </is>
      </c>
      <c r="B5" s="6" t="n">
        <v>224785</v>
      </c>
      <c r="C5" s="6" t="n">
        <v>264097</v>
      </c>
    </row>
    <row r="6">
      <c r="A6" s="4" t="inlineStr">
        <is>
          <t>Deferred contract costs</t>
        </is>
      </c>
      <c r="B6" s="6" t="n">
        <v>36465</v>
      </c>
      <c r="C6" s="6" t="n">
        <v>142930</v>
      </c>
    </row>
    <row r="7">
      <c r="A7" s="4" t="inlineStr">
        <is>
          <t>Unbilled receivable</t>
        </is>
      </c>
      <c r="B7" s="6" t="n">
        <v>544212</v>
      </c>
      <c r="C7" s="6" t="n">
        <v>505203</v>
      </c>
    </row>
    <row r="8">
      <c r="A8" s="4" t="inlineStr">
        <is>
          <t>Other</t>
        </is>
      </c>
      <c r="B8" s="6" t="n">
        <v>51755</v>
      </c>
      <c r="C8" s="6" t="n">
        <v>32868</v>
      </c>
    </row>
    <row r="9">
      <c r="A9" s="4" t="inlineStr">
        <is>
          <t>Total prepaid expenses and other current assets</t>
        </is>
      </c>
      <c r="B9" s="5" t="n">
        <v>1209623</v>
      </c>
      <c r="C9" s="5" t="n">
        <v>21257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27" customWidth="1" min="5" max="5"/>
    <col width="37" customWidth="1" min="6" max="6"/>
    <col width="20" customWidth="1" min="7" max="7"/>
    <col width="34" customWidth="1" min="8" max="8"/>
    <col width="34" customWidth="1" min="9" max="9"/>
  </cols>
  <sheetData>
    <row r="1">
      <c r="A1" s="1" t="inlineStr">
        <is>
          <t>Consolidated Statements of Changes in Stockholders Equity - USD ($)</t>
        </is>
      </c>
      <c r="B1" s="2" t="inlineStr">
        <is>
          <t>Total</t>
        </is>
      </c>
      <c r="C1" s="2" t="inlineStr">
        <is>
          <t>Special Voting Preferred Stock</t>
        </is>
      </c>
      <c r="D1" s="2" t="inlineStr">
        <is>
          <t>Common Stock</t>
        </is>
      </c>
      <c r="E1" s="2" t="inlineStr">
        <is>
          <t>Additional Paid-In Capital</t>
        </is>
      </c>
      <c r="F1" s="2" t="inlineStr">
        <is>
          <t>Accumulated Other Comprehensive Loss</t>
        </is>
      </c>
      <c r="G1" s="2" t="inlineStr">
        <is>
          <t>Accumulated Deficit</t>
        </is>
      </c>
      <c r="H1" s="2" t="inlineStr">
        <is>
          <t>Series A Preferred Stock [Member]</t>
        </is>
      </c>
      <c r="I1" s="2" t="inlineStr">
        <is>
          <t>Series B Preferred Stock [Member]</t>
        </is>
      </c>
    </row>
    <row r="2">
      <c r="A2" s="4" t="inlineStr">
        <is>
          <t>Balance at Dec. 31, 2020</t>
        </is>
      </c>
      <c r="B2" s="5" t="n">
        <v>57222620</v>
      </c>
      <c r="C2" s="5" t="n">
        <v>20405219</v>
      </c>
      <c r="D2" s="5" t="n">
        <v>100</v>
      </c>
      <c r="E2" s="5" t="n">
        <v>94088323</v>
      </c>
      <c r="F2" s="5" t="n">
        <v>-91497</v>
      </c>
      <c r="G2" s="5" t="n">
        <v>-57179525</v>
      </c>
      <c r="H2" s="4" t="inlineStr">
        <is>
          <t xml:space="preserve"> </t>
        </is>
      </c>
      <c r="I2" s="4" t="inlineStr">
        <is>
          <t xml:space="preserve"> </t>
        </is>
      </c>
    </row>
    <row r="3">
      <c r="A3" s="4" t="inlineStr">
        <is>
          <t>Balance, shares at Dec. 31, 2020</t>
        </is>
      </c>
      <c r="B3" s="4" t="inlineStr">
        <is>
          <t xml:space="preserve"> </t>
        </is>
      </c>
      <c r="C3" s="6" t="n">
        <v>2667349</v>
      </c>
      <c r="D3" s="6" t="n">
        <v>995062</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exchangeable shares to common stock</t>
        </is>
      </c>
      <c r="B5" s="4" t="inlineStr">
        <is>
          <t xml:space="preserve"> </t>
        </is>
      </c>
      <c r="C5" s="5" t="n">
        <v>-18039181</v>
      </c>
      <c r="D5" s="5" t="n">
        <v>12</v>
      </c>
      <c r="E5" s="6" t="n">
        <v>18039169</v>
      </c>
      <c r="F5" s="4" t="inlineStr">
        <is>
          <t xml:space="preserve"> </t>
        </is>
      </c>
      <c r="G5" s="4" t="inlineStr">
        <is>
          <t xml:space="preserve"> </t>
        </is>
      </c>
      <c r="H5" s="4" t="inlineStr">
        <is>
          <t xml:space="preserve"> </t>
        </is>
      </c>
      <c r="I5" s="4" t="inlineStr">
        <is>
          <t xml:space="preserve"> </t>
        </is>
      </c>
    </row>
    <row r="6">
      <c r="A6" s="4" t="inlineStr">
        <is>
          <t>Conversion of exchangeable shares to common stock, shares</t>
        </is>
      </c>
      <c r="B6" s="4" t="inlineStr">
        <is>
          <t xml:space="preserve"> </t>
        </is>
      </c>
      <c r="C6" s="6" t="n">
        <v>-2358063</v>
      </c>
      <c r="D6" s="6" t="n">
        <v>11790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ttlement of convertible notes</t>
        </is>
      </c>
      <c r="B7" s="6" t="n">
        <v>11610586</v>
      </c>
      <c r="C7" s="4" t="inlineStr">
        <is>
          <t xml:space="preserve"> </t>
        </is>
      </c>
      <c r="D7" s="5" t="n">
        <v>15</v>
      </c>
      <c r="E7" s="6" t="n">
        <v>11610571</v>
      </c>
      <c r="F7" s="4" t="inlineStr">
        <is>
          <t xml:space="preserve"> </t>
        </is>
      </c>
      <c r="G7" s="4" t="inlineStr">
        <is>
          <t xml:space="preserve"> </t>
        </is>
      </c>
      <c r="H7" s="4" t="inlineStr">
        <is>
          <t xml:space="preserve"> </t>
        </is>
      </c>
      <c r="I7" s="4" t="inlineStr">
        <is>
          <t xml:space="preserve"> </t>
        </is>
      </c>
    </row>
    <row r="8">
      <c r="A8" s="4" t="inlineStr">
        <is>
          <t>Settlement of convertible notes, shares</t>
        </is>
      </c>
      <c r="B8" s="4" t="inlineStr">
        <is>
          <t xml:space="preserve"> </t>
        </is>
      </c>
      <c r="C8" s="4" t="inlineStr">
        <is>
          <t xml:space="preserve"> </t>
        </is>
      </c>
      <c r="D8" s="6" t="n">
        <v>15470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withheld for withholding taxes</t>
        </is>
      </c>
      <c r="B9" s="6" t="n">
        <v>-520395</v>
      </c>
      <c r="C9" s="4" t="inlineStr">
        <is>
          <t xml:space="preserve"> </t>
        </is>
      </c>
      <c r="D9" s="5" t="n">
        <v>-1</v>
      </c>
      <c r="E9" s="6" t="n">
        <v>-520394</v>
      </c>
      <c r="F9" s="4" t="inlineStr">
        <is>
          <t xml:space="preserve"> </t>
        </is>
      </c>
      <c r="G9" s="4" t="inlineStr">
        <is>
          <t xml:space="preserve"> </t>
        </is>
      </c>
      <c r="H9" s="4" t="inlineStr">
        <is>
          <t xml:space="preserve"> </t>
        </is>
      </c>
      <c r="I9" s="4" t="inlineStr">
        <is>
          <t xml:space="preserve"> </t>
        </is>
      </c>
    </row>
    <row r="10">
      <c r="A10" s="4" t="inlineStr">
        <is>
          <t>Shares withheld for withholding taxes, shares</t>
        </is>
      </c>
      <c r="B10" s="4" t="inlineStr">
        <is>
          <t xml:space="preserve"> </t>
        </is>
      </c>
      <c r="C10" s="4" t="inlineStr">
        <is>
          <t xml:space="preserve"> </t>
        </is>
      </c>
      <c r="D10" s="6" t="n">
        <v>-608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in connection with Viridian acquisition</t>
        </is>
      </c>
      <c r="B11" s="6" t="n">
        <v>6188000</v>
      </c>
      <c r="C11" s="4" t="inlineStr">
        <is>
          <t xml:space="preserve"> </t>
        </is>
      </c>
      <c r="D11" s="5" t="n">
        <v>5</v>
      </c>
      <c r="E11" s="6" t="n">
        <v>6187995</v>
      </c>
      <c r="F11" s="4" t="inlineStr">
        <is>
          <t xml:space="preserve"> </t>
        </is>
      </c>
      <c r="G11" s="4" t="inlineStr">
        <is>
          <t xml:space="preserve"> </t>
        </is>
      </c>
      <c r="H11" s="4" t="inlineStr">
        <is>
          <t xml:space="preserve"> </t>
        </is>
      </c>
      <c r="I11" s="4" t="inlineStr">
        <is>
          <t xml:space="preserve"> </t>
        </is>
      </c>
    </row>
    <row r="12">
      <c r="A12" s="4" t="inlineStr">
        <is>
          <t>Shares issued in connection with Viridian acquisition, shares</t>
        </is>
      </c>
      <c r="B12" s="4" t="inlineStr">
        <is>
          <t xml:space="preserve"> </t>
        </is>
      </c>
      <c r="C12" s="4" t="inlineStr">
        <is>
          <t xml:space="preserve"> </t>
        </is>
      </c>
      <c r="D12" s="6" t="n">
        <v>5155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in connection with asset purchase</t>
        </is>
      </c>
      <c r="B13" s="6" t="n">
        <v>300000</v>
      </c>
      <c r="C13" s="4" t="inlineStr">
        <is>
          <t xml:space="preserve"> </t>
        </is>
      </c>
      <c r="D13" s="4" t="inlineStr">
        <is>
          <t xml:space="preserve"> </t>
        </is>
      </c>
      <c r="E13" s="6" t="n">
        <v>300000</v>
      </c>
      <c r="F13" s="4" t="inlineStr">
        <is>
          <t xml:space="preserve"> </t>
        </is>
      </c>
      <c r="G13" s="4" t="inlineStr">
        <is>
          <t xml:space="preserve"> </t>
        </is>
      </c>
      <c r="H13" s="4" t="inlineStr">
        <is>
          <t xml:space="preserve"> </t>
        </is>
      </c>
      <c r="I13" s="4" t="inlineStr">
        <is>
          <t xml:space="preserve"> </t>
        </is>
      </c>
    </row>
    <row r="14">
      <c r="A14" s="4" t="inlineStr">
        <is>
          <t>Shares issued in connection with asset purchase, shares</t>
        </is>
      </c>
      <c r="B14" s="4" t="inlineStr">
        <is>
          <t xml:space="preserve"> </t>
        </is>
      </c>
      <c r="C14" s="4" t="inlineStr">
        <is>
          <t xml:space="preserve"> </t>
        </is>
      </c>
      <c r="D14" s="6" t="n">
        <v>416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issued (returned) in connection with 365 Cannabis acquisition</t>
        </is>
      </c>
      <c r="B15" s="6" t="n">
        <v>11996061</v>
      </c>
      <c r="C15" s="4" t="inlineStr">
        <is>
          <t xml:space="preserve"> </t>
        </is>
      </c>
      <c r="D15" s="5" t="n">
        <v>18</v>
      </c>
      <c r="E15" s="6" t="n">
        <v>11996043</v>
      </c>
      <c r="F15" s="4" t="inlineStr">
        <is>
          <t xml:space="preserve"> </t>
        </is>
      </c>
      <c r="G15" s="4" t="inlineStr">
        <is>
          <t xml:space="preserve"> </t>
        </is>
      </c>
      <c r="H15" s="4" t="inlineStr">
        <is>
          <t xml:space="preserve"> </t>
        </is>
      </c>
      <c r="I15" s="4" t="inlineStr">
        <is>
          <t xml:space="preserve"> </t>
        </is>
      </c>
    </row>
    <row r="16">
      <c r="A16" s="4" t="inlineStr">
        <is>
          <t>Shares issued (returned) in connection with 365 Cannabis acquisition, shares</t>
        </is>
      </c>
      <c r="B16" s="4" t="inlineStr">
        <is>
          <t xml:space="preserve"> </t>
        </is>
      </c>
      <c r="C16" s="4" t="inlineStr">
        <is>
          <t xml:space="preserve"> </t>
        </is>
      </c>
      <c r="D16" s="6" t="n">
        <v>17857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t>
        </is>
      </c>
      <c r="B17" s="6" t="n">
        <v>2070358</v>
      </c>
      <c r="C17" s="4" t="inlineStr">
        <is>
          <t xml:space="preserve"> </t>
        </is>
      </c>
      <c r="D17" s="4" t="inlineStr">
        <is>
          <t xml:space="preserve"> </t>
        </is>
      </c>
      <c r="E17" s="6" t="n">
        <v>2070358</v>
      </c>
      <c r="F17" s="4" t="inlineStr">
        <is>
          <t xml:space="preserve"> </t>
        </is>
      </c>
      <c r="G17" s="4" t="inlineStr">
        <is>
          <t xml:space="preserve"> </t>
        </is>
      </c>
      <c r="H17" s="4" t="inlineStr">
        <is>
          <t xml:space="preserve"> </t>
        </is>
      </c>
      <c r="I17" s="4" t="inlineStr">
        <is>
          <t xml:space="preserve"> </t>
        </is>
      </c>
    </row>
    <row r="18">
      <c r="A18" s="4" t="inlineStr">
        <is>
          <t>Shares issued in connection with the ATM offering program</t>
        </is>
      </c>
      <c r="B18" s="6" t="n">
        <v>1828119</v>
      </c>
      <c r="C18" s="4" t="inlineStr">
        <is>
          <t xml:space="preserve"> </t>
        </is>
      </c>
      <c r="D18" s="5" t="n">
        <v>3</v>
      </c>
      <c r="E18" s="6" t="n">
        <v>1828116</v>
      </c>
      <c r="F18" s="4" t="inlineStr">
        <is>
          <t xml:space="preserve"> </t>
        </is>
      </c>
      <c r="G18" s="4" t="inlineStr">
        <is>
          <t xml:space="preserve"> </t>
        </is>
      </c>
      <c r="H18" s="4" t="inlineStr">
        <is>
          <t xml:space="preserve"> </t>
        </is>
      </c>
      <c r="I18" s="4" t="inlineStr">
        <is>
          <t xml:space="preserve"> </t>
        </is>
      </c>
    </row>
    <row r="19">
      <c r="A19" s="4" t="inlineStr">
        <is>
          <t>Shares issued in connection with the ATM offering program, shares</t>
        </is>
      </c>
      <c r="B19" s="4" t="inlineStr">
        <is>
          <t xml:space="preserve"> </t>
        </is>
      </c>
      <c r="C19" s="4" t="inlineStr">
        <is>
          <t xml:space="preserve"> </t>
        </is>
      </c>
      <c r="D19" s="6" t="n">
        <v>2781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ttlement of liabilities with shares</t>
        </is>
      </c>
      <c r="B20" s="6" t="n">
        <v>430025</v>
      </c>
      <c r="C20" s="4" t="inlineStr">
        <is>
          <t xml:space="preserve"> </t>
        </is>
      </c>
      <c r="D20" s="5" t="n">
        <v>1</v>
      </c>
      <c r="E20" s="6" t="n">
        <v>430024</v>
      </c>
      <c r="F20" s="4" t="inlineStr">
        <is>
          <t xml:space="preserve"> </t>
        </is>
      </c>
      <c r="G20" s="4" t="inlineStr">
        <is>
          <t xml:space="preserve"> </t>
        </is>
      </c>
      <c r="H20" s="4" t="inlineStr">
        <is>
          <t xml:space="preserve"> </t>
        </is>
      </c>
      <c r="I20" s="4" t="inlineStr">
        <is>
          <t xml:space="preserve"> </t>
        </is>
      </c>
    </row>
    <row r="21">
      <c r="A21" s="4" t="inlineStr">
        <is>
          <t>Settlement of liabilities with shares, shares</t>
        </is>
      </c>
      <c r="B21" s="4" t="inlineStr">
        <is>
          <t xml:space="preserve"> </t>
        </is>
      </c>
      <c r="C21" s="4" t="inlineStr">
        <is>
          <t xml:space="preserve"> </t>
        </is>
      </c>
      <c r="D21" s="6" t="n">
        <v>508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tricted stock vesting</t>
        </is>
      </c>
      <c r="B22" s="4" t="inlineStr">
        <is>
          <t xml:space="preserve"> </t>
        </is>
      </c>
      <c r="C22" s="4" t="inlineStr">
        <is>
          <t xml:space="preserve"> </t>
        </is>
      </c>
      <c r="D22" s="5" t="n">
        <v>2</v>
      </c>
      <c r="E22" s="6" t="n">
        <v>-2</v>
      </c>
      <c r="F22" s="4" t="inlineStr">
        <is>
          <t xml:space="preserve"> </t>
        </is>
      </c>
      <c r="G22" s="4" t="inlineStr">
        <is>
          <t xml:space="preserve"> </t>
        </is>
      </c>
      <c r="H22" s="4" t="inlineStr">
        <is>
          <t xml:space="preserve"> </t>
        </is>
      </c>
      <c r="I22" s="4" t="inlineStr">
        <is>
          <t xml:space="preserve"> </t>
        </is>
      </c>
    </row>
    <row r="23">
      <c r="A23" s="4" t="inlineStr">
        <is>
          <t>Restricted stock vesting, shares</t>
        </is>
      </c>
      <c r="B23" s="4" t="inlineStr">
        <is>
          <t xml:space="preserve"> </t>
        </is>
      </c>
      <c r="C23" s="4" t="inlineStr">
        <is>
          <t xml:space="preserve"> </t>
        </is>
      </c>
      <c r="D23" s="6" t="n">
        <v>2138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feitures of restricted shares, shares</t>
        </is>
      </c>
      <c r="B24" s="4" t="inlineStr">
        <is>
          <t xml:space="preserve"> </t>
        </is>
      </c>
      <c r="C24" s="4" t="inlineStr">
        <is>
          <t xml:space="preserve"> </t>
        </is>
      </c>
      <c r="D24" s="6" t="n">
        <v>-6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eign currency translation adjustments</t>
        </is>
      </c>
      <c r="B25" s="6" t="n">
        <v>53020</v>
      </c>
      <c r="C25" s="4" t="inlineStr">
        <is>
          <t xml:space="preserve"> </t>
        </is>
      </c>
      <c r="D25" s="4" t="inlineStr">
        <is>
          <t xml:space="preserve"> </t>
        </is>
      </c>
      <c r="E25" s="4" t="inlineStr">
        <is>
          <t xml:space="preserve"> </t>
        </is>
      </c>
      <c r="F25" s="6" t="n">
        <v>53020</v>
      </c>
      <c r="G25" s="4" t="inlineStr">
        <is>
          <t xml:space="preserve"> </t>
        </is>
      </c>
      <c r="H25" s="4" t="inlineStr">
        <is>
          <t xml:space="preserve"> </t>
        </is>
      </c>
      <c r="I25" s="4" t="inlineStr">
        <is>
          <t xml:space="preserve"> </t>
        </is>
      </c>
    </row>
    <row r="26">
      <c r="A26" s="4" t="inlineStr">
        <is>
          <t>Unrealized gains on convertible notes</t>
        </is>
      </c>
      <c r="B26" s="6" t="n">
        <v>100000</v>
      </c>
      <c r="C26" s="4" t="inlineStr">
        <is>
          <t xml:space="preserve"> </t>
        </is>
      </c>
      <c r="D26" s="4" t="inlineStr">
        <is>
          <t xml:space="preserve"> </t>
        </is>
      </c>
      <c r="E26" s="4" t="inlineStr">
        <is>
          <t xml:space="preserve"> </t>
        </is>
      </c>
      <c r="F26" s="6" t="n">
        <v>100000</v>
      </c>
      <c r="G26" s="4" t="inlineStr">
        <is>
          <t xml:space="preserve"> </t>
        </is>
      </c>
      <c r="H26" s="4" t="inlineStr">
        <is>
          <t xml:space="preserve"> </t>
        </is>
      </c>
      <c r="I26" s="4" t="inlineStr">
        <is>
          <t xml:space="preserve"> </t>
        </is>
      </c>
    </row>
    <row r="27">
      <c r="A27" s="4" t="inlineStr">
        <is>
          <t>Net loss</t>
        </is>
      </c>
      <c r="B27" s="6" t="n">
        <v>-31328711</v>
      </c>
      <c r="C27" s="4" t="inlineStr">
        <is>
          <t xml:space="preserve"> </t>
        </is>
      </c>
      <c r="D27" s="4" t="inlineStr">
        <is>
          <t xml:space="preserve"> </t>
        </is>
      </c>
      <c r="E27" s="4" t="inlineStr">
        <is>
          <t xml:space="preserve"> </t>
        </is>
      </c>
      <c r="F27" s="4" t="inlineStr">
        <is>
          <t xml:space="preserve"> </t>
        </is>
      </c>
      <c r="G27" s="6" t="n">
        <v>-31328711</v>
      </c>
      <c r="H27" s="4" t="inlineStr">
        <is>
          <t xml:space="preserve"> </t>
        </is>
      </c>
      <c r="I27" s="4" t="inlineStr">
        <is>
          <t xml:space="preserve"> </t>
        </is>
      </c>
    </row>
    <row r="28">
      <c r="A28" s="4" t="inlineStr">
        <is>
          <t>Balance at Dec. 31, 2021</t>
        </is>
      </c>
      <c r="B28" s="6" t="n">
        <v>59949683</v>
      </c>
      <c r="C28" s="5" t="n">
        <v>2366038</v>
      </c>
      <c r="D28" s="5" t="n">
        <v>155</v>
      </c>
      <c r="E28" s="6" t="n">
        <v>146030203</v>
      </c>
      <c r="F28" s="6" t="n">
        <v>61523</v>
      </c>
      <c r="G28" s="6" t="n">
        <v>-88508236</v>
      </c>
      <c r="H28" s="4" t="inlineStr">
        <is>
          <t xml:space="preserve"> </t>
        </is>
      </c>
      <c r="I28" s="4" t="inlineStr">
        <is>
          <t xml:space="preserve"> </t>
        </is>
      </c>
    </row>
    <row r="29">
      <c r="A29" s="4" t="inlineStr">
        <is>
          <t>Balance, shares at Dec. 31, 2021</t>
        </is>
      </c>
      <c r="B29" s="4" t="inlineStr">
        <is>
          <t xml:space="preserve"> </t>
        </is>
      </c>
      <c r="C29" s="6" t="n">
        <v>309286</v>
      </c>
      <c r="D29" s="6" t="n">
        <v>1550094</v>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version of exchangeable shares to common stock</t>
        </is>
      </c>
      <c r="B31" s="4" t="inlineStr">
        <is>
          <t xml:space="preserve"> </t>
        </is>
      </c>
      <c r="C31" s="5" t="n">
        <v>-180647</v>
      </c>
      <c r="D31" s="4" t="inlineStr">
        <is>
          <t xml:space="preserve"> </t>
        </is>
      </c>
      <c r="E31" s="6" t="n">
        <v>180647</v>
      </c>
      <c r="F31" s="4" t="inlineStr">
        <is>
          <t xml:space="preserve"> </t>
        </is>
      </c>
      <c r="G31" s="4" t="inlineStr">
        <is>
          <t xml:space="preserve"> </t>
        </is>
      </c>
      <c r="H31" s="4" t="inlineStr">
        <is>
          <t xml:space="preserve"> </t>
        </is>
      </c>
      <c r="I31" s="4" t="inlineStr">
        <is>
          <t xml:space="preserve"> </t>
        </is>
      </c>
    </row>
    <row r="32">
      <c r="A32" s="4" t="inlineStr">
        <is>
          <t>Conversion of exchangeable shares to common stock, shares</t>
        </is>
      </c>
      <c r="B32" s="4" t="inlineStr">
        <is>
          <t xml:space="preserve"> </t>
        </is>
      </c>
      <c r="C32" s="6" t="n">
        <v>-23614</v>
      </c>
      <c r="D32" s="6" t="n">
        <v>118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ttlement of convertible notes</t>
        </is>
      </c>
      <c r="B33" s="6" t="n">
        <v>3925500</v>
      </c>
      <c r="C33" s="4" t="inlineStr">
        <is>
          <t xml:space="preserve"> </t>
        </is>
      </c>
      <c r="D33" s="5" t="n">
        <v>21</v>
      </c>
      <c r="E33" s="6" t="n">
        <v>3925479</v>
      </c>
      <c r="F33" s="4" t="inlineStr">
        <is>
          <t xml:space="preserve"> </t>
        </is>
      </c>
      <c r="G33" s="4" t="inlineStr">
        <is>
          <t xml:space="preserve"> </t>
        </is>
      </c>
      <c r="H33" s="4" t="inlineStr">
        <is>
          <t xml:space="preserve"> </t>
        </is>
      </c>
      <c r="I33" s="4" t="inlineStr">
        <is>
          <t xml:space="preserve"> </t>
        </is>
      </c>
    </row>
    <row r="34">
      <c r="A34" s="4" t="inlineStr">
        <is>
          <t>Settlement of convertible notes, shares</t>
        </is>
      </c>
      <c r="B34" s="4" t="inlineStr">
        <is>
          <t xml:space="preserve"> </t>
        </is>
      </c>
      <c r="C34" s="4" t="inlineStr">
        <is>
          <t xml:space="preserve"> </t>
        </is>
      </c>
      <c r="D34" s="6" t="n">
        <v>207427</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withheld for withholding taxes</t>
        </is>
      </c>
      <c r="B35" s="6" t="n">
        <v>-9926</v>
      </c>
      <c r="C35" s="4" t="inlineStr">
        <is>
          <t xml:space="preserve"> </t>
        </is>
      </c>
      <c r="D35" s="4" t="inlineStr">
        <is>
          <t xml:space="preserve"> </t>
        </is>
      </c>
      <c r="E35" s="6" t="n">
        <v>-9926</v>
      </c>
      <c r="F35" s="4" t="inlineStr">
        <is>
          <t xml:space="preserve"> </t>
        </is>
      </c>
      <c r="G35" s="4" t="inlineStr">
        <is>
          <t xml:space="preserve"> </t>
        </is>
      </c>
      <c r="H35" s="4" t="inlineStr">
        <is>
          <t xml:space="preserve"> </t>
        </is>
      </c>
      <c r="I35" s="4" t="inlineStr">
        <is>
          <t xml:space="preserve"> </t>
        </is>
      </c>
    </row>
    <row r="36">
      <c r="A36" s="4" t="inlineStr">
        <is>
          <t>Shares withheld for withholding taxes, shares</t>
        </is>
      </c>
      <c r="B36" s="4" t="inlineStr">
        <is>
          <t xml:space="preserve"> </t>
        </is>
      </c>
      <c r="C36" s="4" t="inlineStr">
        <is>
          <t xml:space="preserve"> </t>
        </is>
      </c>
      <c r="D36" s="6" t="n">
        <v>-166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returned) in connection with 365 Cannabis acquisition</t>
        </is>
      </c>
      <c r="B37" s="6" t="n">
        <v>-940000</v>
      </c>
      <c r="C37" s="4" t="inlineStr">
        <is>
          <t xml:space="preserve"> </t>
        </is>
      </c>
      <c r="D37" s="5" t="n">
        <v>-1</v>
      </c>
      <c r="E37" s="6" t="n">
        <v>-939999</v>
      </c>
      <c r="F37" s="4" t="inlineStr">
        <is>
          <t xml:space="preserve"> </t>
        </is>
      </c>
      <c r="G37" s="4" t="inlineStr">
        <is>
          <t xml:space="preserve"> </t>
        </is>
      </c>
      <c r="H37" s="4" t="inlineStr">
        <is>
          <t xml:space="preserve"> </t>
        </is>
      </c>
      <c r="I37" s="4" t="inlineStr">
        <is>
          <t xml:space="preserve"> </t>
        </is>
      </c>
    </row>
    <row r="38">
      <c r="A38" s="4" t="inlineStr">
        <is>
          <t>Shares issued (returned) in connection with 365 Cannabis acquisition, shares</t>
        </is>
      </c>
      <c r="B38" s="4" t="inlineStr">
        <is>
          <t xml:space="preserve"> </t>
        </is>
      </c>
      <c r="C38" s="4" t="inlineStr">
        <is>
          <t xml:space="preserve"> </t>
        </is>
      </c>
      <c r="D38" s="6" t="n">
        <v>-1398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hares and warrants issued in connection with unit offering, net of issue costs</t>
        </is>
      </c>
      <c r="B39" s="6" t="n">
        <v>9178961</v>
      </c>
      <c r="C39" s="4" t="inlineStr">
        <is>
          <t xml:space="preserve"> </t>
        </is>
      </c>
      <c r="D39" s="5" t="n">
        <v>217</v>
      </c>
      <c r="E39" s="6" t="n">
        <v>9178744</v>
      </c>
      <c r="F39" s="4" t="inlineStr">
        <is>
          <t xml:space="preserve"> </t>
        </is>
      </c>
      <c r="G39" s="4" t="inlineStr">
        <is>
          <t xml:space="preserve"> </t>
        </is>
      </c>
      <c r="H39" s="4" t="inlineStr">
        <is>
          <t xml:space="preserve"> </t>
        </is>
      </c>
      <c r="I39" s="4" t="inlineStr">
        <is>
          <t xml:space="preserve"> </t>
        </is>
      </c>
    </row>
    <row r="40">
      <c r="A40" s="4" t="inlineStr">
        <is>
          <t>Common shares and warrants issued in connection with unit offering, net of issue costs, shares</t>
        </is>
      </c>
      <c r="B40" s="4" t="inlineStr">
        <is>
          <t xml:space="preserve"> </t>
        </is>
      </c>
      <c r="C40" s="4" t="inlineStr">
        <is>
          <t xml:space="preserve"> </t>
        </is>
      </c>
      <c r="D40" s="6" t="n">
        <v>217391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based compensation</t>
        </is>
      </c>
      <c r="B41" s="6" t="n">
        <v>843693</v>
      </c>
      <c r="C41" s="4" t="inlineStr">
        <is>
          <t xml:space="preserve"> </t>
        </is>
      </c>
      <c r="D41" s="4" t="inlineStr">
        <is>
          <t xml:space="preserve"> </t>
        </is>
      </c>
      <c r="E41" s="6" t="n">
        <v>843693</v>
      </c>
      <c r="F41" s="4" t="inlineStr">
        <is>
          <t xml:space="preserve"> </t>
        </is>
      </c>
      <c r="G41" s="4" t="inlineStr">
        <is>
          <t xml:space="preserve"> </t>
        </is>
      </c>
      <c r="H41" s="4" t="inlineStr">
        <is>
          <t xml:space="preserve"> </t>
        </is>
      </c>
      <c r="I41" s="4" t="inlineStr">
        <is>
          <t xml:space="preserve"> </t>
        </is>
      </c>
    </row>
    <row r="42">
      <c r="A42" s="4" t="inlineStr">
        <is>
          <t>Issuance of convertible redeemable preferred stock, net of issu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435600</v>
      </c>
      <c r="I42" s="5" t="n">
        <v>858900</v>
      </c>
    </row>
    <row r="43">
      <c r="A43" s="4" t="inlineStr">
        <is>
          <t>Issuance of convertible redeemable preferred stock, net of issue cost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00000</v>
      </c>
      <c r="I43" s="6" t="n">
        <v>100000</v>
      </c>
    </row>
    <row r="44">
      <c r="A44" s="4" t="inlineStr">
        <is>
          <t>Shares issued in connection with the ATM offering program</t>
        </is>
      </c>
      <c r="B44" s="6" t="n">
        <v>1854565</v>
      </c>
      <c r="C44" s="4" t="inlineStr">
        <is>
          <t xml:space="preserve"> </t>
        </is>
      </c>
      <c r="D44" s="5" t="n">
        <v>64</v>
      </c>
      <c r="E44" s="6" t="n">
        <v>1854501</v>
      </c>
      <c r="F44" s="4" t="inlineStr">
        <is>
          <t xml:space="preserve"> </t>
        </is>
      </c>
      <c r="G44" s="4" t="inlineStr">
        <is>
          <t xml:space="preserve"> </t>
        </is>
      </c>
      <c r="H44" s="4" t="inlineStr">
        <is>
          <t xml:space="preserve"> </t>
        </is>
      </c>
      <c r="I44" s="4" t="inlineStr">
        <is>
          <t xml:space="preserve"> </t>
        </is>
      </c>
    </row>
    <row r="45">
      <c r="A45" s="4" t="inlineStr">
        <is>
          <t>Shares issued in connection with the ATM offering program, shares</t>
        </is>
      </c>
      <c r="B45" s="4" t="inlineStr">
        <is>
          <t xml:space="preserve"> </t>
        </is>
      </c>
      <c r="C45" s="4" t="inlineStr">
        <is>
          <t xml:space="preserve"> </t>
        </is>
      </c>
      <c r="D45" s="6" t="n">
        <v>64295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emed dividends related to convertible redeemable preferred stock</t>
        </is>
      </c>
      <c r="B46" s="6" t="n">
        <v>-955500</v>
      </c>
      <c r="C46" s="4" t="inlineStr">
        <is>
          <t xml:space="preserve"> </t>
        </is>
      </c>
      <c r="D46" s="4" t="inlineStr">
        <is>
          <t xml:space="preserve"> </t>
        </is>
      </c>
      <c r="E46" s="6" t="n">
        <v>-955500</v>
      </c>
      <c r="F46" s="4" t="inlineStr">
        <is>
          <t xml:space="preserve"> </t>
        </is>
      </c>
      <c r="G46" s="4" t="inlineStr">
        <is>
          <t xml:space="preserve"> </t>
        </is>
      </c>
      <c r="H46" s="5" t="n">
        <v>764400</v>
      </c>
      <c r="I46" s="5" t="n">
        <v>191100</v>
      </c>
    </row>
    <row r="47">
      <c r="A47" s="4" t="inlineStr">
        <is>
          <t>Redemption of convertible redeemable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200000</v>
      </c>
      <c r="I47" s="5" t="n">
        <v>-1050000</v>
      </c>
    </row>
    <row r="48">
      <c r="A48" s="4" t="inlineStr">
        <is>
          <t>Redemption of convertible redeemable preferred stock,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00000</v>
      </c>
      <c r="I48" s="6" t="n">
        <v>-100000</v>
      </c>
    </row>
    <row r="49">
      <c r="A49" s="4" t="inlineStr">
        <is>
          <t>Settlement of liabilities with shares</t>
        </is>
      </c>
      <c r="B49" s="6" t="n">
        <v>49529</v>
      </c>
      <c r="C49" s="4" t="inlineStr">
        <is>
          <t xml:space="preserve"> </t>
        </is>
      </c>
      <c r="D49" s="4" t="inlineStr">
        <is>
          <t xml:space="preserve"> </t>
        </is>
      </c>
      <c r="E49" s="6" t="n">
        <v>49529</v>
      </c>
      <c r="F49" s="4" t="inlineStr">
        <is>
          <t xml:space="preserve"> </t>
        </is>
      </c>
      <c r="G49" s="4" t="inlineStr">
        <is>
          <t xml:space="preserve"> </t>
        </is>
      </c>
      <c r="H49" s="4" t="inlineStr">
        <is>
          <t xml:space="preserve"> </t>
        </is>
      </c>
      <c r="I49" s="4" t="inlineStr">
        <is>
          <t xml:space="preserve"> </t>
        </is>
      </c>
    </row>
    <row r="50">
      <c r="A50" s="4" t="inlineStr">
        <is>
          <t>Settlement of liabilities with shares, shares</t>
        </is>
      </c>
      <c r="B50" s="4" t="inlineStr">
        <is>
          <t xml:space="preserve"> </t>
        </is>
      </c>
      <c r="C50" s="4" t="inlineStr">
        <is>
          <t xml:space="preserve"> </t>
        </is>
      </c>
      <c r="D50" s="6" t="n">
        <v>219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icted stock vesting</t>
        </is>
      </c>
      <c r="B51" s="6" t="n">
        <v>50000</v>
      </c>
      <c r="C51" s="4" t="inlineStr">
        <is>
          <t xml:space="preserve"> </t>
        </is>
      </c>
      <c r="D51" s="5" t="n">
        <v>2</v>
      </c>
      <c r="E51" s="6" t="n">
        <v>49998</v>
      </c>
      <c r="F51" s="4" t="inlineStr">
        <is>
          <t xml:space="preserve"> </t>
        </is>
      </c>
      <c r="G51" s="4" t="inlineStr">
        <is>
          <t xml:space="preserve"> </t>
        </is>
      </c>
      <c r="H51" s="4" t="inlineStr">
        <is>
          <t xml:space="preserve"> </t>
        </is>
      </c>
      <c r="I51" s="4" t="inlineStr">
        <is>
          <t xml:space="preserve"> </t>
        </is>
      </c>
    </row>
    <row r="52">
      <c r="A52" s="4" t="inlineStr">
        <is>
          <t>Restricted stock vesting, shares</t>
        </is>
      </c>
      <c r="B52" s="4" t="inlineStr">
        <is>
          <t xml:space="preserve"> </t>
        </is>
      </c>
      <c r="C52" s="4" t="inlineStr">
        <is>
          <t xml:space="preserve"> </t>
        </is>
      </c>
      <c r="D52" s="6" t="n">
        <v>20282</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ractional share adjustment from stock split</t>
        </is>
      </c>
      <c r="B53" s="4" t="inlineStr">
        <is>
          <t xml:space="preserve"> </t>
        </is>
      </c>
      <c r="C53" s="4" t="inlineStr">
        <is>
          <t xml:space="preserve"> </t>
        </is>
      </c>
      <c r="D53" s="5" t="n">
        <v>2</v>
      </c>
      <c r="E53" s="6" t="n">
        <v>-2</v>
      </c>
      <c r="F53" s="4" t="inlineStr">
        <is>
          <t xml:space="preserve"> </t>
        </is>
      </c>
      <c r="G53" s="4" t="inlineStr">
        <is>
          <t xml:space="preserve"> </t>
        </is>
      </c>
      <c r="H53" s="4" t="inlineStr">
        <is>
          <t xml:space="preserve"> </t>
        </is>
      </c>
      <c r="I53" s="4" t="inlineStr">
        <is>
          <t xml:space="preserve"> </t>
        </is>
      </c>
    </row>
    <row r="54">
      <c r="A54" s="4" t="inlineStr">
        <is>
          <t>Fractional share adjustment from stock split, shares</t>
        </is>
      </c>
      <c r="B54" s="4" t="inlineStr">
        <is>
          <t xml:space="preserve"> </t>
        </is>
      </c>
      <c r="C54" s="4" t="inlineStr">
        <is>
          <t xml:space="preserve"> </t>
        </is>
      </c>
      <c r="D54" s="6" t="n">
        <v>2038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oreign currency translation adjustments</t>
        </is>
      </c>
      <c r="B55" s="6" t="n">
        <v>40577</v>
      </c>
      <c r="C55" s="4" t="inlineStr">
        <is>
          <t xml:space="preserve"> </t>
        </is>
      </c>
      <c r="D55" s="4" t="inlineStr">
        <is>
          <t xml:space="preserve"> </t>
        </is>
      </c>
      <c r="E55" s="4" t="inlineStr">
        <is>
          <t xml:space="preserve"> </t>
        </is>
      </c>
      <c r="F55" s="6" t="n">
        <v>40577</v>
      </c>
      <c r="G55" s="4" t="inlineStr">
        <is>
          <t xml:space="preserve"> </t>
        </is>
      </c>
      <c r="H55" s="4" t="inlineStr">
        <is>
          <t xml:space="preserve"> </t>
        </is>
      </c>
      <c r="I55" s="4" t="inlineStr">
        <is>
          <t xml:space="preserve"> </t>
        </is>
      </c>
    </row>
    <row r="56">
      <c r="A56" s="4" t="inlineStr">
        <is>
          <t>Unrealized gains on convertible notes</t>
        </is>
      </c>
      <c r="B56" s="6" t="n">
        <v>245000</v>
      </c>
      <c r="C56" s="4" t="inlineStr">
        <is>
          <t xml:space="preserve"> </t>
        </is>
      </c>
      <c r="D56" s="4" t="inlineStr">
        <is>
          <t xml:space="preserve"> </t>
        </is>
      </c>
      <c r="E56" s="4" t="inlineStr">
        <is>
          <t xml:space="preserve"> </t>
        </is>
      </c>
      <c r="F56" s="6" t="n">
        <v>245000</v>
      </c>
      <c r="G56" s="4" t="inlineStr">
        <is>
          <t xml:space="preserve"> </t>
        </is>
      </c>
      <c r="H56" s="4" t="inlineStr">
        <is>
          <t xml:space="preserve"> </t>
        </is>
      </c>
      <c r="I56" s="4" t="inlineStr">
        <is>
          <t xml:space="preserve"> </t>
        </is>
      </c>
    </row>
    <row r="57">
      <c r="A57" s="4" t="inlineStr">
        <is>
          <t>Net loss</t>
        </is>
      </c>
      <c r="B57" s="6" t="n">
        <v>-79057610</v>
      </c>
      <c r="C57" s="4" t="inlineStr">
        <is>
          <t xml:space="preserve"> </t>
        </is>
      </c>
      <c r="D57" s="4" t="inlineStr">
        <is>
          <t xml:space="preserve"> </t>
        </is>
      </c>
      <c r="E57" s="4" t="inlineStr">
        <is>
          <t xml:space="preserve"> </t>
        </is>
      </c>
      <c r="F57" s="4" t="inlineStr">
        <is>
          <t xml:space="preserve"> </t>
        </is>
      </c>
      <c r="G57" s="6" t="n">
        <v>-79057610</v>
      </c>
      <c r="H57" s="4" t="inlineStr">
        <is>
          <t xml:space="preserve"> </t>
        </is>
      </c>
      <c r="I57" s="4" t="inlineStr">
        <is>
          <t xml:space="preserve"> </t>
        </is>
      </c>
    </row>
    <row r="58">
      <c r="A58" s="4" t="inlineStr">
        <is>
          <t>Balance at Dec. 31, 2022</t>
        </is>
      </c>
      <c r="B58" s="5" t="n">
        <v>-4825528</v>
      </c>
      <c r="C58" s="5" t="n">
        <v>2185391</v>
      </c>
      <c r="D58" s="5" t="n">
        <v>460</v>
      </c>
      <c r="E58" s="5" t="n">
        <v>160207367</v>
      </c>
      <c r="F58" s="5" t="n">
        <v>347100</v>
      </c>
      <c r="G58" s="5" t="n">
        <v>-167565846</v>
      </c>
      <c r="H58" s="4" t="inlineStr">
        <is>
          <t xml:space="preserve"> </t>
        </is>
      </c>
      <c r="I58" s="4" t="inlineStr">
        <is>
          <t xml:space="preserve"> </t>
        </is>
      </c>
    </row>
    <row r="59">
      <c r="A59" s="4" t="inlineStr">
        <is>
          <t>Balance, shares at Dec. 31, 2022</t>
        </is>
      </c>
      <c r="B59" s="4" t="inlineStr">
        <is>
          <t xml:space="preserve"> </t>
        </is>
      </c>
      <c r="C59" s="6" t="n">
        <v>285672</v>
      </c>
      <c r="D59" s="6" t="n">
        <v>4602780</v>
      </c>
      <c r="E59" s="4" t="inlineStr">
        <is>
          <t xml:space="preserve"> </t>
        </is>
      </c>
      <c r="F59" s="4" t="inlineStr">
        <is>
          <t xml:space="preserve"> </t>
        </is>
      </c>
      <c r="G59" s="4" t="inlineStr">
        <is>
          <t xml:space="preserve"> </t>
        </is>
      </c>
      <c r="H59" s="4" t="inlineStr">
        <is>
          <t xml:space="preserve"> </t>
        </is>
      </c>
      <c r="I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pplemental Balance Sheet Disclosures (Details 1) - USD ($)</t>
        </is>
      </c>
      <c r="B1" s="2" t="inlineStr">
        <is>
          <t>Dec. 31, 2022</t>
        </is>
      </c>
      <c r="C1" s="2" t="inlineStr">
        <is>
          <t>Dec. 31, 2021</t>
        </is>
      </c>
    </row>
    <row r="2">
      <c r="A2" s="3" t="inlineStr">
        <is>
          <t>Supplemental Balance Sheet Disclosures</t>
        </is>
      </c>
      <c r="B2" s="4" t="inlineStr">
        <is>
          <t xml:space="preserve"> </t>
        </is>
      </c>
      <c r="C2" s="4" t="inlineStr">
        <is>
          <t xml:space="preserve"> </t>
        </is>
      </c>
    </row>
    <row r="3">
      <c r="A3" s="4" t="inlineStr">
        <is>
          <t>Accounts payable</t>
        </is>
      </c>
      <c r="B3" s="5" t="n">
        <v>1510287</v>
      </c>
      <c r="C3" s="5" t="n">
        <v>1716705</v>
      </c>
    </row>
    <row r="4">
      <c r="A4" s="4" t="inlineStr">
        <is>
          <t>Professional fees</t>
        </is>
      </c>
      <c r="B4" s="6" t="n">
        <v>155161</v>
      </c>
      <c r="C4" s="6" t="n">
        <v>280818</v>
      </c>
    </row>
    <row r="5">
      <c r="A5" s="4" t="inlineStr">
        <is>
          <t>Sales taxes</t>
        </is>
      </c>
      <c r="B5" s="6" t="n">
        <v>219285</v>
      </c>
      <c r="C5" s="6" t="n">
        <v>108854</v>
      </c>
    </row>
    <row r="6">
      <c r="A6" s="4" t="inlineStr">
        <is>
          <t>Compensation</t>
        </is>
      </c>
      <c r="B6" s="6" t="n">
        <v>368440</v>
      </c>
      <c r="C6" s="6" t="n">
        <v>1656158</v>
      </c>
    </row>
    <row r="7">
      <c r="A7" s="4" t="inlineStr">
        <is>
          <t>Contractors</t>
        </is>
      </c>
      <c r="B7" s="6" t="n">
        <v>562993</v>
      </c>
      <c r="C7" s="6" t="n">
        <v>646996</v>
      </c>
    </row>
    <row r="8">
      <c r="A8" s="4" t="inlineStr">
        <is>
          <t>Settlements and legal</t>
        </is>
      </c>
      <c r="B8" s="6" t="n">
        <v>950213</v>
      </c>
      <c r="C8" s="6" t="n">
        <v>681045</v>
      </c>
    </row>
    <row r="9">
      <c r="A9" s="4" t="inlineStr">
        <is>
          <t>Other</t>
        </is>
      </c>
      <c r="B9" s="6" t="n">
        <v>660040</v>
      </c>
      <c r="C9" s="6" t="n">
        <v>295197</v>
      </c>
    </row>
    <row r="10">
      <c r="A10" s="4" t="inlineStr">
        <is>
          <t>Total accounts payable, accrued expenses and other current liabilities</t>
        </is>
      </c>
      <c r="B10" s="5" t="n">
        <v>4426419</v>
      </c>
      <c r="C10" s="5" t="n">
        <v>53857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ong Term Debt (Details) - USD ($)</t>
        </is>
      </c>
      <c r="B1" s="2" t="inlineStr">
        <is>
          <t>Dec. 31, 2022</t>
        </is>
      </c>
      <c r="C1" s="2" t="inlineStr">
        <is>
          <t>Dec. 31, 2021</t>
        </is>
      </c>
    </row>
    <row r="2">
      <c r="A2" s="3" t="inlineStr">
        <is>
          <t>Long Term Debt</t>
        </is>
      </c>
      <c r="B2" s="4" t="inlineStr">
        <is>
          <t xml:space="preserve"> </t>
        </is>
      </c>
      <c r="C2" s="4" t="inlineStr">
        <is>
          <t xml:space="preserve"> </t>
        </is>
      </c>
    </row>
    <row r="3">
      <c r="A3" s="4" t="inlineStr">
        <is>
          <t>Convertible Notes (at fair value)</t>
        </is>
      </c>
      <c r="B3" s="5" t="n">
        <v>14607000</v>
      </c>
      <c r="C3" s="5" t="n">
        <v>17305000</v>
      </c>
    </row>
    <row r="4">
      <c r="A4" s="4" t="inlineStr">
        <is>
          <t>Less: current maturities</t>
        </is>
      </c>
      <c r="B4" s="6" t="n">
        <v>13200000</v>
      </c>
      <c r="C4" s="6" t="n">
        <v>13200000</v>
      </c>
    </row>
    <row r="5">
      <c r="A5" s="4" t="inlineStr">
        <is>
          <t>Total long-term debt, less current portion</t>
        </is>
      </c>
      <c r="B5" s="5" t="n">
        <v>1407000</v>
      </c>
      <c r="C5" s="5" t="n">
        <v>410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Long Term Debt (Details 1)</t>
        </is>
      </c>
      <c r="B1" s="2" t="inlineStr">
        <is>
          <t>Dec. 31, 2022 USD ($)</t>
        </is>
      </c>
    </row>
    <row r="2">
      <c r="A2" s="3" t="inlineStr">
        <is>
          <t>Long Term Debt</t>
        </is>
      </c>
      <c r="B2" s="4" t="inlineStr">
        <is>
          <t xml:space="preserve"> </t>
        </is>
      </c>
    </row>
    <row r="3">
      <c r="A3" s="4" t="inlineStr">
        <is>
          <t>2023</t>
        </is>
      </c>
      <c r="B3" s="5" t="n">
        <v>13200000</v>
      </c>
    </row>
    <row r="4">
      <c r="A4" s="4" t="inlineStr">
        <is>
          <t>2024</t>
        </is>
      </c>
      <c r="B4" s="6" t="n">
        <v>1462727</v>
      </c>
    </row>
    <row r="5">
      <c r="A5" s="4" t="inlineStr">
        <is>
          <t>Aggregate maturities due</t>
        </is>
      </c>
      <c r="B5" s="6" t="n">
        <v>14662727</v>
      </c>
    </row>
    <row r="6">
      <c r="A6" s="4" t="inlineStr">
        <is>
          <t>Original issue discount</t>
        </is>
      </c>
      <c r="B6" s="6" t="n">
        <v>-2000000</v>
      </c>
    </row>
    <row r="7">
      <c r="A7" s="4" t="inlineStr">
        <is>
          <t>Cumulative unrealized change in fair value</t>
        </is>
      </c>
      <c r="B7" s="6" t="n">
        <v>1944273</v>
      </c>
    </row>
    <row r="8">
      <c r="A8" s="4" t="inlineStr">
        <is>
          <t>Total debt outstanding at fair value</t>
        </is>
      </c>
      <c r="B8" s="5" t="n">
        <v>1460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6" customWidth="1" min="1" max="1"/>
    <col width="16" customWidth="1" min="2" max="2"/>
    <col width="14" customWidth="1" min="3" max="3"/>
    <col width="15"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Long Term Debt (Details Textuals) - USD ($)</t>
        </is>
      </c>
      <c r="D1" s="2" t="inlineStr">
        <is>
          <t>1 Months Ended</t>
        </is>
      </c>
      <c r="F1" s="2" t="inlineStr">
        <is>
          <t>12 Months Ended</t>
        </is>
      </c>
    </row>
    <row r="2">
      <c r="B2" s="2" t="inlineStr">
        <is>
          <t>Oct. 05, 2021</t>
        </is>
      </c>
      <c r="C2" s="2" t="inlineStr">
        <is>
          <t>Jun. 09, 2020</t>
        </is>
      </c>
      <c r="D2" s="2" t="inlineStr">
        <is>
          <t>Oct. 31, 2021</t>
        </is>
      </c>
      <c r="E2" s="2" t="inlineStr">
        <is>
          <t>Apr. 21, 2020</t>
        </is>
      </c>
      <c r="F2" s="2" t="inlineStr">
        <is>
          <t>Dec. 31, 2022</t>
        </is>
      </c>
      <c r="G2" s="2" t="inlineStr">
        <is>
          <t>Dec. 31, 2021</t>
        </is>
      </c>
      <c r="H2" s="2" t="inlineStr">
        <is>
          <t>Jan. 31, 2023</t>
        </is>
      </c>
      <c r="I2" s="2" t="inlineStr">
        <is>
          <t>Oct. 04, 2021</t>
        </is>
      </c>
      <c r="J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notes decreased</t>
        </is>
      </c>
      <c r="B4" s="4" t="inlineStr">
        <is>
          <t xml:space="preserve"> </t>
        </is>
      </c>
      <c r="C4" s="4" t="inlineStr">
        <is>
          <t xml:space="preserve"> </t>
        </is>
      </c>
      <c r="D4" s="4" t="inlineStr">
        <is>
          <t xml:space="preserve"> </t>
        </is>
      </c>
      <c r="E4" s="4" t="inlineStr">
        <is>
          <t xml:space="preserve"> </t>
        </is>
      </c>
      <c r="F4" s="5" t="n">
        <v>14607000</v>
      </c>
      <c r="G4" s="5" t="n">
        <v>17305000</v>
      </c>
      <c r="H4" s="4" t="inlineStr">
        <is>
          <t xml:space="preserve"> </t>
        </is>
      </c>
      <c r="I4" s="4" t="inlineStr">
        <is>
          <t xml:space="preserve"> </t>
        </is>
      </c>
      <c r="J4" s="4" t="inlineStr">
        <is>
          <t xml:space="preserve"> </t>
        </is>
      </c>
    </row>
    <row r="5">
      <c r="A5" s="4" t="inlineStr">
        <is>
          <t>Convertible notes on issuan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200000</v>
      </c>
    </row>
    <row r="6">
      <c r="A6" s="4" t="inlineStr">
        <is>
          <t>Conversion price percentage</t>
        </is>
      </c>
      <c r="B6" s="4" t="inlineStr">
        <is>
          <t xml:space="preserve"> </t>
        </is>
      </c>
      <c r="C6" s="4" t="inlineStr">
        <is>
          <t xml:space="preserve"> </t>
        </is>
      </c>
      <c r="D6" s="4" t="inlineStr">
        <is>
          <t xml:space="preserve"> </t>
        </is>
      </c>
      <c r="E6" s="4" t="inlineStr">
        <is>
          <t xml:space="preserve"> </t>
        </is>
      </c>
      <c r="F6" s="12" t="n">
        <v>0.8</v>
      </c>
      <c r="G6" s="4" t="inlineStr">
        <is>
          <t xml:space="preserve"> </t>
        </is>
      </c>
      <c r="H6" s="4" t="inlineStr">
        <is>
          <t xml:space="preserve"> </t>
        </is>
      </c>
      <c r="I6" s="4" t="inlineStr">
        <is>
          <t xml:space="preserve"> </t>
        </is>
      </c>
      <c r="J6" s="4" t="inlineStr">
        <is>
          <t xml:space="preserve"> </t>
        </is>
      </c>
    </row>
    <row r="7">
      <c r="A7" s="4" t="inlineStr">
        <is>
          <t>Unrealized (loss) gain on convertible notes</t>
        </is>
      </c>
      <c r="B7" s="4" t="inlineStr">
        <is>
          <t xml:space="preserve"> </t>
        </is>
      </c>
      <c r="C7" s="4" t="inlineStr">
        <is>
          <t xml:space="preserve"> </t>
        </is>
      </c>
      <c r="D7" s="4" t="inlineStr">
        <is>
          <t xml:space="preserve"> </t>
        </is>
      </c>
      <c r="E7" s="4" t="inlineStr">
        <is>
          <t xml:space="preserve"> </t>
        </is>
      </c>
      <c r="F7" s="5" t="n">
        <v>245000</v>
      </c>
      <c r="G7" s="6" t="n">
        <v>100000</v>
      </c>
      <c r="H7" s="4" t="inlineStr">
        <is>
          <t xml:space="preserve"> </t>
        </is>
      </c>
      <c r="I7" s="4" t="inlineStr">
        <is>
          <t xml:space="preserve"> </t>
        </is>
      </c>
      <c r="J7" s="4" t="inlineStr">
        <is>
          <t xml:space="preserve"> </t>
        </is>
      </c>
    </row>
    <row r="8">
      <c r="A8" s="4" t="inlineStr">
        <is>
          <t>Description of loan</t>
        </is>
      </c>
      <c r="B8" s="4" t="inlineStr">
        <is>
          <t xml:space="preserve"> </t>
        </is>
      </c>
      <c r="C8" s="4" t="inlineStr">
        <is>
          <t xml:space="preserve"> </t>
        </is>
      </c>
      <c r="D8" s="4" t="inlineStr">
        <is>
          <t xml:space="preserve"> </t>
        </is>
      </c>
      <c r="E8" s="4" t="inlineStr">
        <is>
          <t>we issued a promissory note in the principal aggregate amount of $2.2 million (the “PPP Loan”) pursuant to the Paycheck Protection Program under the CARES Act. The PPP Loan had a two-year term bearing interest at a rate of 1% per annum with principal and interest payments to be paid monthly beginning  seven months from the date of the PPP Loan. &amp;lt;span style="color: #000000; font-family: 'times new roman', times; font-size: 13.3333px; font-style: normal; font-variant-ligatures: normal; font-variant-caps: normal; font-weight: 400; letter-spacing: normal; orphans: 2; text-align: left; text-indent: 42.6667px; text-transform: none; white-space: normal; widows: 2; word-spacing: 0px; -webkit-text-stroke-width: 0px; text-decoration-thickness: initial; text-decoration-style: initial; text-decoration-color: initial; float: none; display: inline !important; line-height: inherit;"&gt;In August 2021, the Company submitted its application for&amp;lt;/span&gt;&amp;lt;span style="color: #000000; font-family: 'times new roman', times; font-size: 13.3333px; font-style: normal; font-variant-ligatures: normal; font-variant-caps: normal; font-weight: 400; letter-spacing: normal; orphans: 2; text-align: left; text-indent: 42.6667px; text-transform: none; white-space: normal; widows: 2; word-spacing: 0px; -webkit-text-stroke-width: 0px; text-decoration-thickness: initial; text-decoration-style: initial; text-decoration-color: initial; float: none; display: inline !important; line-height: inherit;"&gt; forgiveness and on September 3, 2021, the loan was&amp;lt;/span&gt;&amp;lt;span style="color: #000000; font-family: 'times new roman', times; font-size: 13.3333px; font-style: normal; font-variant-ligatures: normal; font-variant-caps: normal; font-weight: 400; letter-spacing: normal; orphans: 2; text-align: left; text-indent: 42.6667px; text-transform: none; white-space: normal; widows: 2; word-spacing: 0px; -webkit-text-stroke-width: 0px; text-decoration-thickness: initial; text-decoration-style: initial; text-decoration-color: initial; float: none; display: inline !important; line-height: inherit;"&gt; forgiven in full by the Small Business Administration. As a result, the Company recorded a gain on the forgiveness of the PPP loan in the amount of $&amp;lt;/span&gt;2.2 million.</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air value of senior convertible notes</t>
        </is>
      </c>
      <c r="B9" s="4" t="inlineStr">
        <is>
          <t xml:space="preserve"> </t>
        </is>
      </c>
      <c r="C9" s="4" t="inlineStr">
        <is>
          <t xml:space="preserve"> </t>
        </is>
      </c>
      <c r="D9" s="4" t="inlineStr">
        <is>
          <t xml:space="preserve"> </t>
        </is>
      </c>
      <c r="E9" s="4" t="inlineStr">
        <is>
          <t xml:space="preserve"> </t>
        </is>
      </c>
      <c r="F9" s="6" t="n">
        <v>14607000</v>
      </c>
      <c r="G9" s="6" t="n">
        <v>17305000</v>
      </c>
      <c r="H9" s="4" t="inlineStr">
        <is>
          <t xml:space="preserve"> </t>
        </is>
      </c>
      <c r="I9" s="4" t="inlineStr">
        <is>
          <t xml:space="preserve"> </t>
        </is>
      </c>
      <c r="J9" s="4" t="inlineStr">
        <is>
          <t xml:space="preserve"> </t>
        </is>
      </c>
    </row>
    <row r="10">
      <c r="A10" s="4" t="inlineStr">
        <is>
          <t>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0000</v>
      </c>
      <c r="I10" s="4" t="inlineStr">
        <is>
          <t xml:space="preserve"> </t>
        </is>
      </c>
      <c r="J10" s="4" t="inlineStr">
        <is>
          <t xml:space="preserve"> </t>
        </is>
      </c>
    </row>
    <row r="11">
      <c r="A11" s="4" t="inlineStr">
        <is>
          <t>Long-Term Debt, Fair Value</t>
        </is>
      </c>
      <c r="B11" s="4" t="inlineStr">
        <is>
          <t xml:space="preserve"> </t>
        </is>
      </c>
      <c r="C11" s="4" t="inlineStr">
        <is>
          <t xml:space="preserve"> </t>
        </is>
      </c>
      <c r="D11" s="4" t="inlineStr">
        <is>
          <t xml:space="preserve"> </t>
        </is>
      </c>
      <c r="E11" s="4" t="inlineStr">
        <is>
          <t xml:space="preserve"> </t>
        </is>
      </c>
      <c r="F11" s="6" t="n">
        <v>14600000</v>
      </c>
      <c r="G11" s="6" t="n">
        <v>17300000</v>
      </c>
      <c r="H11" s="4" t="inlineStr">
        <is>
          <t xml:space="preserve"> </t>
        </is>
      </c>
      <c r="I11" s="4" t="inlineStr">
        <is>
          <t xml:space="preserve"> </t>
        </is>
      </c>
      <c r="J11" s="4" t="inlineStr">
        <is>
          <t xml:space="preserve"> </t>
        </is>
      </c>
    </row>
    <row r="12">
      <c r="A12" s="4" t="inlineStr">
        <is>
          <t>Accumulated in Equity and an Increase</t>
        </is>
      </c>
      <c r="B12" s="4" t="inlineStr">
        <is>
          <t xml:space="preserve"> </t>
        </is>
      </c>
      <c r="C12" s="4" t="inlineStr">
        <is>
          <t xml:space="preserve"> </t>
        </is>
      </c>
      <c r="D12" s="4" t="inlineStr">
        <is>
          <t xml:space="preserve"> </t>
        </is>
      </c>
      <c r="E12" s="4" t="inlineStr">
        <is>
          <t xml:space="preserve"> </t>
        </is>
      </c>
      <c r="F12" s="5" t="n">
        <v>2900000</v>
      </c>
      <c r="G12" s="4" t="inlineStr">
        <is>
          <t xml:space="preserve"> </t>
        </is>
      </c>
      <c r="H12" s="4" t="inlineStr">
        <is>
          <t xml:space="preserve"> </t>
        </is>
      </c>
      <c r="I12" s="4" t="inlineStr">
        <is>
          <t xml:space="preserve"> </t>
        </is>
      </c>
      <c r="J12" s="4" t="inlineStr">
        <is>
          <t xml:space="preserve"> </t>
        </is>
      </c>
    </row>
    <row r="13">
      <c r="A13" s="4" t="inlineStr">
        <is>
          <t>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6.21</v>
      </c>
      <c r="J15" s="4" t="inlineStr">
        <is>
          <t xml:space="preserve"> </t>
        </is>
      </c>
    </row>
    <row r="16">
      <c r="A16" s="4" t="inlineStr">
        <is>
          <t>Convertible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price floor</t>
        </is>
      </c>
      <c r="B18" s="4" t="inlineStr">
        <is>
          <t xml:space="preserve"> </t>
        </is>
      </c>
      <c r="C18" s="4" t="inlineStr">
        <is>
          <t xml:space="preserve"> </t>
        </is>
      </c>
      <c r="D18" s="4" t="inlineStr">
        <is>
          <t xml:space="preserve"> </t>
        </is>
      </c>
      <c r="E18" s="4" t="inlineStr">
        <is>
          <t xml:space="preserve"> </t>
        </is>
      </c>
      <c r="F18" s="11" t="n">
        <v>10.8</v>
      </c>
      <c r="G18" s="4" t="inlineStr">
        <is>
          <t xml:space="preserve"> </t>
        </is>
      </c>
      <c r="H18" s="4" t="inlineStr">
        <is>
          <t xml:space="preserve"> </t>
        </is>
      </c>
      <c r="I18" s="4" t="inlineStr">
        <is>
          <t xml:space="preserve"> </t>
        </is>
      </c>
      <c r="J18" s="4" t="inlineStr">
        <is>
          <t xml:space="preserve"> </t>
        </is>
      </c>
    </row>
    <row r="19">
      <c r="A19" s="4" t="inlineStr">
        <is>
          <t>Senior Convertible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Debt Default, Amount</t>
        </is>
      </c>
      <c r="B21" s="4" t="inlineStr">
        <is>
          <t xml:space="preserve"> </t>
        </is>
      </c>
      <c r="C21" s="4" t="inlineStr">
        <is>
          <t xml:space="preserve"> </t>
        </is>
      </c>
      <c r="D21" s="4" t="inlineStr">
        <is>
          <t xml:space="preserve"> </t>
        </is>
      </c>
      <c r="E21" s="4" t="inlineStr">
        <is>
          <t xml:space="preserve"> </t>
        </is>
      </c>
      <c r="F21" s="5" t="n">
        <v>5300000</v>
      </c>
      <c r="G21" s="4" t="inlineStr">
        <is>
          <t xml:space="preserve"> </t>
        </is>
      </c>
      <c r="H21" s="4" t="inlineStr">
        <is>
          <t xml:space="preserve"> </t>
        </is>
      </c>
      <c r="I21" s="4" t="inlineStr">
        <is>
          <t xml:space="preserve"> </t>
        </is>
      </c>
      <c r="J21" s="4" t="inlineStr">
        <is>
          <t xml:space="preserve"> </t>
        </is>
      </c>
    </row>
    <row r="22">
      <c r="A22" s="4" t="inlineStr">
        <is>
          <t>Proceeds from the issuance of common stock</t>
        </is>
      </c>
      <c r="B22" s="4" t="inlineStr">
        <is>
          <t xml:space="preserve"> </t>
        </is>
      </c>
      <c r="C22" s="4" t="inlineStr">
        <is>
          <t xml:space="preserve"> </t>
        </is>
      </c>
      <c r="D22" s="4" t="inlineStr">
        <is>
          <t xml:space="preserve"> </t>
        </is>
      </c>
      <c r="E22" s="4" t="inlineStr">
        <is>
          <t xml:space="preserve"> </t>
        </is>
      </c>
      <c r="F22" s="5" t="n">
        <v>3900000</v>
      </c>
      <c r="G22" s="4" t="inlineStr">
        <is>
          <t xml:space="preserve"> </t>
        </is>
      </c>
      <c r="H22" s="4" t="inlineStr">
        <is>
          <t xml:space="preserve"> </t>
        </is>
      </c>
      <c r="I22" s="4" t="inlineStr">
        <is>
          <t xml:space="preserve"> </t>
        </is>
      </c>
      <c r="J22" s="4" t="inlineStr">
        <is>
          <t xml:space="preserve"> </t>
        </is>
      </c>
    </row>
    <row r="23">
      <c r="A23" s="4" t="inlineStr">
        <is>
          <t>Debt Instrument, Maturity Date</t>
        </is>
      </c>
      <c r="B23" s="4" t="inlineStr">
        <is>
          <t>Oct.  04,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s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4.75</v>
      </c>
      <c r="J24" s="4" t="inlineStr">
        <is>
          <t xml:space="preserve"> </t>
        </is>
      </c>
    </row>
    <row r="25">
      <c r="A25" s="4" t="inlineStr">
        <is>
          <t>Debt Conversion, Description</t>
        </is>
      </c>
      <c r="B25" s="4" t="inlineStr">
        <is>
          <t xml:space="preserve"> </t>
        </is>
      </c>
      <c r="C25" s="4" t="inlineStr">
        <is>
          <t xml:space="preserve"> </t>
        </is>
      </c>
      <c r="D25" s="4" t="inlineStr">
        <is>
          <t xml:space="preserve"> </t>
        </is>
      </c>
      <c r="E25" s="4" t="inlineStr">
        <is>
          <t xml:space="preserve"> </t>
        </is>
      </c>
      <c r="F25" s="4" t="inlineStr">
        <is>
          <t>(i) no amortization payments would be due and payable for any payments previously required to be made from July 1, 2022 through January 1, 2023, (ii) the holders of the Senior Convertible Notes will not accelerate any previously deferred installment amounts until January 1, 2023 and (iii) the terms of the SPA which would provide for reset of the conversion price of the Senior Convertible Notes as a result of the issuance of securities under the 2022 Unit Offering (see Note 13) and instead agreed to a reset of the conversion price equal to a per share price of 135 percent of the 2021 Unit Offering price, or $6.21 per share, which was subsequently reduced to $4.75 per share on October 4, 2022 as described above. Further, the Convertible Notes Amendment added covenants such that (a) we are subject to a daily cash test of having an available cash balance of at least $7.0 million, which amount shall be reduced by $1.0 million on each of the dates at which the aggregate principal due upon the Senior Convertible Notes is equal to or less than $14.0 million and $11.0 million, subject in all cases to a minimum of $5.0 million, and (b) we established and maintain the &amp;lt;span style="color: #000000; font-family: 'Times New Roman', Times, serif; font-size: 13.3333px; font-style: normal; font-variant-ligatures: normal; font-variant-caps: normal; font-weight: 400; letter-spacing: normal; orphans: 2; text-align: justify; text-indent: 42.6667px; text-transform: none; white-space: normal; widows: 2; word-spacing: 0px; -webkit-text-stroke-width: 0px; text-decoration-thickness: initial; text-decoration-style: initial; text-decoration-color: initial; float: none; display: inline !important; line-height: inherit;"&gt;Restricted Accounts&amp;lt;/span&gt; for each holder for an aggregate amount of $7.0 million with such amounts to be released from the Restricted Accounts only upon written consent of such holder, provided that $1.0 million will automatically release from the Restricted Accounts upon the occurrence of each of the dates at which the aggregate principal due upon the Senior Convertible Notes is equal to or less than $14.0 million and $11.0 million, subject to certain conditions. The Convertible Notes Amendment qualified as a troubled debt restructuring (“TDR”); however, there was no impact on the consolidated balance sheet or in the statement of operations as a result of the TDR as the Senior Convertible Notes are recorded at their fair value.</t>
        </is>
      </c>
      <c r="G25" s="4" t="inlineStr">
        <is>
          <t xml:space="preserve"> </t>
        </is>
      </c>
      <c r="H25" s="4" t="inlineStr">
        <is>
          <t xml:space="preserve"> </t>
        </is>
      </c>
      <c r="I25" s="4" t="inlineStr">
        <is>
          <t xml:space="preserve"> </t>
        </is>
      </c>
      <c r="J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5" t="n">
        <v>1400000</v>
      </c>
      <c r="G26" s="4" t="inlineStr">
        <is>
          <t xml:space="preserve"> </t>
        </is>
      </c>
      <c r="H26" s="4" t="inlineStr">
        <is>
          <t xml:space="preserve"> </t>
        </is>
      </c>
      <c r="I26" s="4" t="inlineStr">
        <is>
          <t xml:space="preserve"> </t>
        </is>
      </c>
      <c r="J26" s="4" t="inlineStr">
        <is>
          <t xml:space="preserve"> </t>
        </is>
      </c>
    </row>
    <row r="27">
      <c r="A27" s="4" t="inlineStr">
        <is>
          <t>Long-Term Debt, Fair Value</t>
        </is>
      </c>
      <c r="B27" s="4" t="inlineStr">
        <is>
          <t xml:space="preserve"> </t>
        </is>
      </c>
      <c r="C27" s="4" t="inlineStr">
        <is>
          <t xml:space="preserve"> </t>
        </is>
      </c>
      <c r="D27" s="4" t="inlineStr">
        <is>
          <t xml:space="preserve"> </t>
        </is>
      </c>
      <c r="E27" s="4" t="inlineStr">
        <is>
          <t xml:space="preserve"> </t>
        </is>
      </c>
      <c r="F27" s="6" t="n">
        <v>2900000</v>
      </c>
      <c r="G27" s="6" t="n">
        <v>700000</v>
      </c>
      <c r="H27" s="4" t="inlineStr">
        <is>
          <t xml:space="preserve"> </t>
        </is>
      </c>
      <c r="I27" s="4" t="inlineStr">
        <is>
          <t xml:space="preserve"> </t>
        </is>
      </c>
      <c r="J27" s="4" t="inlineStr">
        <is>
          <t xml:space="preserve"> </t>
        </is>
      </c>
    </row>
    <row r="28">
      <c r="A28" s="4" t="inlineStr">
        <is>
          <t>Increase (Decrease) in Notes Receivables</t>
        </is>
      </c>
      <c r="B28" s="4" t="inlineStr">
        <is>
          <t xml:space="preserve"> </t>
        </is>
      </c>
      <c r="C28" s="4" t="inlineStr">
        <is>
          <t xml:space="preserve"> </t>
        </is>
      </c>
      <c r="D28" s="4" t="inlineStr">
        <is>
          <t xml:space="preserve"> </t>
        </is>
      </c>
      <c r="E28" s="4" t="inlineStr">
        <is>
          <t xml:space="preserve"> </t>
        </is>
      </c>
      <c r="F28" s="5" t="n">
        <v>200000</v>
      </c>
      <c r="G28" s="6" t="n">
        <v>100000</v>
      </c>
      <c r="H28" s="4" t="inlineStr">
        <is>
          <t xml:space="preserve"> </t>
        </is>
      </c>
      <c r="I28" s="4" t="inlineStr">
        <is>
          <t xml:space="preserve"> </t>
        </is>
      </c>
      <c r="J28" s="4" t="inlineStr">
        <is>
          <t xml:space="preserve"> </t>
        </is>
      </c>
    </row>
    <row r="29">
      <c r="A29" s="4" t="inlineStr">
        <is>
          <t>Accumulated in Equity and an Increase</t>
        </is>
      </c>
      <c r="B29" s="4" t="inlineStr">
        <is>
          <t xml:space="preserve"> </t>
        </is>
      </c>
      <c r="C29" s="4" t="inlineStr">
        <is>
          <t xml:space="preserve"> </t>
        </is>
      </c>
      <c r="D29" s="4" t="inlineStr">
        <is>
          <t xml:space="preserve"> </t>
        </is>
      </c>
      <c r="E29" s="4" t="inlineStr">
        <is>
          <t xml:space="preserve"> </t>
        </is>
      </c>
      <c r="F29" s="4" t="inlineStr">
        <is>
          <t xml:space="preserve"> </t>
        </is>
      </c>
      <c r="G29" s="6" t="n">
        <v>700000</v>
      </c>
      <c r="H29" s="4" t="inlineStr">
        <is>
          <t xml:space="preserve"> </t>
        </is>
      </c>
      <c r="I29" s="4" t="inlineStr">
        <is>
          <t xml:space="preserve"> </t>
        </is>
      </c>
      <c r="J29" s="4" t="inlineStr">
        <is>
          <t xml:space="preserve"> </t>
        </is>
      </c>
    </row>
    <row r="30">
      <c r="A30" s="4" t="inlineStr">
        <is>
          <t>Senior Convertible Notes [Member] | Securities Purchas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Debt Default, Amount</t>
        </is>
      </c>
      <c r="B32" s="5" t="n">
        <v>18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Unamortized Discount</t>
        </is>
      </c>
      <c r="B33" s="5" t="n">
        <v>2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riginal issue discount percentage</t>
        </is>
      </c>
      <c r="B34" s="12"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ce value of the notes</t>
        </is>
      </c>
      <c r="B35" s="5" t="n">
        <v>2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Debt Default, Amount</t>
        </is>
      </c>
      <c r="B38" s="4" t="inlineStr">
        <is>
          <t xml:space="preserve"> </t>
        </is>
      </c>
      <c r="C38" s="5" t="n">
        <v>17000000</v>
      </c>
      <c r="D38" s="4" t="inlineStr">
        <is>
          <t xml:space="preserve"> </t>
        </is>
      </c>
      <c r="E38" s="4" t="inlineStr">
        <is>
          <t xml:space="preserve"> </t>
        </is>
      </c>
      <c r="F38" s="4" t="inlineStr">
        <is>
          <t xml:space="preserve"> </t>
        </is>
      </c>
      <c r="G38" s="6" t="n">
        <v>15200000</v>
      </c>
      <c r="H38" s="4" t="inlineStr">
        <is>
          <t xml:space="preserve"> </t>
        </is>
      </c>
      <c r="I38" s="4" t="inlineStr">
        <is>
          <t xml:space="preserve"> </t>
        </is>
      </c>
      <c r="J38" s="4" t="inlineStr">
        <is>
          <t xml:space="preserve"> </t>
        </is>
      </c>
    </row>
    <row r="39">
      <c r="A39" s="4" t="inlineStr">
        <is>
          <t>Proceeds from the issuanc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6" t="n">
        <v>10100000</v>
      </c>
      <c r="H39" s="4" t="inlineStr">
        <is>
          <t xml:space="preserve"> </t>
        </is>
      </c>
      <c r="I39" s="4" t="inlineStr">
        <is>
          <t xml:space="preserve"> </t>
        </is>
      </c>
      <c r="J39" s="4" t="inlineStr">
        <is>
          <t xml:space="preserve"> </t>
        </is>
      </c>
    </row>
    <row r="40">
      <c r="A40" s="4" t="inlineStr">
        <is>
          <t>Unrealized (loss) gain on convertible notes</t>
        </is>
      </c>
      <c r="B40" s="4" t="inlineStr">
        <is>
          <t xml:space="preserve"> </t>
        </is>
      </c>
      <c r="C40" s="4" t="inlineStr">
        <is>
          <t xml:space="preserve"> </t>
        </is>
      </c>
      <c r="D40" s="5" t="n">
        <v>2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t>
        </is>
      </c>
      <c r="B41" s="4" t="inlineStr">
        <is>
          <t xml:space="preserve"> </t>
        </is>
      </c>
      <c r="C41" s="4" t="inlineStr">
        <is>
          <t xml:space="preserve"> </t>
        </is>
      </c>
      <c r="D41" s="4" t="inlineStr">
        <is>
          <t xml:space="preserve"> </t>
        </is>
      </c>
      <c r="E41" s="4" t="inlineStr">
        <is>
          <t xml:space="preserve"> </t>
        </is>
      </c>
      <c r="F41" s="4" t="inlineStr">
        <is>
          <t xml:space="preserve"> </t>
        </is>
      </c>
      <c r="G41" s="6" t="n">
        <v>5100000</v>
      </c>
      <c r="H41" s="4" t="inlineStr">
        <is>
          <t xml:space="preserve"> </t>
        </is>
      </c>
      <c r="I41" s="4" t="inlineStr">
        <is>
          <t xml:space="preserve"> </t>
        </is>
      </c>
      <c r="J41" s="4" t="inlineStr">
        <is>
          <t xml:space="preserve"> </t>
        </is>
      </c>
    </row>
    <row r="42">
      <c r="A42" s="4" t="inlineStr">
        <is>
          <t>Purchase price</t>
        </is>
      </c>
      <c r="B42" s="4" t="inlineStr">
        <is>
          <t xml:space="preserve"> </t>
        </is>
      </c>
      <c r="C42" s="5" t="n">
        <v>1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Term Debt, Fair Value</t>
        </is>
      </c>
      <c r="B43" s="4" t="inlineStr">
        <is>
          <t xml:space="preserve"> </t>
        </is>
      </c>
      <c r="C43" s="4" t="inlineStr">
        <is>
          <t xml:space="preserve"> </t>
        </is>
      </c>
      <c r="D43" s="4" t="inlineStr">
        <is>
          <t xml:space="preserve"> </t>
        </is>
      </c>
      <c r="E43" s="4" t="inlineStr">
        <is>
          <t xml:space="preserve"> </t>
        </is>
      </c>
      <c r="F43" s="4" t="inlineStr">
        <is>
          <t xml:space="preserve"> </t>
        </is>
      </c>
      <c r="G43" s="6" t="n">
        <v>2000000</v>
      </c>
      <c r="H43" s="4" t="inlineStr">
        <is>
          <t xml:space="preserve"> </t>
        </is>
      </c>
      <c r="I43" s="4" t="inlineStr">
        <is>
          <t xml:space="preserve"> </t>
        </is>
      </c>
      <c r="J43" s="4" t="inlineStr">
        <is>
          <t xml:space="preserve"> </t>
        </is>
      </c>
    </row>
    <row r="44">
      <c r="A44" s="4" t="inlineStr">
        <is>
          <t>Increase (Decrease) in Notes Receivables</t>
        </is>
      </c>
      <c r="B44" s="4" t="inlineStr">
        <is>
          <t xml:space="preserve"> </t>
        </is>
      </c>
      <c r="C44" s="4" t="inlineStr">
        <is>
          <t xml:space="preserve"> </t>
        </is>
      </c>
      <c r="D44" s="4" t="inlineStr">
        <is>
          <t xml:space="preserve"> </t>
        </is>
      </c>
      <c r="E44" s="4" t="inlineStr">
        <is>
          <t xml:space="preserve"> </t>
        </is>
      </c>
      <c r="F44" s="4" t="inlineStr">
        <is>
          <t xml:space="preserve"> </t>
        </is>
      </c>
      <c r="G44" s="6" t="n">
        <v>100000</v>
      </c>
      <c r="H44" s="4" t="inlineStr">
        <is>
          <t xml:space="preserve"> </t>
        </is>
      </c>
      <c r="I44" s="4" t="inlineStr">
        <is>
          <t xml:space="preserve"> </t>
        </is>
      </c>
      <c r="J44" s="4" t="inlineStr">
        <is>
          <t xml:space="preserve"> </t>
        </is>
      </c>
    </row>
    <row r="45">
      <c r="A45" s="4" t="inlineStr">
        <is>
          <t>Accumulated in Equity and an Increase</t>
        </is>
      </c>
      <c r="B45" s="4" t="inlineStr">
        <is>
          <t xml:space="preserve"> </t>
        </is>
      </c>
      <c r="C45" s="4" t="inlineStr">
        <is>
          <t xml:space="preserve"> </t>
        </is>
      </c>
      <c r="D45" s="4" t="inlineStr">
        <is>
          <t xml:space="preserve"> </t>
        </is>
      </c>
      <c r="E45" s="4" t="inlineStr">
        <is>
          <t xml:space="preserve"> </t>
        </is>
      </c>
      <c r="F45" s="4" t="inlineStr">
        <is>
          <t xml:space="preserve"> </t>
        </is>
      </c>
      <c r="G45" s="5" t="n">
        <v>2000000</v>
      </c>
      <c r="H45" s="4" t="inlineStr">
        <is>
          <t xml:space="preserve"> </t>
        </is>
      </c>
      <c r="I45" s="4" t="inlineStr">
        <is>
          <t xml:space="preserve"> </t>
        </is>
      </c>
      <c r="J45"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Current income taxes</t>
        </is>
      </c>
      <c r="B3" s="4" t="inlineStr">
        <is>
          <t xml:space="preserve"> </t>
        </is>
      </c>
      <c r="C3" s="4" t="inlineStr">
        <is>
          <t xml:space="preserve"> </t>
        </is>
      </c>
    </row>
    <row r="4">
      <c r="A4" s="4" t="inlineStr">
        <is>
          <t>U.S. federal</t>
        </is>
      </c>
      <c r="B4" s="5" t="n">
        <v>-50000</v>
      </c>
      <c r="C4" s="4" t="inlineStr">
        <is>
          <t xml:space="preserve"> </t>
        </is>
      </c>
    </row>
    <row r="5">
      <c r="A5" s="4" t="inlineStr">
        <is>
          <t>U.S. state</t>
        </is>
      </c>
      <c r="B5" s="6" t="n">
        <v>2827</v>
      </c>
      <c r="C5" s="6" t="n">
        <v>4300</v>
      </c>
    </row>
    <row r="6">
      <c r="A6" s="4" t="inlineStr">
        <is>
          <t>Foreign</t>
        </is>
      </c>
      <c r="B6" s="6" t="n">
        <v>6308</v>
      </c>
      <c r="C6" s="6" t="n">
        <v>6270</v>
      </c>
    </row>
    <row r="7">
      <c r="A7" s="4" t="inlineStr">
        <is>
          <t>Total current income taxes</t>
        </is>
      </c>
      <c r="B7" s="6" t="n">
        <v>-40865</v>
      </c>
      <c r="C7" s="6" t="n">
        <v>10570</v>
      </c>
    </row>
    <row r="8">
      <c r="A8" s="3" t="inlineStr">
        <is>
          <t>Deferred income tax benefit</t>
        </is>
      </c>
      <c r="B8" s="4" t="inlineStr">
        <is>
          <t xml:space="preserve"> </t>
        </is>
      </c>
      <c r="C8" s="4" t="inlineStr">
        <is>
          <t xml:space="preserve"> </t>
        </is>
      </c>
    </row>
    <row r="9">
      <c r="A9" s="4" t="inlineStr">
        <is>
          <t>U.S. federal</t>
        </is>
      </c>
      <c r="B9" s="6" t="n">
        <v>-675290</v>
      </c>
      <c r="C9" s="6" t="n">
        <v>-2274295</v>
      </c>
    </row>
    <row r="10">
      <c r="A10" s="4" t="inlineStr">
        <is>
          <t>U.S. state</t>
        </is>
      </c>
      <c r="B10" s="4" t="inlineStr">
        <is>
          <t xml:space="preserve"> </t>
        </is>
      </c>
      <c r="C10" s="4" t="inlineStr">
        <is>
          <t xml:space="preserve"> </t>
        </is>
      </c>
    </row>
    <row r="11">
      <c r="A11" s="4" t="inlineStr">
        <is>
          <t>Total deferred income tax benefit</t>
        </is>
      </c>
      <c r="B11" s="6" t="n">
        <v>-675290</v>
      </c>
      <c r="C11" s="6" t="n">
        <v>-2274295</v>
      </c>
    </row>
    <row r="12">
      <c r="A12" s="4" t="inlineStr">
        <is>
          <t>Total income tax benefit</t>
        </is>
      </c>
      <c r="B12" s="6" t="n">
        <v>-716155</v>
      </c>
      <c r="C12" s="6" t="n">
        <v>-2263725</v>
      </c>
    </row>
    <row r="13">
      <c r="A13" s="4" t="inlineStr">
        <is>
          <t>Continuing operations</t>
        </is>
      </c>
      <c r="B13" s="5" t="n">
        <v>-716155</v>
      </c>
      <c r="C13" s="5" t="n">
        <v>-22637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 expense (benefit) attributable to:</t>
        </is>
      </c>
      <c r="B3" s="4" t="inlineStr">
        <is>
          <t xml:space="preserve"> </t>
        </is>
      </c>
      <c r="C3" s="4" t="inlineStr">
        <is>
          <t xml:space="preserve"> </t>
        </is>
      </c>
    </row>
    <row r="4">
      <c r="A4" s="4" t="inlineStr">
        <is>
          <t>Federal</t>
        </is>
      </c>
      <c r="B4" s="5" t="n">
        <v>-16749778</v>
      </c>
      <c r="C4" s="5" t="n">
        <v>-6692267</v>
      </c>
    </row>
    <row r="5">
      <c r="A5" s="4" t="inlineStr">
        <is>
          <t>State, net of federal benefit</t>
        </is>
      </c>
      <c r="B5" s="6" t="n">
        <v>-853392</v>
      </c>
      <c r="C5" s="6" t="n">
        <v>-672148</v>
      </c>
    </row>
    <row r="6">
      <c r="A6" s="4" t="inlineStr">
        <is>
          <t>Foreign tax rate differential</t>
        </is>
      </c>
      <c r="B6" s="6" t="n">
        <v>-11543</v>
      </c>
      <c r="C6" s="6" t="n">
        <v>-138292</v>
      </c>
    </row>
    <row r="7">
      <c r="A7" s="4" t="inlineStr">
        <is>
          <t>Permanent differences</t>
        </is>
      </c>
      <c r="B7" s="6" t="n">
        <v>472270</v>
      </c>
      <c r="C7" s="6" t="n">
        <v>-230034</v>
      </c>
    </row>
    <row r="8">
      <c r="A8" s="4" t="inlineStr">
        <is>
          <t>Goodwill impairment</t>
        </is>
      </c>
      <c r="B8" s="6" t="n">
        <v>9172756</v>
      </c>
      <c r="C8" s="6" t="n">
        <v>2658665</v>
      </c>
    </row>
    <row r="9">
      <c r="A9" s="4" t="inlineStr">
        <is>
          <t>Rate changes</t>
        </is>
      </c>
      <c r="B9" s="6" t="n">
        <v>-992</v>
      </c>
      <c r="C9" s="6" t="n">
        <v>54295</v>
      </c>
    </row>
    <row r="10">
      <c r="A10" s="4" t="inlineStr">
        <is>
          <t>Changes in valuation allowance</t>
        </is>
      </c>
      <c r="B10" s="6" t="n">
        <v>7501917</v>
      </c>
      <c r="C10" s="6" t="n">
        <v>3361603</v>
      </c>
    </row>
    <row r="11">
      <c r="A11" s="4" t="inlineStr">
        <is>
          <t>Provision to return adjustment</t>
        </is>
      </c>
      <c r="B11" s="6" t="n">
        <v>62788</v>
      </c>
      <c r="C11" s="6" t="n">
        <v>273489</v>
      </c>
    </row>
    <row r="12">
      <c r="A12" s="4" t="inlineStr">
        <is>
          <t>Deferred True-Ups</t>
        </is>
      </c>
      <c r="B12" s="6" t="n">
        <v>-247839</v>
      </c>
      <c r="C12" s="6" t="n">
        <v>-928743</v>
      </c>
    </row>
    <row r="13">
      <c r="A13" s="4" t="inlineStr">
        <is>
          <t>Other adjustments</t>
        </is>
      </c>
      <c r="B13" s="6" t="n">
        <v>-62342</v>
      </c>
      <c r="C13" s="6" t="n">
        <v>49707</v>
      </c>
    </row>
    <row r="14">
      <c r="A14" s="4" t="inlineStr">
        <is>
          <t>Effective income tax expense (benefit)</t>
        </is>
      </c>
      <c r="B14" s="5" t="n">
        <v>-716155</v>
      </c>
      <c r="C14" s="5" t="n">
        <v>-22637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Details 2) - USD ($)</t>
        </is>
      </c>
      <c r="B1" s="2" t="inlineStr">
        <is>
          <t>Dec. 31, 2022</t>
        </is>
      </c>
      <c r="C1" s="2" t="inlineStr">
        <is>
          <t>Dec. 31, 2021</t>
        </is>
      </c>
    </row>
    <row r="2">
      <c r="A2" s="3" t="inlineStr">
        <is>
          <t>Noncurrent deferred tax assets:</t>
        </is>
      </c>
      <c r="B2" s="4" t="inlineStr">
        <is>
          <t xml:space="preserve"> </t>
        </is>
      </c>
      <c r="C2" s="4" t="inlineStr">
        <is>
          <t xml:space="preserve"> </t>
        </is>
      </c>
    </row>
    <row r="3">
      <c r="A3" s="4" t="inlineStr">
        <is>
          <t>Employee compensation</t>
        </is>
      </c>
      <c r="B3" s="5" t="n">
        <v>136154</v>
      </c>
      <c r="C3" s="5" t="n">
        <v>820410</v>
      </c>
    </row>
    <row r="4">
      <c r="A4" s="4" t="inlineStr">
        <is>
          <t>Debt issuance costs</t>
        </is>
      </c>
      <c r="B4" s="6" t="n">
        <v>39381</v>
      </c>
      <c r="C4" s="6" t="n">
        <v>138778</v>
      </c>
    </row>
    <row r="5">
      <c r="A5" s="4" t="inlineStr">
        <is>
          <t>Revenue recognition</t>
        </is>
      </c>
      <c r="B5" s="6" t="n">
        <v>64662</v>
      </c>
      <c r="C5" s="6" t="n">
        <v>105735</v>
      </c>
    </row>
    <row r="6">
      <c r="A6" s="4" t="inlineStr">
        <is>
          <t>Settlement accrual</t>
        </is>
      </c>
      <c r="B6" s="6" t="n">
        <v>178549</v>
      </c>
      <c r="C6" s="6" t="n">
        <v>146604</v>
      </c>
    </row>
    <row r="7">
      <c r="A7" s="4" t="inlineStr">
        <is>
          <t>Fixed assets</t>
        </is>
      </c>
      <c r="B7" s="6" t="n">
        <v>774936</v>
      </c>
      <c r="C7" s="6" t="n">
        <v>242006</v>
      </c>
    </row>
    <row r="8">
      <c r="A8" s="4" t="inlineStr">
        <is>
          <t>Section 174 capitalization</t>
        </is>
      </c>
      <c r="B8" s="6" t="n">
        <v>1121311</v>
      </c>
      <c r="C8" s="4" t="inlineStr">
        <is>
          <t xml:space="preserve"> </t>
        </is>
      </c>
    </row>
    <row r="9">
      <c r="A9" s="4" t="inlineStr">
        <is>
          <t>Federal and state net operating loss</t>
        </is>
      </c>
      <c r="B9" s="6" t="n">
        <v>13860338</v>
      </c>
      <c r="C9" s="6" t="n">
        <v>10673908</v>
      </c>
    </row>
    <row r="10">
      <c r="A10" s="4" t="inlineStr">
        <is>
          <t>Foreign net operating loss</t>
        </is>
      </c>
      <c r="B10" s="6" t="n">
        <v>4641293</v>
      </c>
      <c r="C10" s="6" t="n">
        <v>4904857</v>
      </c>
    </row>
    <row r="11">
      <c r="A11" s="4" t="inlineStr">
        <is>
          <t>Other</t>
        </is>
      </c>
      <c r="B11" s="6" t="n">
        <v>280430</v>
      </c>
      <c r="C11" s="6" t="n">
        <v>225340</v>
      </c>
    </row>
    <row r="12">
      <c r="A12" s="4" t="inlineStr">
        <is>
          <t>Total deferred tax assets</t>
        </is>
      </c>
      <c r="B12" s="6" t="n">
        <v>21097054</v>
      </c>
      <c r="C12" s="6" t="n">
        <v>17257638</v>
      </c>
    </row>
    <row r="13">
      <c r="A13" s="3" t="inlineStr">
        <is>
          <t>Noncurrent deferred tax liabilities:</t>
        </is>
      </c>
      <c r="B13" s="4" t="inlineStr">
        <is>
          <t xml:space="preserve"> </t>
        </is>
      </c>
      <c r="C13" s="4" t="inlineStr">
        <is>
          <t xml:space="preserve"> </t>
        </is>
      </c>
    </row>
    <row r="14">
      <c r="A14" s="4" t="inlineStr">
        <is>
          <t>Intangible assets</t>
        </is>
      </c>
      <c r="B14" s="6" t="n">
        <v>-1713666</v>
      </c>
      <c r="C14" s="6" t="n">
        <v>-6051459</v>
      </c>
    </row>
    <row r="15">
      <c r="A15" s="4" t="inlineStr">
        <is>
          <t>Total deferred tax liabilities</t>
        </is>
      </c>
      <c r="B15" s="6" t="n">
        <v>-1713666</v>
      </c>
      <c r="C15" s="6" t="n">
        <v>-6051459</v>
      </c>
    </row>
    <row r="16">
      <c r="A16" s="4" t="inlineStr">
        <is>
          <t>Valuation allowance</t>
        </is>
      </c>
      <c r="B16" s="6" t="n">
        <v>-19383388</v>
      </c>
      <c r="C16" s="6" t="n">
        <v>-11881470</v>
      </c>
    </row>
    <row r="17">
      <c r="A17" s="4" t="inlineStr">
        <is>
          <t>Deferred tax asset (liability), net after valuation allowance</t>
        </is>
      </c>
      <c r="B17" s="4" t="inlineStr">
        <is>
          <t xml:space="preserve"> </t>
        </is>
      </c>
      <c r="C17" s="5" t="n">
        <v>-6752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5" customWidth="1" min="5" max="5"/>
    <col width="14" customWidth="1" min="6" max="6"/>
  </cols>
  <sheetData>
    <row r="1">
      <c r="A1" s="1" t="inlineStr">
        <is>
          <t>Income Taxes (Details Textual) - USD ($)</t>
        </is>
      </c>
      <c r="B1" s="2" t="inlineStr">
        <is>
          <t>12 Months Ended</t>
        </is>
      </c>
    </row>
    <row r="2">
      <c r="B2" s="2" t="inlineStr">
        <is>
          <t>Dec. 31, 2022</t>
        </is>
      </c>
      <c r="C2" s="2" t="inlineStr">
        <is>
          <t>Dec. 31, 2021</t>
        </is>
      </c>
      <c r="D2" s="2" t="inlineStr">
        <is>
          <t>Jan. 27, 2023</t>
        </is>
      </c>
      <c r="E2" s="2" t="inlineStr">
        <is>
          <t>Aug. 16, 2022</t>
        </is>
      </c>
      <c r="F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es</t>
        </is>
      </c>
      <c r="B4" s="4" t="inlineStr">
        <is>
          <t xml:space="preserve"> </t>
        </is>
      </c>
      <c r="C4" s="5" t="n">
        <v>58900000</v>
      </c>
      <c r="D4" s="4" t="inlineStr">
        <is>
          <t xml:space="preserve"> </t>
        </is>
      </c>
      <c r="E4" s="4" t="inlineStr">
        <is>
          <t xml:space="preserve"> </t>
        </is>
      </c>
      <c r="F4" s="4" t="inlineStr">
        <is>
          <t xml:space="preserve"> </t>
        </is>
      </c>
    </row>
    <row r="5">
      <c r="A5" s="4" t="inlineStr">
        <is>
          <t>Change in valuation allowance</t>
        </is>
      </c>
      <c r="B5" s="5" t="n">
        <v>7500000</v>
      </c>
      <c r="C5" s="6" t="n">
        <v>3600000</v>
      </c>
      <c r="D5" s="4" t="inlineStr">
        <is>
          <t xml:space="preserve"> </t>
        </is>
      </c>
      <c r="E5" s="4" t="inlineStr">
        <is>
          <t xml:space="preserve"> </t>
        </is>
      </c>
      <c r="F5" s="4" t="inlineStr">
        <is>
          <t xml:space="preserve"> </t>
        </is>
      </c>
    </row>
    <row r="6">
      <c r="A6" s="4" t="inlineStr">
        <is>
          <t>Income taxes, description</t>
        </is>
      </c>
      <c r="B6" s="4" t="inlineStr">
        <is>
          <t>We have deferred tax assets related to foreign NOL carryforwards, which begin to expire in 2034, in the amount of $17.5 million.</t>
        </is>
      </c>
      <c r="C6" s="4" t="inlineStr">
        <is>
          <t xml:space="preserve"> </t>
        </is>
      </c>
      <c r="D6" s="4" t="inlineStr">
        <is>
          <t xml:space="preserve"> </t>
        </is>
      </c>
      <c r="E6" s="4" t="inlineStr">
        <is>
          <t xml:space="preserve"> </t>
        </is>
      </c>
      <c r="F6" s="4" t="inlineStr">
        <is>
          <t xml:space="preserve"> </t>
        </is>
      </c>
    </row>
    <row r="7">
      <c r="A7" s="4" t="inlineStr">
        <is>
          <t>Purchase price</t>
        </is>
      </c>
      <c r="B7" s="4" t="inlineStr">
        <is>
          <t xml:space="preserve"> </t>
        </is>
      </c>
      <c r="C7" s="6" t="n">
        <v>200000</v>
      </c>
      <c r="D7" s="5" t="n">
        <v>4000000</v>
      </c>
      <c r="E7" s="4" t="inlineStr">
        <is>
          <t xml:space="preserve"> </t>
        </is>
      </c>
      <c r="F7" s="4" t="inlineStr">
        <is>
          <t xml:space="preserve"> </t>
        </is>
      </c>
    </row>
    <row r="8">
      <c r="A8" s="4" t="inlineStr">
        <is>
          <t>Uncertain tax position</t>
        </is>
      </c>
      <c r="B8" s="5" t="n">
        <v>100000</v>
      </c>
      <c r="C8" s="4" t="inlineStr">
        <is>
          <t xml:space="preserve"> </t>
        </is>
      </c>
      <c r="D8" s="4" t="inlineStr">
        <is>
          <t xml:space="preserve"> </t>
        </is>
      </c>
      <c r="E8" s="4" t="inlineStr">
        <is>
          <t xml:space="preserve"> </t>
        </is>
      </c>
      <c r="F8" s="5" t="n">
        <v>30000</v>
      </c>
    </row>
    <row r="9">
      <c r="A9" s="4" t="inlineStr">
        <is>
          <t>Deferred expense</t>
        </is>
      </c>
      <c r="B9" s="4" t="inlineStr">
        <is>
          <t xml:space="preserve"> </t>
        </is>
      </c>
      <c r="C9" s="6" t="n">
        <v>3400000</v>
      </c>
      <c r="D9" s="4" t="inlineStr">
        <is>
          <t xml:space="preserve"> </t>
        </is>
      </c>
      <c r="E9" s="4" t="inlineStr">
        <is>
          <t xml:space="preserve"> </t>
        </is>
      </c>
      <c r="F9" s="4" t="inlineStr">
        <is>
          <t xml:space="preserve"> </t>
        </is>
      </c>
    </row>
    <row r="10">
      <c r="A10" s="4" t="inlineStr">
        <is>
          <t>Income tax refunds</t>
        </is>
      </c>
      <c r="B10" s="5" t="n">
        <v>100000</v>
      </c>
      <c r="C10" s="5" t="n">
        <v>100000</v>
      </c>
      <c r="D10" s="4" t="inlineStr">
        <is>
          <t xml:space="preserve"> </t>
        </is>
      </c>
      <c r="E10" s="4" t="inlineStr">
        <is>
          <t xml:space="preserve"> </t>
        </is>
      </c>
      <c r="F10" s="4" t="inlineStr">
        <is>
          <t xml:space="preserve"> </t>
        </is>
      </c>
    </row>
    <row r="11">
      <c r="A11" s="4" t="inlineStr">
        <is>
          <t>Percentage of tax credit carryforward available to offset</t>
        </is>
      </c>
      <c r="B11" s="12" t="n">
        <v>0.8</v>
      </c>
      <c r="C11" s="4" t="inlineStr">
        <is>
          <t xml:space="preserve"> </t>
        </is>
      </c>
      <c r="D11" s="4" t="inlineStr">
        <is>
          <t xml:space="preserve"> </t>
        </is>
      </c>
      <c r="E11" s="4" t="inlineStr">
        <is>
          <t xml:space="preserve"> </t>
        </is>
      </c>
      <c r="F11" s="4" t="inlineStr">
        <is>
          <t xml:space="preserve"> </t>
        </is>
      </c>
    </row>
    <row r="12">
      <c r="A12" s="4" t="inlineStr">
        <is>
          <t>Percentage of provisions corporate alternative minimum tax</t>
        </is>
      </c>
      <c r="B12" s="4" t="inlineStr">
        <is>
          <t xml:space="preserve"> </t>
        </is>
      </c>
      <c r="C12" s="4" t="inlineStr">
        <is>
          <t xml:space="preserve"> </t>
        </is>
      </c>
      <c r="D12" s="4" t="inlineStr">
        <is>
          <t xml:space="preserve"> </t>
        </is>
      </c>
      <c r="E12" s="12" t="n">
        <v>0.15</v>
      </c>
      <c r="F12" s="4" t="inlineStr">
        <is>
          <t xml:space="preserve"> </t>
        </is>
      </c>
    </row>
    <row r="13">
      <c r="A13" s="4" t="inlineStr">
        <is>
          <t>Provisions of average adjusted financial statement income</t>
        </is>
      </c>
      <c r="B13" s="4" t="inlineStr">
        <is>
          <t xml:space="preserve"> </t>
        </is>
      </c>
      <c r="C13" s="4" t="inlineStr">
        <is>
          <t xml:space="preserve"> </t>
        </is>
      </c>
      <c r="D13" s="4" t="inlineStr">
        <is>
          <t xml:space="preserve"> </t>
        </is>
      </c>
      <c r="E13" s="5" t="n">
        <v>1000000000</v>
      </c>
      <c r="F13" s="4" t="inlineStr">
        <is>
          <t xml:space="preserve"> </t>
        </is>
      </c>
    </row>
    <row r="14">
      <c r="A14" s="4" t="inlineStr">
        <is>
          <t>Percentage of excise tax surcharge on stock repurchases</t>
        </is>
      </c>
      <c r="B14" s="4" t="inlineStr">
        <is>
          <t xml:space="preserve"> </t>
        </is>
      </c>
      <c r="C14" s="4" t="inlineStr">
        <is>
          <t xml:space="preserve"> </t>
        </is>
      </c>
      <c r="D14" s="4" t="inlineStr">
        <is>
          <t xml:space="preserve"> </t>
        </is>
      </c>
      <c r="E14" s="12" t="n">
        <v>0.01</v>
      </c>
      <c r="F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Commitments and Contingencies (Details Textual) - USD ($)</t>
        </is>
      </c>
      <c r="B1" s="2" t="inlineStr">
        <is>
          <t>1 Months Ended</t>
        </is>
      </c>
      <c r="C1" s="2" t="inlineStr">
        <is>
          <t>6 Months Ended</t>
        </is>
      </c>
      <c r="D1" s="2" t="inlineStr">
        <is>
          <t>12 Months Ended</t>
        </is>
      </c>
    </row>
    <row r="2">
      <c r="B2" s="2" t="inlineStr">
        <is>
          <t>Dec. 31, 2022</t>
        </is>
      </c>
      <c r="C2" s="2" t="inlineStr">
        <is>
          <t>Jun. 30, 2022</t>
        </is>
      </c>
      <c r="D2" s="2" t="inlineStr">
        <is>
          <t>Dec. 31, 2022</t>
        </is>
      </c>
      <c r="E2" s="2" t="inlineStr">
        <is>
          <t>Dec. 31, 2021</t>
        </is>
      </c>
      <c r="F2" s="2" t="inlineStr">
        <is>
          <t>Nov. 23, 2023</t>
        </is>
      </c>
      <c r="G2" s="2" t="inlineStr">
        <is>
          <t>Apr. 02,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ination fee</t>
        </is>
      </c>
      <c r="B4" s="4" t="inlineStr">
        <is>
          <t xml:space="preserve"> </t>
        </is>
      </c>
      <c r="C4" s="4" t="inlineStr">
        <is>
          <t xml:space="preserve"> </t>
        </is>
      </c>
      <c r="D4" s="4" t="inlineStr">
        <is>
          <t xml:space="preserve"> </t>
        </is>
      </c>
      <c r="E4" s="5" t="n">
        <v>1000000</v>
      </c>
      <c r="F4" s="4" t="inlineStr">
        <is>
          <t xml:space="preserve"> </t>
        </is>
      </c>
      <c r="G4" s="4" t="inlineStr">
        <is>
          <t xml:space="preserve"> </t>
        </is>
      </c>
    </row>
    <row r="5">
      <c r="A5" s="4" t="inlineStr">
        <is>
          <t>Assets written off</t>
        </is>
      </c>
      <c r="B5" s="4" t="inlineStr">
        <is>
          <t xml:space="preserve"> </t>
        </is>
      </c>
      <c r="C5" s="4" t="inlineStr">
        <is>
          <t xml:space="preserve"> </t>
        </is>
      </c>
      <c r="D5" s="4" t="inlineStr">
        <is>
          <t xml:space="preserve"> </t>
        </is>
      </c>
      <c r="E5" s="6" t="n">
        <v>1000000</v>
      </c>
      <c r="F5" s="4" t="inlineStr">
        <is>
          <t xml:space="preserve"> </t>
        </is>
      </c>
      <c r="G5" s="4" t="inlineStr">
        <is>
          <t xml:space="preserve"> </t>
        </is>
      </c>
    </row>
    <row r="6">
      <c r="A6" s="4" t="inlineStr">
        <is>
          <t>Loss contingency</t>
        </is>
      </c>
      <c r="B6" s="11" t="n">
        <v>0.2</v>
      </c>
      <c r="C6" s="5" t="n">
        <v>500000</v>
      </c>
      <c r="D6" s="4" t="inlineStr">
        <is>
          <t xml:space="preserve"> </t>
        </is>
      </c>
      <c r="E6" s="4" t="inlineStr">
        <is>
          <t xml:space="preserve"> </t>
        </is>
      </c>
      <c r="F6" s="4" t="inlineStr">
        <is>
          <t xml:space="preserve"> </t>
        </is>
      </c>
      <c r="G6" s="4" t="inlineStr">
        <is>
          <t xml:space="preserve"> </t>
        </is>
      </c>
    </row>
    <row r="7">
      <c r="A7" s="4" t="inlineStr">
        <is>
          <t>Termination expenses</t>
        </is>
      </c>
      <c r="B7" s="5" t="n">
        <v>500000</v>
      </c>
      <c r="C7" s="4" t="inlineStr">
        <is>
          <t xml:space="preserve"> </t>
        </is>
      </c>
      <c r="D7" s="5" t="n">
        <v>500000</v>
      </c>
      <c r="E7" s="4" t="inlineStr">
        <is>
          <t xml:space="preserve"> </t>
        </is>
      </c>
      <c r="F7" s="4" t="inlineStr">
        <is>
          <t xml:space="preserve"> </t>
        </is>
      </c>
      <c r="G7" s="4" t="inlineStr">
        <is>
          <t xml:space="preserve"> </t>
        </is>
      </c>
    </row>
    <row r="8">
      <c r="A8" s="4" t="inlineStr">
        <is>
          <t>Sale Transaction and Merg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Commitment to Compensate Financial Advisor</t>
        </is>
      </c>
      <c r="B10" s="12" t="n">
        <v>0.03</v>
      </c>
      <c r="C10" s="4" t="inlineStr">
        <is>
          <t xml:space="preserve"> </t>
        </is>
      </c>
      <c r="D10" s="12" t="n">
        <v>0.03</v>
      </c>
      <c r="E10" s="4" t="inlineStr">
        <is>
          <t xml:space="preserve"> </t>
        </is>
      </c>
      <c r="F10" s="4" t="inlineStr">
        <is>
          <t xml:space="preserve"> </t>
        </is>
      </c>
      <c r="G10" s="4" t="inlineStr">
        <is>
          <t xml:space="preserve"> </t>
        </is>
      </c>
    </row>
    <row r="11">
      <c r="A11" s="4" t="inlineStr">
        <is>
          <t>Financial Advisor Success Fees</t>
        </is>
      </c>
      <c r="B11" s="4" t="inlineStr">
        <is>
          <t xml:space="preserve"> </t>
        </is>
      </c>
      <c r="C11" s="4" t="inlineStr">
        <is>
          <t xml:space="preserve"> </t>
        </is>
      </c>
      <c r="D11" s="5" t="n">
        <v>1500000</v>
      </c>
      <c r="E11" s="4" t="inlineStr">
        <is>
          <t xml:space="preserve"> </t>
        </is>
      </c>
      <c r="F11" s="4" t="inlineStr">
        <is>
          <t xml:space="preserve"> </t>
        </is>
      </c>
      <c r="G11" s="4" t="inlineStr">
        <is>
          <t xml:space="preserve"> </t>
        </is>
      </c>
    </row>
    <row r="12">
      <c r="A12" s="4" t="inlineStr">
        <is>
          <t>Other Commitment</t>
        </is>
      </c>
      <c r="B12" s="5" t="n">
        <v>1400000</v>
      </c>
      <c r="C12" s="4" t="inlineStr">
        <is>
          <t xml:space="preserve"> </t>
        </is>
      </c>
      <c r="D12" s="5" t="n">
        <v>1400000</v>
      </c>
      <c r="E12" s="4" t="inlineStr">
        <is>
          <t xml:space="preserve"> </t>
        </is>
      </c>
      <c r="F12" s="4" t="inlineStr">
        <is>
          <t xml:space="preserve"> </t>
        </is>
      </c>
      <c r="G12" s="4" t="inlineStr">
        <is>
          <t xml:space="preserve"> </t>
        </is>
      </c>
    </row>
    <row r="13">
      <c r="A13" s="4" t="inlineStr">
        <is>
          <t>TechMagic USA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ed and outstanding shares percentage</t>
        </is>
      </c>
      <c r="B15" s="4" t="inlineStr">
        <is>
          <t xml:space="preserve"> </t>
        </is>
      </c>
      <c r="C15" s="4" t="inlineStr">
        <is>
          <t xml:space="preserve"> </t>
        </is>
      </c>
      <c r="D15" s="4" t="inlineStr">
        <is>
          <t xml:space="preserve"> </t>
        </is>
      </c>
      <c r="E15" s="4" t="inlineStr">
        <is>
          <t xml:space="preserve"> </t>
        </is>
      </c>
      <c r="F15" s="12" t="n">
        <v>0.05</v>
      </c>
      <c r="G15" s="4" t="inlineStr">
        <is>
          <t xml:space="preserve"> </t>
        </is>
      </c>
    </row>
    <row r="16">
      <c r="A16" s="4" t="inlineStr">
        <is>
          <t>TreCom Systems Group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overy amount</t>
        </is>
      </c>
      <c r="B18" s="4" t="inlineStr">
        <is>
          <t xml:space="preserve"> </t>
        </is>
      </c>
      <c r="C18" s="4" t="inlineStr">
        <is>
          <t xml:space="preserve"> </t>
        </is>
      </c>
      <c r="D18" s="4" t="inlineStr">
        <is>
          <t xml:space="preserve"> </t>
        </is>
      </c>
      <c r="E18" s="4" t="inlineStr">
        <is>
          <t xml:space="preserve"> </t>
        </is>
      </c>
      <c r="F18" s="4" t="inlineStr">
        <is>
          <t xml:space="preserve"> </t>
        </is>
      </c>
      <c r="G18" s="5" t="n">
        <v>2000000</v>
      </c>
    </row>
    <row r="19">
      <c r="A19" s="4" t="inlineStr">
        <is>
          <t>Loss contingency</t>
        </is>
      </c>
      <c r="B19" s="4" t="inlineStr">
        <is>
          <t xml:space="preserve"> </t>
        </is>
      </c>
      <c r="C19" s="4" t="inlineStr">
        <is>
          <t xml:space="preserve"> </t>
        </is>
      </c>
      <c r="D19" s="4" t="inlineStr">
        <is>
          <t xml:space="preserve"> </t>
        </is>
      </c>
      <c r="E19" s="6" t="n">
        <v>200000</v>
      </c>
      <c r="F19" s="4" t="inlineStr">
        <is>
          <t xml:space="preserve"> </t>
        </is>
      </c>
      <c r="G19" s="4" t="inlineStr">
        <is>
          <t xml:space="preserve"> </t>
        </is>
      </c>
    </row>
    <row r="20">
      <c r="A20" s="4" t="inlineStr">
        <is>
          <t>Line of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etter-of-credit with a bank</t>
        </is>
      </c>
      <c r="B22" s="4" t="inlineStr">
        <is>
          <t xml:space="preserve"> </t>
        </is>
      </c>
      <c r="C22" s="4" t="inlineStr">
        <is>
          <t xml:space="preserve"> </t>
        </is>
      </c>
      <c r="D22" s="4" t="inlineStr">
        <is>
          <t xml:space="preserve"> </t>
        </is>
      </c>
      <c r="E22" s="5" t="n">
        <v>0</v>
      </c>
      <c r="F22" s="4" t="inlineStr">
        <is>
          <t xml:space="preserve"> </t>
        </is>
      </c>
      <c r="G22"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4" customWidth="1" min="7" max="7"/>
  </cols>
  <sheetData>
    <row r="1">
      <c r="A1" s="1" t="inlineStr">
        <is>
          <t>Stockholders Equity (Deficit) (Details) - $ / shares</t>
        </is>
      </c>
      <c r="C1" s="2" t="inlineStr">
        <is>
          <t>12 Months Ended</t>
        </is>
      </c>
    </row>
    <row r="2">
      <c r="C2" s="2" t="inlineStr">
        <is>
          <t>Dec. 31, 2022</t>
        </is>
      </c>
      <c r="E2" s="2" t="inlineStr">
        <is>
          <t>Dec. 31, 2021</t>
        </is>
      </c>
      <c r="G2" s="2" t="inlineStr">
        <is>
          <t>Jul. 05, 2022</t>
        </is>
      </c>
    </row>
    <row r="3">
      <c r="A3" s="3" t="inlineStr">
        <is>
          <t>Class of Warrant or Right [Line Items]</t>
        </is>
      </c>
      <c r="C3" s="4" t="inlineStr">
        <is>
          <t xml:space="preserve"> </t>
        </is>
      </c>
      <c r="E3" s="4" t="inlineStr">
        <is>
          <t xml:space="preserve"> </t>
        </is>
      </c>
      <c r="G3" s="4" t="inlineStr">
        <is>
          <t xml:space="preserve"> </t>
        </is>
      </c>
    </row>
    <row r="4">
      <c r="A4" s="4" t="inlineStr">
        <is>
          <t>Beginning balance, outstanding</t>
        </is>
      </c>
      <c r="C4" s="6" t="n">
        <v>5813804</v>
      </c>
      <c r="E4" s="4" t="inlineStr">
        <is>
          <t xml:space="preserve"> </t>
        </is>
      </c>
      <c r="G4" s="4" t="inlineStr">
        <is>
          <t xml:space="preserve"> </t>
        </is>
      </c>
    </row>
    <row r="5">
      <c r="A5" s="4" t="inlineStr">
        <is>
          <t>Original conversion price</t>
        </is>
      </c>
      <c r="C5" s="4" t="inlineStr">
        <is>
          <t xml:space="preserve"> </t>
        </is>
      </c>
      <c r="E5" s="4" t="inlineStr">
        <is>
          <t xml:space="preserve"> </t>
        </is>
      </c>
      <c r="G5" s="11" t="n">
        <v>4.6</v>
      </c>
    </row>
    <row r="6">
      <c r="A6" s="4" t="inlineStr">
        <is>
          <t>Warrants issued</t>
        </is>
      </c>
      <c r="C6" s="6" t="n">
        <v>59747574</v>
      </c>
      <c r="E6" s="4" t="inlineStr">
        <is>
          <t xml:space="preserve"> </t>
        </is>
      </c>
      <c r="G6" s="4" t="inlineStr">
        <is>
          <t xml:space="preserve"> </t>
        </is>
      </c>
    </row>
    <row r="7">
      <c r="A7" s="4" t="inlineStr">
        <is>
          <t>Exercised</t>
        </is>
      </c>
      <c r="C7" s="5" t="n">
        <v>-14095400</v>
      </c>
      <c r="E7" s="4" t="inlineStr">
        <is>
          <t xml:space="preserve"> </t>
        </is>
      </c>
      <c r="G7" s="4" t="inlineStr">
        <is>
          <t xml:space="preserve"> </t>
        </is>
      </c>
    </row>
    <row r="8">
      <c r="A8" s="4" t="inlineStr">
        <is>
          <t>Expired</t>
        </is>
      </c>
      <c r="C8" s="4" t="inlineStr">
        <is>
          <t xml:space="preserve"> </t>
        </is>
      </c>
      <c r="E8" s="4" t="inlineStr">
        <is>
          <t xml:space="preserve"> </t>
        </is>
      </c>
      <c r="G8" s="4" t="inlineStr">
        <is>
          <t xml:space="preserve"> </t>
        </is>
      </c>
    </row>
    <row r="9">
      <c r="A9" s="4" t="inlineStr">
        <is>
          <t>Ending balance, outstanding</t>
        </is>
      </c>
      <c r="C9" s="6" t="n">
        <v>51465978</v>
      </c>
      <c r="E9" s="6" t="n">
        <v>5813804</v>
      </c>
      <c r="G9" s="4" t="inlineStr">
        <is>
          <t xml:space="preserve"> </t>
        </is>
      </c>
    </row>
    <row r="10">
      <c r="A10" s="4" t="inlineStr">
        <is>
          <t>Two Thousand Nineteen Public Warrants [Member]</t>
        </is>
      </c>
      <c r="C10" s="4" t="inlineStr">
        <is>
          <t xml:space="preserve"> </t>
        </is>
      </c>
      <c r="E10" s="4" t="inlineStr">
        <is>
          <t xml:space="preserve"> </t>
        </is>
      </c>
      <c r="G10" s="4" t="inlineStr">
        <is>
          <t xml:space="preserve"> </t>
        </is>
      </c>
    </row>
    <row r="11">
      <c r="A11" s="3" t="inlineStr">
        <is>
          <t>Class of Warrant or Right [Line Items]</t>
        </is>
      </c>
      <c r="C11" s="4" t="inlineStr">
        <is>
          <t xml:space="preserve"> </t>
        </is>
      </c>
      <c r="E11" s="4" t="inlineStr">
        <is>
          <t xml:space="preserve"> </t>
        </is>
      </c>
      <c r="G11" s="4" t="inlineStr">
        <is>
          <t xml:space="preserve"> </t>
        </is>
      </c>
    </row>
    <row r="12">
      <c r="A12" s="4" t="inlineStr">
        <is>
          <t>Beginning balance, outstanding</t>
        </is>
      </c>
      <c r="B12" s="4" t="inlineStr">
        <is>
          <t>[1]</t>
        </is>
      </c>
      <c r="C12" s="6" t="n">
        <v>5813804</v>
      </c>
      <c r="E12" s="4" t="inlineStr">
        <is>
          <t xml:space="preserve"> </t>
        </is>
      </c>
      <c r="G12" s="4" t="inlineStr">
        <is>
          <t xml:space="preserve"> </t>
        </is>
      </c>
    </row>
    <row r="13">
      <c r="A13" s="4" t="inlineStr">
        <is>
          <t>Expiration Date</t>
        </is>
      </c>
      <c r="B13" s="4" t="inlineStr">
        <is>
          <t>[1]</t>
        </is>
      </c>
      <c r="C13" s="4" t="inlineStr">
        <is>
          <t xml:space="preserve"> </t>
        </is>
      </c>
      <c r="E13" s="4" t="inlineStr">
        <is>
          <t>Jun. 19,  2024</t>
        </is>
      </c>
      <c r="G13" s="4" t="inlineStr">
        <is>
          <t xml:space="preserve"> </t>
        </is>
      </c>
    </row>
    <row r="14">
      <c r="A14" s="4" t="inlineStr">
        <is>
          <t>Warrants issued</t>
        </is>
      </c>
      <c r="C14" s="4" t="inlineStr">
        <is>
          <t xml:space="preserve"> </t>
        </is>
      </c>
      <c r="E14" s="4" t="inlineStr">
        <is>
          <t xml:space="preserve"> </t>
        </is>
      </c>
      <c r="G14" s="4" t="inlineStr">
        <is>
          <t xml:space="preserve"> </t>
        </is>
      </c>
    </row>
    <row r="15">
      <c r="A15" s="4" t="inlineStr">
        <is>
          <t>Exercised</t>
        </is>
      </c>
      <c r="C15" s="4" t="inlineStr">
        <is>
          <t xml:space="preserve"> </t>
        </is>
      </c>
      <c r="E15" s="5" t="n">
        <v>230</v>
      </c>
      <c r="F15" s="4" t="inlineStr">
        <is>
          <t>[1]</t>
        </is>
      </c>
      <c r="G15" s="4" t="inlineStr">
        <is>
          <t xml:space="preserve"> </t>
        </is>
      </c>
    </row>
    <row r="16">
      <c r="A16" s="4" t="inlineStr">
        <is>
          <t>Expired</t>
        </is>
      </c>
      <c r="C16" s="4" t="inlineStr">
        <is>
          <t xml:space="preserve"> </t>
        </is>
      </c>
      <c r="E16" s="4" t="inlineStr">
        <is>
          <t xml:space="preserve"> </t>
        </is>
      </c>
      <c r="G16" s="4" t="inlineStr">
        <is>
          <t xml:space="preserve"> </t>
        </is>
      </c>
    </row>
    <row r="17">
      <c r="A17" s="4" t="inlineStr">
        <is>
          <t>Ending balance, outstanding</t>
        </is>
      </c>
      <c r="B17" s="4" t="inlineStr">
        <is>
          <t>[1]</t>
        </is>
      </c>
      <c r="C17" s="6" t="n">
        <v>5813804</v>
      </c>
      <c r="E17" s="6" t="n">
        <v>5813804</v>
      </c>
      <c r="G17" s="4" t="inlineStr">
        <is>
          <t xml:space="preserve"> </t>
        </is>
      </c>
    </row>
    <row r="18">
      <c r="A18" s="4" t="inlineStr">
        <is>
          <t>Pre-funded Warrants [Member]</t>
        </is>
      </c>
      <c r="C18" s="4" t="inlineStr">
        <is>
          <t xml:space="preserve"> </t>
        </is>
      </c>
      <c r="E18" s="4" t="inlineStr">
        <is>
          <t xml:space="preserve"> </t>
        </is>
      </c>
      <c r="G18" s="4" t="inlineStr">
        <is>
          <t xml:space="preserve"> </t>
        </is>
      </c>
    </row>
    <row r="19">
      <c r="A19" s="3" t="inlineStr">
        <is>
          <t>Class of Warrant or Right [Line Items]</t>
        </is>
      </c>
      <c r="C19" s="4" t="inlineStr">
        <is>
          <t xml:space="preserve"> </t>
        </is>
      </c>
      <c r="E19" s="4" t="inlineStr">
        <is>
          <t xml:space="preserve"> </t>
        </is>
      </c>
      <c r="G19" s="4" t="inlineStr">
        <is>
          <t xml:space="preserve"> </t>
        </is>
      </c>
    </row>
    <row r="20">
      <c r="A20" s="4" t="inlineStr">
        <is>
          <t>Beginning balance, outstanding</t>
        </is>
      </c>
      <c r="C20" s="4" t="inlineStr">
        <is>
          <t xml:space="preserve"> </t>
        </is>
      </c>
      <c r="E20" s="4" t="inlineStr">
        <is>
          <t xml:space="preserve"> </t>
        </is>
      </c>
      <c r="G20" s="4" t="inlineStr">
        <is>
          <t xml:space="preserve"> </t>
        </is>
      </c>
    </row>
    <row r="21">
      <c r="A21" s="4" t="inlineStr">
        <is>
          <t>Expiration Date</t>
        </is>
      </c>
      <c r="B21" s="4" t="inlineStr">
        <is>
          <t>[2]</t>
        </is>
      </c>
      <c r="C21" s="4" t="inlineStr">
        <is>
          <t xml:space="preserve"> </t>
        </is>
      </c>
      <c r="E21" s="4" t="inlineStr">
        <is>
          <t>Jun. 29,  2027</t>
        </is>
      </c>
      <c r="G21" s="4" t="inlineStr">
        <is>
          <t xml:space="preserve"> </t>
        </is>
      </c>
    </row>
    <row r="22">
      <c r="A22" s="4" t="inlineStr">
        <is>
          <t>Warrants issued</t>
        </is>
      </c>
      <c r="B22" s="4" t="inlineStr">
        <is>
          <t>[2]</t>
        </is>
      </c>
      <c r="C22" s="6" t="n">
        <v>14095400</v>
      </c>
      <c r="E22" s="4" t="inlineStr">
        <is>
          <t xml:space="preserve"> </t>
        </is>
      </c>
      <c r="G22" s="4" t="inlineStr">
        <is>
          <t xml:space="preserve"> </t>
        </is>
      </c>
    </row>
    <row r="23">
      <c r="A23" s="4" t="inlineStr">
        <is>
          <t>Exercised</t>
        </is>
      </c>
      <c r="B23" s="4" t="inlineStr">
        <is>
          <t>[2]</t>
        </is>
      </c>
      <c r="C23" s="5" t="n">
        <v>-14095400</v>
      </c>
      <c r="E23" s="14" t="n">
        <v>0.002</v>
      </c>
      <c r="G23" s="4" t="inlineStr">
        <is>
          <t xml:space="preserve"> </t>
        </is>
      </c>
    </row>
    <row r="24">
      <c r="A24" s="4" t="inlineStr">
        <is>
          <t>Expired</t>
        </is>
      </c>
      <c r="C24" s="4" t="inlineStr">
        <is>
          <t xml:space="preserve"> </t>
        </is>
      </c>
      <c r="E24" s="4" t="inlineStr">
        <is>
          <t xml:space="preserve"> </t>
        </is>
      </c>
      <c r="G24" s="4" t="inlineStr">
        <is>
          <t xml:space="preserve"> </t>
        </is>
      </c>
    </row>
    <row r="25">
      <c r="A25" s="4" t="inlineStr">
        <is>
          <t>Ending balance, outstanding</t>
        </is>
      </c>
      <c r="C25" s="4" t="inlineStr">
        <is>
          <t xml:space="preserve"> </t>
        </is>
      </c>
      <c r="E25" s="4" t="inlineStr">
        <is>
          <t xml:space="preserve"> </t>
        </is>
      </c>
      <c r="G25" s="4" t="inlineStr">
        <is>
          <t xml:space="preserve"> </t>
        </is>
      </c>
    </row>
    <row r="26">
      <c r="A26" s="4" t="inlineStr">
        <is>
          <t>Common Warrant [Member]</t>
        </is>
      </c>
      <c r="C26" s="4" t="inlineStr">
        <is>
          <t xml:space="preserve"> </t>
        </is>
      </c>
      <c r="E26" s="4" t="inlineStr">
        <is>
          <t xml:space="preserve"> </t>
        </is>
      </c>
      <c r="G26" s="4" t="inlineStr">
        <is>
          <t xml:space="preserve"> </t>
        </is>
      </c>
    </row>
    <row r="27">
      <c r="A27" s="3" t="inlineStr">
        <is>
          <t>Class of Warrant or Right [Line Items]</t>
        </is>
      </c>
      <c r="C27" s="4" t="inlineStr">
        <is>
          <t xml:space="preserve"> </t>
        </is>
      </c>
      <c r="E27" s="4" t="inlineStr">
        <is>
          <t xml:space="preserve"> </t>
        </is>
      </c>
      <c r="G27" s="4" t="inlineStr">
        <is>
          <t xml:space="preserve"> </t>
        </is>
      </c>
    </row>
    <row r="28">
      <c r="A28" s="4" t="inlineStr">
        <is>
          <t>Beginning balance, outstanding</t>
        </is>
      </c>
      <c r="C28" s="4" t="inlineStr">
        <is>
          <t xml:space="preserve"> </t>
        </is>
      </c>
      <c r="E28" s="4" t="inlineStr">
        <is>
          <t xml:space="preserve"> </t>
        </is>
      </c>
      <c r="G28" s="4" t="inlineStr">
        <is>
          <t xml:space="preserve"> </t>
        </is>
      </c>
    </row>
    <row r="29">
      <c r="A29" s="4" t="inlineStr">
        <is>
          <t>Expiration Date</t>
        </is>
      </c>
      <c r="B29" s="4" t="inlineStr">
        <is>
          <t>[3]</t>
        </is>
      </c>
      <c r="C29" s="4" t="inlineStr">
        <is>
          <t xml:space="preserve"> </t>
        </is>
      </c>
      <c r="E29" s="4" t="inlineStr">
        <is>
          <t>Jun. 29,  2027</t>
        </is>
      </c>
      <c r="G29" s="4" t="inlineStr">
        <is>
          <t xml:space="preserve"> </t>
        </is>
      </c>
    </row>
    <row r="30">
      <c r="A30" s="4" t="inlineStr">
        <is>
          <t>Warrants issued</t>
        </is>
      </c>
      <c r="B30" s="4" t="inlineStr">
        <is>
          <t>[3]</t>
        </is>
      </c>
      <c r="C30" s="6" t="n">
        <v>43478261</v>
      </c>
      <c r="E30" s="4" t="inlineStr">
        <is>
          <t xml:space="preserve"> </t>
        </is>
      </c>
      <c r="G30" s="4" t="inlineStr">
        <is>
          <t xml:space="preserve"> </t>
        </is>
      </c>
    </row>
    <row r="31">
      <c r="A31" s="4" t="inlineStr">
        <is>
          <t>Exercised</t>
        </is>
      </c>
      <c r="C31" s="4" t="inlineStr">
        <is>
          <t xml:space="preserve"> </t>
        </is>
      </c>
      <c r="E31" s="11" t="n">
        <v>4.6</v>
      </c>
      <c r="F31" s="4" t="inlineStr">
        <is>
          <t>[3]</t>
        </is>
      </c>
      <c r="G31" s="4" t="inlineStr">
        <is>
          <t xml:space="preserve"> </t>
        </is>
      </c>
    </row>
    <row r="32">
      <c r="A32" s="4" t="inlineStr">
        <is>
          <t>Expired</t>
        </is>
      </c>
      <c r="C32" s="4" t="inlineStr">
        <is>
          <t xml:space="preserve"> </t>
        </is>
      </c>
      <c r="E32" s="4" t="inlineStr">
        <is>
          <t xml:space="preserve"> </t>
        </is>
      </c>
      <c r="G32" s="4" t="inlineStr">
        <is>
          <t xml:space="preserve"> </t>
        </is>
      </c>
    </row>
    <row r="33">
      <c r="A33" s="4" t="inlineStr">
        <is>
          <t>Ending balance, outstanding</t>
        </is>
      </c>
      <c r="C33" s="6" t="n">
        <v>43478261</v>
      </c>
      <c r="D33" s="4" t="inlineStr">
        <is>
          <t>[3]</t>
        </is>
      </c>
      <c r="E33" s="4" t="inlineStr">
        <is>
          <t xml:space="preserve"> </t>
        </is>
      </c>
      <c r="G33" s="4" t="inlineStr">
        <is>
          <t xml:space="preserve"> </t>
        </is>
      </c>
    </row>
    <row r="34">
      <c r="A34" s="4" t="inlineStr">
        <is>
          <t>Underwriter Warrants [Member]</t>
        </is>
      </c>
      <c r="C34" s="4" t="inlineStr">
        <is>
          <t xml:space="preserve"> </t>
        </is>
      </c>
      <c r="E34" s="4" t="inlineStr">
        <is>
          <t xml:space="preserve"> </t>
        </is>
      </c>
      <c r="G34" s="4" t="inlineStr">
        <is>
          <t xml:space="preserve"> </t>
        </is>
      </c>
    </row>
    <row r="35">
      <c r="A35" s="3" t="inlineStr">
        <is>
          <t>Class of Warrant or Right [Line Items]</t>
        </is>
      </c>
      <c r="C35" s="4" t="inlineStr">
        <is>
          <t xml:space="preserve"> </t>
        </is>
      </c>
      <c r="E35" s="4" t="inlineStr">
        <is>
          <t xml:space="preserve"> </t>
        </is>
      </c>
      <c r="G35" s="4" t="inlineStr">
        <is>
          <t xml:space="preserve"> </t>
        </is>
      </c>
    </row>
    <row r="36">
      <c r="A36" s="4" t="inlineStr">
        <is>
          <t>Beginning balance, outstanding</t>
        </is>
      </c>
      <c r="C36" s="4" t="inlineStr">
        <is>
          <t xml:space="preserve"> </t>
        </is>
      </c>
      <c r="E36" s="4" t="inlineStr">
        <is>
          <t xml:space="preserve"> </t>
        </is>
      </c>
      <c r="G36" s="4" t="inlineStr">
        <is>
          <t xml:space="preserve"> </t>
        </is>
      </c>
    </row>
    <row r="37">
      <c r="A37" s="4" t="inlineStr">
        <is>
          <t>Expiration Date</t>
        </is>
      </c>
      <c r="B37" s="4" t="inlineStr">
        <is>
          <t>[3]</t>
        </is>
      </c>
      <c r="C37" s="4" t="inlineStr">
        <is>
          <t xml:space="preserve"> </t>
        </is>
      </c>
      <c r="E37" s="4" t="inlineStr">
        <is>
          <t>Jun. 29,  2027</t>
        </is>
      </c>
      <c r="G37" s="4" t="inlineStr">
        <is>
          <t xml:space="preserve"> </t>
        </is>
      </c>
    </row>
    <row r="38">
      <c r="A38" s="4" t="inlineStr">
        <is>
          <t>Warrants issued</t>
        </is>
      </c>
      <c r="B38" s="4" t="inlineStr">
        <is>
          <t>[3]</t>
        </is>
      </c>
      <c r="C38" s="6" t="n">
        <v>2173913</v>
      </c>
      <c r="E38" s="4" t="inlineStr">
        <is>
          <t xml:space="preserve"> </t>
        </is>
      </c>
      <c r="G38" s="4" t="inlineStr">
        <is>
          <t xml:space="preserve"> </t>
        </is>
      </c>
    </row>
    <row r="39">
      <c r="A39" s="4" t="inlineStr">
        <is>
          <t>Exercised</t>
        </is>
      </c>
      <c r="C39" s="4" t="inlineStr">
        <is>
          <t xml:space="preserve"> </t>
        </is>
      </c>
      <c r="E39" s="11" t="n">
        <v>4.6</v>
      </c>
      <c r="F39" s="4" t="inlineStr">
        <is>
          <t>[3]</t>
        </is>
      </c>
      <c r="G39" s="4" t="inlineStr">
        <is>
          <t xml:space="preserve"> </t>
        </is>
      </c>
    </row>
    <row r="40">
      <c r="A40" s="4" t="inlineStr">
        <is>
          <t>Expired</t>
        </is>
      </c>
      <c r="C40" s="4" t="inlineStr">
        <is>
          <t xml:space="preserve"> </t>
        </is>
      </c>
      <c r="E40" s="4" t="inlineStr">
        <is>
          <t xml:space="preserve"> </t>
        </is>
      </c>
      <c r="G40" s="4" t="inlineStr">
        <is>
          <t xml:space="preserve"> </t>
        </is>
      </c>
    </row>
    <row r="41">
      <c r="A41" s="4" t="inlineStr">
        <is>
          <t>Ending balance, outstanding</t>
        </is>
      </c>
      <c r="C41" s="6" t="n">
        <v>2173913</v>
      </c>
      <c r="D41" s="4" t="inlineStr">
        <is>
          <t>[3]</t>
        </is>
      </c>
      <c r="E41" s="4" t="inlineStr">
        <is>
          <t xml:space="preserve"> </t>
        </is>
      </c>
      <c r="G41" s="4" t="inlineStr">
        <is>
          <t xml:space="preserve"> </t>
        </is>
      </c>
    </row>
    <row r="42"/>
    <row r="43">
      <c r="A43" s="4" t="inlineStr">
        <is>
          <t>[1] The 2019 290,690 shares of Common Stock at $ 230.00 20 warrants for one share of Common Stock. A total of 14,095,400 Pre-funded Warrants were issued and exercised in exchange for 704,770 shares of Common Stock. The Common Warrants and Underwriter Warrants are exercisable for a combined amount of 2,282,609 shares of Common Stock at $ 4.60 per share or a ratio of 20 warrants for one share of Common Stock.</t>
        </is>
      </c>
    </row>
  </sheetData>
  <mergeCells count="6">
    <mergeCell ref="A1:B2"/>
    <mergeCell ref="C1:F1"/>
    <mergeCell ref="C2:D2"/>
    <mergeCell ref="E2:F2"/>
    <mergeCell ref="A42:F42"/>
    <mergeCell ref="A43:F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79057610</v>
      </c>
      <c r="C4" s="5" t="n">
        <v>-31328711</v>
      </c>
    </row>
    <row r="5">
      <c r="A5" s="3" t="inlineStr">
        <is>
          <t>Adjustments to reconcile net loss to net cash used in operating activities:</t>
        </is>
      </c>
      <c r="B5" s="4" t="inlineStr">
        <is>
          <t xml:space="preserve"> </t>
        </is>
      </c>
      <c r="C5" s="4" t="inlineStr">
        <is>
          <t xml:space="preserve"> </t>
        </is>
      </c>
    </row>
    <row r="6">
      <c r="A6" s="4" t="inlineStr">
        <is>
          <t>Equity in losses of investment</t>
        </is>
      </c>
      <c r="B6" s="4" t="inlineStr">
        <is>
          <t xml:space="preserve"> </t>
        </is>
      </c>
      <c r="C6" s="6" t="n">
        <v>7564</v>
      </c>
    </row>
    <row r="7">
      <c r="A7" s="4" t="inlineStr">
        <is>
          <t>Loss on sale of investment</t>
        </is>
      </c>
      <c r="B7" s="6" t="n">
        <v>221101</v>
      </c>
      <c r="C7" s="4" t="inlineStr">
        <is>
          <t xml:space="preserve"> </t>
        </is>
      </c>
    </row>
    <row r="8">
      <c r="A8" s="4" t="inlineStr">
        <is>
          <t>Bad debt expense</t>
        </is>
      </c>
      <c r="B8" s="6" t="n">
        <v>371364</v>
      </c>
      <c r="C8" s="6" t="n">
        <v>556890</v>
      </c>
    </row>
    <row r="9">
      <c r="A9" s="4" t="inlineStr">
        <is>
          <t>Stock-based compensation expense</t>
        </is>
      </c>
      <c r="B9" s="6" t="n">
        <v>873929</v>
      </c>
      <c r="C9" s="6" t="n">
        <v>2070359</v>
      </c>
    </row>
    <row r="10">
      <c r="A10" s="4" t="inlineStr">
        <is>
          <t>Loss on write off of fixed assets</t>
        </is>
      </c>
      <c r="B10" s="4" t="inlineStr">
        <is>
          <t xml:space="preserve"> </t>
        </is>
      </c>
      <c r="C10" s="6" t="n">
        <v>1045179</v>
      </c>
    </row>
    <row r="11">
      <c r="A11" s="4" t="inlineStr">
        <is>
          <t>Gain on forgiveness of PPP loan</t>
        </is>
      </c>
      <c r="B11" s="4" t="inlineStr">
        <is>
          <t xml:space="preserve"> </t>
        </is>
      </c>
      <c r="C11" s="6" t="n">
        <v>-2234730</v>
      </c>
    </row>
    <row r="12">
      <c r="A12" s="4" t="inlineStr">
        <is>
          <t>Depreciation, Depletion and Amortization</t>
        </is>
      </c>
      <c r="B12" s="6" t="n">
        <v>7834712</v>
      </c>
      <c r="C12" s="6" t="n">
        <v>5735150</v>
      </c>
    </row>
    <row r="13">
      <c r="A13" s="4" t="inlineStr">
        <is>
          <t>Amortization of deferred contract costs</t>
        </is>
      </c>
      <c r="B13" s="6" t="n">
        <v>337350</v>
      </c>
      <c r="C13" s="6" t="n">
        <v>492683</v>
      </c>
    </row>
    <row r="14">
      <c r="A14" s="4" t="inlineStr">
        <is>
          <t>Non-cash interest expense</t>
        </is>
      </c>
      <c r="B14" s="6" t="n">
        <v>597276</v>
      </c>
      <c r="C14" s="6" t="n">
        <v>1009331</v>
      </c>
    </row>
    <row r="15">
      <c r="A15" s="4" t="inlineStr">
        <is>
          <t>Foreign currency gain</t>
        </is>
      </c>
      <c r="B15" s="6" t="n">
        <v>-14553</v>
      </c>
      <c r="C15" s="6" t="n">
        <v>-3312</v>
      </c>
    </row>
    <row r="16">
      <c r="A16" s="4" t="inlineStr">
        <is>
          <t>Impairment of long-lived assets</t>
        </is>
      </c>
      <c r="B16" s="6" t="n">
        <v>61778605</v>
      </c>
      <c r="C16" s="6" t="n">
        <v>14383310</v>
      </c>
    </row>
    <row r="17">
      <c r="A17" s="4" t="inlineStr">
        <is>
          <t>Gain on extinguishment of debt</t>
        </is>
      </c>
      <c r="B17" s="4" t="inlineStr">
        <is>
          <t xml:space="preserve"> </t>
        </is>
      </c>
      <c r="C17" s="6" t="n">
        <v>-186177</v>
      </c>
    </row>
    <row r="18">
      <c r="A18" s="4" t="inlineStr">
        <is>
          <t>Change in fair value of convertible notes</t>
        </is>
      </c>
      <c r="B18" s="6" t="n">
        <v>2884273</v>
      </c>
      <c r="C18" s="6" t="n">
        <v>1365904</v>
      </c>
    </row>
    <row r="19">
      <c r="A19" s="4" t="inlineStr">
        <is>
          <t>Change in fair value of derivative liability</t>
        </is>
      </c>
      <c r="B19" s="6" t="n">
        <v>-63178</v>
      </c>
      <c r="C19" s="6" t="n">
        <v>-248198</v>
      </c>
    </row>
    <row r="20">
      <c r="A20" s="4" t="inlineStr">
        <is>
          <t>Change in fair value of contingent consideration</t>
        </is>
      </c>
      <c r="B20" s="6" t="n">
        <v>-4016194</v>
      </c>
      <c r="C20" s="4" t="inlineStr">
        <is>
          <t xml:space="preserve"> </t>
        </is>
      </c>
    </row>
    <row r="21">
      <c r="A21" s="3" t="inlineStr">
        <is>
          <t>Changes in operating assets and liabilities:</t>
        </is>
      </c>
      <c r="B21" s="4" t="inlineStr">
        <is>
          <t xml:space="preserve"> </t>
        </is>
      </c>
      <c r="C21" s="4" t="inlineStr">
        <is>
          <t xml:space="preserve"> </t>
        </is>
      </c>
    </row>
    <row r="22">
      <c r="A22" s="4" t="inlineStr">
        <is>
          <t>Accounts receivable, net</t>
        </is>
      </c>
      <c r="B22" s="6" t="n">
        <v>197647</v>
      </c>
      <c r="C22" s="6" t="n">
        <v>849785</v>
      </c>
    </row>
    <row r="23">
      <c r="A23" s="4" t="inlineStr">
        <is>
          <t>Prepaid expenses and other current assets</t>
        </is>
      </c>
      <c r="B23" s="6" t="n">
        <v>257555</v>
      </c>
      <c r="C23" s="6" t="n">
        <v>-8988</v>
      </c>
    </row>
    <row r="24">
      <c r="A24" s="4" t="inlineStr">
        <is>
          <t>Other assets</t>
        </is>
      </c>
      <c r="B24" s="6" t="n">
        <v>9700</v>
      </c>
      <c r="C24" s="4" t="inlineStr">
        <is>
          <t xml:space="preserve"> </t>
        </is>
      </c>
    </row>
    <row r="25">
      <c r="A25" s="4" t="inlineStr">
        <is>
          <t>Accounts payable, accrued expenses and other current liabilities</t>
        </is>
      </c>
      <c r="B25" s="6" t="n">
        <v>-324166</v>
      </c>
      <c r="C25" s="6" t="n">
        <v>1610470</v>
      </c>
    </row>
    <row r="26">
      <c r="A26" s="4" t="inlineStr">
        <is>
          <t>Deferred income tax liabilities</t>
        </is>
      </c>
      <c r="B26" s="6" t="n">
        <v>-675291</v>
      </c>
      <c r="C26" s="6" t="n">
        <v>-2274295</v>
      </c>
    </row>
    <row r="27">
      <c r="A27" s="4" t="inlineStr">
        <is>
          <t>Deferred revenue</t>
        </is>
      </c>
      <c r="B27" s="6" t="n">
        <v>-2113249</v>
      </c>
      <c r="C27" s="6" t="n">
        <v>-1010118</v>
      </c>
    </row>
    <row r="28">
      <c r="A28" s="4" t="inlineStr">
        <is>
          <t>Net cash used in operating activities</t>
        </is>
      </c>
      <c r="B28" s="6" t="n">
        <v>-10900729</v>
      </c>
      <c r="C28" s="6" t="n">
        <v>-8167904</v>
      </c>
    </row>
    <row r="29">
      <c r="A29" s="3" t="inlineStr">
        <is>
          <t>Cash flows from investing activities</t>
        </is>
      </c>
      <c r="B29" s="4" t="inlineStr">
        <is>
          <t xml:space="preserve"> </t>
        </is>
      </c>
      <c r="C29" s="4" t="inlineStr">
        <is>
          <t xml:space="preserve"> </t>
        </is>
      </c>
    </row>
    <row r="30">
      <c r="A30" s="4" t="inlineStr">
        <is>
          <t>Developed software additions</t>
        </is>
      </c>
      <c r="B30" s="6" t="n">
        <v>-4345260</v>
      </c>
      <c r="C30" s="6" t="n">
        <v>-5427230</v>
      </c>
    </row>
    <row r="31">
      <c r="A31" s="4" t="inlineStr">
        <is>
          <t>Fixed asset additions</t>
        </is>
      </c>
      <c r="B31" s="6" t="n">
        <v>-31884</v>
      </c>
      <c r="C31" s="6" t="n">
        <v>-39263</v>
      </c>
    </row>
    <row r="32">
      <c r="A32" s="4" t="inlineStr">
        <is>
          <t>Cash paid for business combinations and working capital settlement, net of cash acquired</t>
        </is>
      </c>
      <c r="B32" s="6" t="n">
        <v>400000</v>
      </c>
      <c r="C32" s="6" t="n">
        <v>-5018592</v>
      </c>
    </row>
    <row r="33">
      <c r="A33" s="4" t="inlineStr">
        <is>
          <t>Proceeds received from sale of investment</t>
        </is>
      </c>
      <c r="B33" s="6" t="n">
        <v>5000</v>
      </c>
      <c r="C33" s="4" t="inlineStr">
        <is>
          <t xml:space="preserve"> </t>
        </is>
      </c>
    </row>
    <row r="34">
      <c r="A34" s="4" t="inlineStr">
        <is>
          <t>Net cash used by investing activities</t>
        </is>
      </c>
      <c r="B34" s="6" t="n">
        <v>-3972144</v>
      </c>
      <c r="C34" s="6" t="n">
        <v>-10485085</v>
      </c>
    </row>
    <row r="35">
      <c r="A35" s="3" t="inlineStr">
        <is>
          <t>Cash flows from financing activities</t>
        </is>
      </c>
      <c r="B35" s="4" t="inlineStr">
        <is>
          <t xml:space="preserve"> </t>
        </is>
      </c>
      <c r="C35" s="4" t="inlineStr">
        <is>
          <t xml:space="preserve"> </t>
        </is>
      </c>
    </row>
    <row r="36">
      <c r="A36" s="4" t="inlineStr">
        <is>
          <t>Value of shares withheld related to tax withholdings</t>
        </is>
      </c>
      <c r="B36" s="6" t="n">
        <v>-9926</v>
      </c>
      <c r="C36" s="6" t="n">
        <v>-520395</v>
      </c>
    </row>
    <row r="37">
      <c r="A37" s="4" t="inlineStr">
        <is>
          <t>Proceeds from unit and pre-funded unit offering, net</t>
        </is>
      </c>
      <c r="B37" s="6" t="n">
        <v>9178960</v>
      </c>
      <c r="C37" s="4" t="inlineStr">
        <is>
          <t xml:space="preserve"> </t>
        </is>
      </c>
    </row>
    <row r="38">
      <c r="A38" s="4" t="inlineStr">
        <is>
          <t>Proceeds from the exercise of pre-funded warrants</t>
        </is>
      </c>
      <c r="B38" s="6" t="n">
        <v>1</v>
      </c>
      <c r="C38" s="4" t="inlineStr">
        <is>
          <t xml:space="preserve"> </t>
        </is>
      </c>
    </row>
    <row r="39">
      <c r="A39" s="4" t="inlineStr">
        <is>
          <t>Proceeds from the ATM offering program, net</t>
        </is>
      </c>
      <c r="B39" s="6" t="n">
        <v>1854565</v>
      </c>
      <c r="C39" s="6" t="n">
        <v>1828119</v>
      </c>
    </row>
    <row r="40">
      <c r="A40" s="4" t="inlineStr">
        <is>
          <t>Proceeds from the issuance of convertible notes</t>
        </is>
      </c>
      <c r="B40" s="4" t="inlineStr">
        <is>
          <t xml:space="preserve"> </t>
        </is>
      </c>
      <c r="C40" s="6" t="n">
        <v>18000000</v>
      </c>
    </row>
    <row r="41">
      <c r="A41" s="4" t="inlineStr">
        <is>
          <t>Principal payments of convertible notes</t>
        </is>
      </c>
      <c r="B41" s="6" t="n">
        <v>-1432273</v>
      </c>
      <c r="C41" s="6" t="n">
        <v>-4571472</v>
      </c>
    </row>
    <row r="42">
      <c r="A42" s="4" t="inlineStr">
        <is>
          <t>Proceeds from the issuance of convertible redeemable preferred stock, net</t>
        </is>
      </c>
      <c r="B42" s="6" t="n">
        <v>4294500</v>
      </c>
      <c r="C42" s="4" t="inlineStr">
        <is>
          <t xml:space="preserve"> </t>
        </is>
      </c>
    </row>
    <row r="43">
      <c r="A43" s="4" t="inlineStr">
        <is>
          <t>Redemption of convertible redeemable preferred stock</t>
        </is>
      </c>
      <c r="B43" s="6" t="n">
        <v>-5250000</v>
      </c>
      <c r="C43" s="4" t="inlineStr">
        <is>
          <t xml:space="preserve"> </t>
        </is>
      </c>
    </row>
    <row r="44">
      <c r="A44" s="4" t="inlineStr">
        <is>
          <t>Net cash provided by financing activities</t>
        </is>
      </c>
      <c r="B44" s="6" t="n">
        <v>8635827</v>
      </c>
      <c r="C44" s="6" t="n">
        <v>14736252</v>
      </c>
    </row>
    <row r="45">
      <c r="A45" s="4" t="inlineStr">
        <is>
          <t>Effect of exchange rate changes on cash and restricted cash</t>
        </is>
      </c>
      <c r="B45" s="6" t="n">
        <v>-22225</v>
      </c>
      <c r="C45" s="6" t="n">
        <v>18623</v>
      </c>
    </row>
    <row r="46">
      <c r="A46" s="4" t="inlineStr">
        <is>
          <t>Net (decrease) increase in cash and restricted cash</t>
        </is>
      </c>
      <c r="B46" s="6" t="n">
        <v>-6259271</v>
      </c>
      <c r="C46" s="6" t="n">
        <v>-3898114</v>
      </c>
    </row>
    <row r="47">
      <c r="A47" s="4" t="inlineStr">
        <is>
          <t>Cash and restricted cash of continuing operations - beginning of period</t>
        </is>
      </c>
      <c r="B47" s="6" t="n">
        <v>13087627</v>
      </c>
      <c r="C47" s="6" t="n">
        <v>18286481</v>
      </c>
    </row>
    <row r="48">
      <c r="A48" s="4" t="inlineStr">
        <is>
          <t>Cash and restricted cash of discontinued operations - beginning of period</t>
        </is>
      </c>
      <c r="B48" s="6" t="n">
        <v>1354899</v>
      </c>
      <c r="C48" s="6" t="n">
        <v>54159</v>
      </c>
    </row>
    <row r="49">
      <c r="A49" s="4" t="inlineStr">
        <is>
          <t>Cash and restricted cash - beginning of period</t>
        </is>
      </c>
      <c r="B49" s="6" t="n">
        <v>14442526</v>
      </c>
      <c r="C49" s="6" t="n">
        <v>18340640</v>
      </c>
    </row>
    <row r="50">
      <c r="A50" s="4" t="inlineStr">
        <is>
          <t>Cash and restricted cash of continuing operations - end of period</t>
        </is>
      </c>
      <c r="B50" s="6" t="n">
        <v>7877755</v>
      </c>
      <c r="C50" s="6" t="n">
        <v>13087627</v>
      </c>
    </row>
    <row r="51">
      <c r="A51" s="4" t="inlineStr">
        <is>
          <t>Cash and restricted cash of discontinued operations - end of period</t>
        </is>
      </c>
      <c r="B51" s="6" t="n">
        <v>305500</v>
      </c>
      <c r="C51" s="6" t="n">
        <v>1354899</v>
      </c>
    </row>
    <row r="52">
      <c r="A52" s="4" t="inlineStr">
        <is>
          <t>Cash and restricted cash - end of period</t>
        </is>
      </c>
      <c r="B52" s="6" t="n">
        <v>8183255</v>
      </c>
      <c r="C52" s="6" t="n">
        <v>14442526</v>
      </c>
    </row>
    <row r="53">
      <c r="A53" s="4" t="inlineStr">
        <is>
          <t>Cash paid for income taxes, net of refunds received</t>
        </is>
      </c>
      <c r="B53" s="6" t="n">
        <v>15684</v>
      </c>
      <c r="C53" s="6" t="n">
        <v>10570</v>
      </c>
    </row>
    <row r="54">
      <c r="A54" s="4" t="inlineStr">
        <is>
          <t>Cash paid for interest, net</t>
        </is>
      </c>
      <c r="B54" s="6" t="n">
        <v>256440</v>
      </c>
      <c r="C54" s="6" t="n">
        <v>507941</v>
      </c>
    </row>
    <row r="55">
      <c r="A55" s="3" t="inlineStr">
        <is>
          <t>Supplemental disclosure of non-cash investing and financing activity:</t>
        </is>
      </c>
      <c r="B55" s="4" t="inlineStr">
        <is>
          <t xml:space="preserve"> </t>
        </is>
      </c>
      <c r="C55" s="4" t="inlineStr">
        <is>
          <t xml:space="preserve"> </t>
        </is>
      </c>
    </row>
    <row r="56">
      <c r="A56" s="4" t="inlineStr">
        <is>
          <t>Vesting of restricted stock units</t>
        </is>
      </c>
      <c r="B56" s="6" t="n">
        <v>50000</v>
      </c>
      <c r="C56" s="6" t="n">
        <v>42</v>
      </c>
    </row>
    <row r="57">
      <c r="A57" s="4" t="inlineStr">
        <is>
          <t>Settlement of convertible notes in common stock</t>
        </is>
      </c>
      <c r="B57" s="6" t="n">
        <v>3925500</v>
      </c>
      <c r="C57" s="6" t="n">
        <v>11610586</v>
      </c>
    </row>
    <row r="58">
      <c r="A58" s="4" t="inlineStr">
        <is>
          <t>Stock-based compensation capitalized as software development</t>
        </is>
      </c>
      <c r="B58" s="6" t="n">
        <v>19764</v>
      </c>
      <c r="C58" s="6" t="n">
        <v>36915</v>
      </c>
    </row>
    <row r="59">
      <c r="A59" s="4" t="inlineStr">
        <is>
          <t>Capitalized software included in accrued expenses</t>
        </is>
      </c>
      <c r="B59" s="6" t="n">
        <v>17974</v>
      </c>
      <c r="C59" s="6" t="n">
        <v>554127</v>
      </c>
    </row>
    <row r="60">
      <c r="A60" s="4" t="inlineStr">
        <is>
          <t>Conversion of exchangeable shares to common stock</t>
        </is>
      </c>
      <c r="B60" s="6" t="n">
        <v>180647</v>
      </c>
      <c r="C60" s="6" t="n">
        <v>18038944</v>
      </c>
    </row>
    <row r="61">
      <c r="A61" s="4" t="inlineStr">
        <is>
          <t>Settlement of liabilities with common stock</t>
        </is>
      </c>
      <c r="B61" s="6" t="n">
        <v>49529</v>
      </c>
      <c r="C61" s="6" t="n">
        <v>430015</v>
      </c>
    </row>
    <row r="62">
      <c r="A62" s="4" t="inlineStr">
        <is>
          <t>Shares returned in connection with acquisition (see Note 4)</t>
        </is>
      </c>
      <c r="B62" s="6" t="n">
        <v>940000</v>
      </c>
      <c r="C62" s="4" t="inlineStr">
        <is>
          <t xml:space="preserve"> </t>
        </is>
      </c>
    </row>
    <row r="63">
      <c r="A63" s="4" t="inlineStr">
        <is>
          <t>Shares issued in connection with asset purchase</t>
        </is>
      </c>
      <c r="B63" s="4" t="inlineStr">
        <is>
          <t xml:space="preserve"> </t>
        </is>
      </c>
      <c r="C63" s="6" t="n">
        <v>300000</v>
      </c>
    </row>
    <row r="64">
      <c r="A64" s="4" t="inlineStr">
        <is>
          <t>Reduction to accrued expenses from an acquisition-related working capital settlement (see Note 4)</t>
        </is>
      </c>
      <c r="B64" s="5" t="n">
        <v>160000</v>
      </c>
      <c r="C6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24" customWidth="1" min="2" max="2"/>
    <col width="80" customWidth="1" min="3" max="3"/>
    <col width="80" customWidth="1" min="4" max="4"/>
    <col width="80" customWidth="1" min="5" max="5"/>
    <col width="22" customWidth="1" min="6" max="6"/>
    <col width="29" customWidth="1" min="7" max="7"/>
    <col width="29" customWidth="1" min="8" max="8"/>
    <col width="80" customWidth="1" min="9" max="9"/>
    <col width="40" customWidth="1" min="10" max="10"/>
    <col width="32" customWidth="1" min="11" max="11"/>
  </cols>
  <sheetData>
    <row r="1">
      <c r="A1" s="1" t="inlineStr">
        <is>
          <t>Stockholders Equity (Deficit) (Details Textual)</t>
        </is>
      </c>
      <c r="F1" s="2" t="inlineStr">
        <is>
          <t>1 Months Ended</t>
        </is>
      </c>
      <c r="H1" s="2" t="inlineStr">
        <is>
          <t>9 Months Ended</t>
        </is>
      </c>
      <c r="I1" s="2" t="inlineStr">
        <is>
          <t>12 Months Ended</t>
        </is>
      </c>
    </row>
    <row r="2">
      <c r="B2" s="2" t="inlineStr">
        <is>
          <t>Nov. 07, 2022</t>
        </is>
      </c>
      <c r="C2" s="2" t="inlineStr">
        <is>
          <t>Oct. 04, 2022 $ / shares shares</t>
        </is>
      </c>
      <c r="D2" s="2" t="inlineStr">
        <is>
          <t>Sep. 28, 2022</t>
        </is>
      </c>
      <c r="E2" s="2" t="inlineStr">
        <is>
          <t>Jul. 05, 2022 USD ($) $ / shares shares</t>
        </is>
      </c>
      <c r="F2" s="2" t="inlineStr">
        <is>
          <t>Sep. 28, 2022 USD ($)</t>
        </is>
      </c>
      <c r="G2" s="2" t="inlineStr">
        <is>
          <t>Sep. 23, 2022 USD ($) shares</t>
        </is>
      </c>
      <c r="H2" s="2" t="inlineStr">
        <is>
          <t>Sep. 30, 2022 USD ($) shares</t>
        </is>
      </c>
      <c r="I2" s="2" t="inlineStr">
        <is>
          <t>Dec. 31, 2022 USD ($) $ / shares shares</t>
        </is>
      </c>
      <c r="J2" s="2" t="inlineStr">
        <is>
          <t>Dec. 31, 2021 USD ($) $ / shares shares</t>
        </is>
      </c>
      <c r="K2" s="2" t="inlineStr">
        <is>
          <t>Dec. 31, 2019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000000</v>
      </c>
      <c r="J4" s="6" t="n">
        <v>150000000</v>
      </c>
      <c r="K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row>
    <row r="6">
      <c r="A6" s="4" t="inlineStr">
        <is>
          <t>Aggregate purchase price of shar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925500</v>
      </c>
      <c r="J6" s="5" t="n">
        <v>11610586</v>
      </c>
      <c r="K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00</v>
      </c>
      <c r="J7" s="6" t="n">
        <v>5000000</v>
      </c>
      <c r="K7" s="4" t="inlineStr">
        <is>
          <t xml:space="preserve"> </t>
        </is>
      </c>
    </row>
    <row r="8">
      <c r="A8" s="4" t="inlineStr">
        <is>
          <t>Preferred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0001</v>
      </c>
      <c r="J8" s="7" t="n">
        <v>0.0001</v>
      </c>
      <c r="K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v>
      </c>
      <c r="J9" s="6" t="n">
        <v>1</v>
      </c>
      <c r="K9" s="4" t="inlineStr">
        <is>
          <t xml:space="preserve"> </t>
        </is>
      </c>
    </row>
    <row r="10">
      <c r="A10" s="4" t="inlineStr">
        <is>
          <t>Convertible redeemable preferred stock, description</t>
        </is>
      </c>
      <c r="B10" s="4" t="inlineStr">
        <is>
          <t xml:space="preserve"> </t>
        </is>
      </c>
      <c r="C10" s="4" t="inlineStr">
        <is>
          <t>the 2022 Unit Offering including 43,478,261 Common Warrants exercisable for 2,173,913 shares of Common Stock and 2,173,913 Underwriter Warrants exercisable for 108,696 shares of Common Stock. In accordance with our policy, we assessed the warrants issued in connection with the 2022 Unit Offering and determined that there are no instances outside of the Company&amp;lt;span style="color: #000000; font-style: normal; font-variant-ligatures: normal; font-variant-caps: normal; font-weight: 400; letter-spacing: normal; orphans: 2; text-align: justify; text-indent: 44.44px; text-transform: none; white-space: normal; widows: 2; word-spacing: 0px; -webkit-text-stroke-width: 0px; text-decoration-thickness: initial; text-decoration-style: initial; text-decoration-color: initial; float: none; display: inline !important; line-height: inherit;"&gt;’&amp;lt;/span&gt;s control that could require cash settlement. In addition, we determined that the warrants issued in connection with the 2022 Unit Offering do not meet the definition of a derivative as they are indexed to the Company&amp;lt;span style="color: #000000; font-style: normal; font-variant-ligatures: normal; font-variant-caps: normal; font-weight: 400; letter-spacing: normal; orphans: 2; text-align: justify; text-indent: 44.44px; text-transform: none; white-space: normal; widows: 2; word-spacing: 0px; -webkit-text-stroke-width: 0px; text-decoration-thickness: initial; text-decoration-style: initial; text-decoration-color: initial; float: none; display: inline !important; line-height: inherit;"&gt;’&amp;lt;/span&gt;s Common Stock and they satisfy all of the additional qualifications to be classified within equity. Accordingly, the net proceeds of $9.2 million were recorded as: (i) an increase to Common Stock of $217 representing the issuance of 1,469,143 shares of Common Stock attributable to the Units and the issuance of 704,770 shares of Common Stock from the exercise of the Pre-funded Warrants, both at their par value of $0.0001 per share and (ii) an increase to Additional Paid-In Capital of $9.2 million</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v>
      </c>
      <c r="J11" s="6" t="n">
        <v>1</v>
      </c>
      <c r="K11" s="4" t="inlineStr">
        <is>
          <t xml:space="preserve"> </t>
        </is>
      </c>
    </row>
    <row r="12">
      <c r="A12" s="4" t="inlineStr">
        <is>
          <t>Special voting preferred stock, description</t>
        </is>
      </c>
      <c r="B12" s="4" t="inlineStr">
        <is>
          <t>the Reverse Stock Spli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one</t>
        </is>
      </c>
      <c r="J12" s="4" t="inlineStr">
        <is>
          <t xml:space="preserve"> </t>
        </is>
      </c>
      <c r="K12" s="4" t="inlineStr">
        <is>
          <t xml:space="preserve"> </t>
        </is>
      </c>
    </row>
    <row r="13">
      <c r="A13" s="4" t="inlineStr">
        <is>
          <t>Sale of stock</t>
        </is>
      </c>
      <c r="B13" s="4" t="inlineStr">
        <is>
          <t xml:space="preserve"> </t>
        </is>
      </c>
      <c r="C13" s="4" t="inlineStr">
        <is>
          <t xml:space="preserve"> </t>
        </is>
      </c>
      <c r="D13" s="4" t="inlineStr">
        <is>
          <t xml:space="preserve"> </t>
        </is>
      </c>
      <c r="E13" s="4" t="inlineStr">
        <is>
          <t xml:space="preserve"> </t>
        </is>
      </c>
      <c r="F13" s="4" t="inlineStr">
        <is>
          <t xml:space="preserve"> </t>
        </is>
      </c>
      <c r="G13" s="6" t="n">
        <v>118629</v>
      </c>
      <c r="H13" s="6" t="n">
        <v>2282609</v>
      </c>
      <c r="I13" s="6" t="n">
        <v>2282609</v>
      </c>
      <c r="J13" s="4" t="inlineStr">
        <is>
          <t xml:space="preserve"> </t>
        </is>
      </c>
      <c r="K13" s="4" t="inlineStr">
        <is>
          <t xml:space="preserve"> </t>
        </is>
      </c>
    </row>
    <row r="14">
      <c r="A14" s="4" t="inlineStr">
        <is>
          <t>Purchase price per unit | $ / shares</t>
        </is>
      </c>
      <c r="B14" s="4" t="inlineStr">
        <is>
          <t xml:space="preserve"> </t>
        </is>
      </c>
      <c r="C14" s="4" t="inlineStr">
        <is>
          <t xml:space="preserve"> </t>
        </is>
      </c>
      <c r="D14" s="4" t="inlineStr">
        <is>
          <t xml:space="preserve"> </t>
        </is>
      </c>
      <c r="E14" s="14" t="n">
        <v>3.51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ggregate intrinsic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4" t="inlineStr">
        <is>
          <t xml:space="preserve"> </t>
        </is>
      </c>
    </row>
    <row r="16">
      <c r="A16" s="4" t="inlineStr">
        <is>
          <t>Original conversion price | $ / shares</t>
        </is>
      </c>
      <c r="B16" s="4" t="inlineStr">
        <is>
          <t xml:space="preserve"> </t>
        </is>
      </c>
      <c r="C16" s="4" t="inlineStr">
        <is>
          <t xml:space="preserve"> </t>
        </is>
      </c>
      <c r="D16" s="4" t="inlineStr">
        <is>
          <t xml:space="preserve"> </t>
        </is>
      </c>
      <c r="E16" s="11" t="n">
        <v>4.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xchangeabl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3614</v>
      </c>
      <c r="I17" s="6" t="n">
        <v>3294574</v>
      </c>
      <c r="J17" s="4" t="inlineStr">
        <is>
          <t xml:space="preserve"> </t>
        </is>
      </c>
      <c r="K17" s="4" t="inlineStr">
        <is>
          <t xml:space="preserve"> </t>
        </is>
      </c>
    </row>
    <row r="18">
      <c r="A18" s="4" t="inlineStr">
        <is>
          <t>Preferred stock, liquidation preference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v>
      </c>
      <c r="J18" s="4" t="inlineStr">
        <is>
          <t xml:space="preserve"> </t>
        </is>
      </c>
      <c r="K18" s="4" t="inlineStr">
        <is>
          <t xml:space="preserve"> </t>
        </is>
      </c>
    </row>
    <row r="19">
      <c r="A19" s="4" t="inlineStr">
        <is>
          <t>Aggregate value of exchangeable share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0647</v>
      </c>
      <c r="I19" s="4" t="inlineStr">
        <is>
          <t xml:space="preserve"> </t>
        </is>
      </c>
      <c r="J19" s="4" t="inlineStr">
        <is>
          <t xml:space="preserve"> </t>
        </is>
      </c>
      <c r="K19" s="4" t="inlineStr">
        <is>
          <t xml:space="preserve"> </t>
        </is>
      </c>
    </row>
    <row r="20">
      <c r="A20" s="4" t="inlineStr">
        <is>
          <t>Exchangable shares, issu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80</v>
      </c>
      <c r="I20" s="4" t="inlineStr">
        <is>
          <t xml:space="preserve"> </t>
        </is>
      </c>
      <c r="J20" s="4" t="inlineStr">
        <is>
          <t xml:space="preserve"> </t>
        </is>
      </c>
      <c r="K20" s="4" t="inlineStr">
        <is>
          <t xml:space="preserve"> </t>
        </is>
      </c>
    </row>
    <row r="21">
      <c r="A21" s="4" t="inlineStr">
        <is>
          <t>Exchangeable shares, outstanding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85672</v>
      </c>
      <c r="I21" s="4" t="inlineStr">
        <is>
          <t xml:space="preserve"> </t>
        </is>
      </c>
      <c r="J21" s="4" t="inlineStr">
        <is>
          <t xml:space="preserve"> </t>
        </is>
      </c>
      <c r="K21" s="4" t="inlineStr">
        <is>
          <t xml:space="preserve"> </t>
        </is>
      </c>
    </row>
    <row r="22">
      <c r="A22" s="4" t="inlineStr">
        <is>
          <t>Excess Stock,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4284</v>
      </c>
      <c r="I22" s="4" t="inlineStr">
        <is>
          <t xml:space="preserve"> </t>
        </is>
      </c>
      <c r="J22" s="4" t="inlineStr">
        <is>
          <t xml:space="preserve"> </t>
        </is>
      </c>
      <c r="K22" s="4" t="inlineStr">
        <is>
          <t xml:space="preserve"> </t>
        </is>
      </c>
    </row>
    <row r="23">
      <c r="A23" s="4" t="inlineStr">
        <is>
          <t>Sale of Stock, Consideration Received on Transaction | $</t>
        </is>
      </c>
      <c r="B23" s="4" t="inlineStr">
        <is>
          <t xml:space="preserve"> </t>
        </is>
      </c>
      <c r="C23" s="4" t="inlineStr">
        <is>
          <t xml:space="preserve"> </t>
        </is>
      </c>
      <c r="D23" s="4" t="inlineStr">
        <is>
          <t xml:space="preserve"> </t>
        </is>
      </c>
      <c r="E23" s="4" t="inlineStr">
        <is>
          <t xml:space="preserve"> </t>
        </is>
      </c>
      <c r="F23" s="5" t="n">
        <v>20000000</v>
      </c>
      <c r="G23" s="5" t="n">
        <v>2700000</v>
      </c>
      <c r="H23" s="4" t="inlineStr">
        <is>
          <t xml:space="preserve"> </t>
        </is>
      </c>
      <c r="I23" s="4" t="inlineStr">
        <is>
          <t xml:space="preserve"> </t>
        </is>
      </c>
      <c r="J23" s="4" t="inlineStr">
        <is>
          <t xml:space="preserve"> </t>
        </is>
      </c>
      <c r="K23" s="4" t="inlineStr">
        <is>
          <t xml:space="preserve"> </t>
        </is>
      </c>
    </row>
    <row r="24">
      <c r="A24" s="4" t="inlineStr">
        <is>
          <t>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52148</v>
      </c>
      <c r="J24" s="4" t="inlineStr">
        <is>
          <t xml:space="preserve"> </t>
        </is>
      </c>
      <c r="K24" s="4" t="inlineStr">
        <is>
          <t xml:space="preserve"> </t>
        </is>
      </c>
    </row>
    <row r="25">
      <c r="A25" s="4" t="inlineStr">
        <is>
          <t>Gross purchase pric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00000</v>
      </c>
      <c r="J25" s="4" t="inlineStr">
        <is>
          <t xml:space="preserve"> </t>
        </is>
      </c>
      <c r="K25" s="4" t="inlineStr">
        <is>
          <t xml:space="preserve"> </t>
        </is>
      </c>
    </row>
    <row r="26">
      <c r="A26" s="4" t="inlineStr">
        <is>
          <t>Description of unit offering</t>
        </is>
      </c>
      <c r="B26" s="4" t="inlineStr">
        <is>
          <t xml:space="preserve"> </t>
        </is>
      </c>
      <c r="C26" s="4" t="inlineStr">
        <is>
          <t xml:space="preserve"> </t>
        </is>
      </c>
      <c r="D26" s="4" t="inlineStr">
        <is>
          <t xml:space="preserve"> </t>
        </is>
      </c>
      <c r="E26" s="4" t="inlineStr">
        <is>
          <t>(i) 29,382,861 units consisting of 1,469,143 shares of Common Stock together with Common Stock warrants (the “Common Warrants”) to purchase up to 1,469,143 shares of Common Stock (together, the “Units”) and (ii) 14,095,400 pre-funded units, consisting of 14,095,400 pre-funded warrants (“Pre-funded Warrants”) to purchase 704,770 shares of Common Stock, together with Common Warrants to purchase up to 704,770 shares of Common Stock (together, the “Pre-funded Units”). The Units were sold at a public offering price of $0.23 per unit and the Pre-funded Units were sold at a public offering price of $0.2299 per pre-funded unit.</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derwriter warrants to purchase</t>
        </is>
      </c>
      <c r="B27" s="4" t="inlineStr">
        <is>
          <t xml:space="preserve"> </t>
        </is>
      </c>
      <c r="C27" s="4" t="inlineStr">
        <is>
          <t xml:space="preserve"> </t>
        </is>
      </c>
      <c r="D27" s="4" t="inlineStr">
        <is>
          <t xml:space="preserve"> </t>
        </is>
      </c>
      <c r="E27" s="6" t="n">
        <v>10869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net | $</t>
        </is>
      </c>
      <c r="B28" s="4" t="inlineStr">
        <is>
          <t xml:space="preserve"> </t>
        </is>
      </c>
      <c r="C28" s="4" t="inlineStr">
        <is>
          <t xml:space="preserve"> </t>
        </is>
      </c>
      <c r="D28" s="4" t="inlineStr">
        <is>
          <t xml:space="preserve"> </t>
        </is>
      </c>
      <c r="E28" s="5" t="n">
        <v>92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ffective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Jun. 29,  2022</t>
        </is>
      </c>
      <c r="I29" s="4" t="inlineStr">
        <is>
          <t xml:space="preserve"> </t>
        </is>
      </c>
      <c r="J29" s="4" t="inlineStr">
        <is>
          <t xml:space="preserve"> </t>
        </is>
      </c>
      <c r="K29" s="4" t="inlineStr">
        <is>
          <t xml:space="preserve"> </t>
        </is>
      </c>
    </row>
    <row r="30">
      <c r="A30" s="4" t="inlineStr">
        <is>
          <t>Warrants,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amp;lt;span style="line-height: inherit;"&gt;initial public offering, MTech sold &amp;lt;/span&gt;&amp;lt;span style="line-height: inherit;"&gt;units consisting of &amp;lt;span style="line-height: inherit;"&gt;one&amp;lt;/span&gt; share of MTech’s common stock and &amp;lt;span style="line-height: inherit;"&gt;one&amp;lt;/span&gt; warrant of MTech (“MTech Public Warrant”). Each MTech Public Warrant entitled the holder to purchase &amp;lt;span style="line-height: inherit;"&gt;one&amp;lt;/span&gt; share of MTech’s common stock. Concurrently with MTech’s initial public offering, MTech sold additional units on a private offering basis.  Each of these units consisted of &amp;lt;span style="line-height: inherit;"&gt;one&amp;lt;/span&gt; share of MTech’s common stock and &amp;lt;span style="line-height: inherit;"&gt;one&amp;lt;/span&gt; warrant of MTech (“MTech Private Warrant”).&amp;lt;/span&gt;</t>
        </is>
      </c>
      <c r="J30" s="4" t="inlineStr">
        <is>
          <t xml:space="preserve"> </t>
        </is>
      </c>
      <c r="K30" s="4" t="inlineStr">
        <is>
          <t xml:space="preserve"> </t>
        </is>
      </c>
    </row>
    <row r="31">
      <c r="A31" s="4" t="inlineStr">
        <is>
          <t>Warran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5652174</v>
      </c>
      <c r="I31" s="4" t="inlineStr">
        <is>
          <t xml:space="preserve"> </t>
        </is>
      </c>
      <c r="J31" s="4" t="inlineStr">
        <is>
          <t xml:space="preserve"> </t>
        </is>
      </c>
      <c r="K31" s="4" t="inlineStr">
        <is>
          <t xml:space="preserve"> </t>
        </is>
      </c>
    </row>
    <row r="32">
      <c r="A32" s="4" t="inlineStr">
        <is>
          <t>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9747574</v>
      </c>
      <c r="J32" s="4" t="inlineStr">
        <is>
          <t xml:space="preserve"> </t>
        </is>
      </c>
      <c r="K32" s="4" t="inlineStr">
        <is>
          <t xml:space="preserve"> </t>
        </is>
      </c>
    </row>
    <row r="33">
      <c r="A33" s="4" t="inlineStr">
        <is>
          <t>Convertible Notes Amend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oceeds Deposited in Restricted Accounts | $</t>
        </is>
      </c>
      <c r="B35" s="4" t="inlineStr">
        <is>
          <t xml:space="preserve"> </t>
        </is>
      </c>
      <c r="C35" s="4" t="inlineStr">
        <is>
          <t xml:space="preserve"> </t>
        </is>
      </c>
      <c r="D35" s="4" t="inlineStr">
        <is>
          <t xml:space="preserve"> </t>
        </is>
      </c>
      <c r="E35" s="5" t="n">
        <v>7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 Fund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riginal conversion price | $ / shares</t>
        </is>
      </c>
      <c r="B38" s="4" t="inlineStr">
        <is>
          <t xml:space="preserve"> </t>
        </is>
      </c>
      <c r="C38" s="4" t="inlineStr">
        <is>
          <t xml:space="preserve"> </t>
        </is>
      </c>
      <c r="D38" s="4" t="inlineStr">
        <is>
          <t xml:space="preserve"> </t>
        </is>
      </c>
      <c r="E38" s="14" t="n">
        <v>0.00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4095400</v>
      </c>
      <c r="J39" s="4" t="inlineStr">
        <is>
          <t xml:space="preserve"> </t>
        </is>
      </c>
      <c r="K39" s="4" t="inlineStr">
        <is>
          <t xml:space="preserve"> </t>
        </is>
      </c>
    </row>
    <row r="40">
      <c r="A40" s="4" t="inlineStr">
        <is>
          <t>2019 Public Warrants and Private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 conversion ratio for each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one-for-one</t>
        </is>
      </c>
      <c r="J42" s="4" t="inlineStr">
        <is>
          <t xml:space="preserve"> </t>
        </is>
      </c>
      <c r="K42" s="4" t="inlineStr">
        <is>
          <t xml:space="preserve"> </t>
        </is>
      </c>
    </row>
    <row r="43">
      <c r="A43" s="4" t="inlineStr">
        <is>
          <t>Underwrite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riginal conversion price | $ / shares</t>
        </is>
      </c>
      <c r="B45" s="4" t="inlineStr">
        <is>
          <t xml:space="preserve"> </t>
        </is>
      </c>
      <c r="C45" s="4" t="inlineStr">
        <is>
          <t xml:space="preserve"> </t>
        </is>
      </c>
      <c r="D45" s="4" t="inlineStr">
        <is>
          <t xml:space="preserve"> </t>
        </is>
      </c>
      <c r="E45" s="14" t="n">
        <v>3.51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 T M Progra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ale of stock</t>
        </is>
      </c>
      <c r="B48" s="4" t="inlineStr">
        <is>
          <t xml:space="preserve"> </t>
        </is>
      </c>
      <c r="C48" s="4" t="inlineStr">
        <is>
          <t xml:space="preserve"> </t>
        </is>
      </c>
      <c r="D48" s="4" t="inlineStr">
        <is>
          <t xml:space="preserve"> </t>
        </is>
      </c>
      <c r="E48" s="4" t="inlineStr">
        <is>
          <t xml:space="preserve"> </t>
        </is>
      </c>
      <c r="F48" s="4" t="inlineStr">
        <is>
          <t xml:space="preserve"> </t>
        </is>
      </c>
      <c r="G48" s="6" t="n">
        <v>90808</v>
      </c>
      <c r="H48" s="4" t="inlineStr">
        <is>
          <t xml:space="preserve"> </t>
        </is>
      </c>
      <c r="I48" s="4" t="inlineStr">
        <is>
          <t xml:space="preserve"> </t>
        </is>
      </c>
      <c r="J48" s="4" t="inlineStr">
        <is>
          <t xml:space="preserve"> </t>
        </is>
      </c>
      <c r="K48" s="4" t="inlineStr">
        <is>
          <t xml:space="preserve"> </t>
        </is>
      </c>
    </row>
    <row r="49">
      <c r="A49" s="4" t="inlineStr">
        <is>
          <t>Sale of Stock, Consideration Received on Transaction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00000</v>
      </c>
      <c r="I49" s="4" t="inlineStr">
        <is>
          <t xml:space="preserve"> </t>
        </is>
      </c>
      <c r="J49" s="5" t="n">
        <v>25000000</v>
      </c>
      <c r="K49" s="4" t="inlineStr">
        <is>
          <t xml:space="preserve"> </t>
        </is>
      </c>
    </row>
    <row r="50">
      <c r="A50" s="4" t="inlineStr">
        <is>
          <t>Sale of Stock, Description of Transaction</t>
        </is>
      </c>
      <c r="B50" s="4" t="inlineStr">
        <is>
          <t xml:space="preserve"> </t>
        </is>
      </c>
      <c r="C50" s="4" t="inlineStr">
        <is>
          <t xml:space="preserve"> </t>
        </is>
      </c>
      <c r="D50" s="4" t="inlineStr">
        <is>
          <t>(the “2022 ATM Program”) from time to time through AGP as the sales agent for which they will receive a commission of 3.0% of the gross proceeds. The 2022 ATM Program is currently limited to $3.5 million due to certain restrictions imposed by the registration statement underlying the offering (the “Baby Shelf Limitation”). Under the Baby Shelf Limitation, we may not offer Common Stock under the registration statement with a value of more than one-third of the aggregate market value of our Common Stock held by non-affiliates in any twelve-month period, so long as the aggregate market value of our Common Stock held by non-affiliates is less than $75.0 million.</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mon warrant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v>
      </c>
      <c r="J53" s="4" t="inlineStr">
        <is>
          <t xml:space="preserve"> </t>
        </is>
      </c>
      <c r="K53" s="4" t="inlineStr">
        <is>
          <t xml:space="preserve"> </t>
        </is>
      </c>
    </row>
    <row r="54">
      <c r="A54" s="4" t="inlineStr">
        <is>
          <t>Public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Exchangeabl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90690</v>
      </c>
    </row>
    <row r="57">
      <c r="A57" s="4" t="inlineStr">
        <is>
          <t>Redeema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nvertible redeemable preferred stock, description</t>
        </is>
      </c>
      <c r="B59" s="4" t="inlineStr">
        <is>
          <t xml:space="preserve"> </t>
        </is>
      </c>
      <c r="C59" s="4" t="inlineStr">
        <is>
          <t>(the “Series B Preferred Stock,” and together with the Series A Preferred Stock, the “Convertible Redeemable Preferred Stock”), at an offering price of $9.50 per share, representing a 5 percent original issue discount to the stated value of $10.00 per share, for gross proceeds of approximately $4.75 million in the aggregate, before the deduction of $0.4 million for fees and offering expenses of our financial advisor. We also incurred and paid approximately $0.1 million of other issue costs attributable to third-party professional and legal fees. The aggregate net proceeds (after deducting the fees and expenses of our financial advisor) together with the additional amount to provide for the 105 percent redemption premium, or $0.5 million, on the Convertible Redeemable Preferred Stock was deposited in an account with an escrow agent. The shares of the Convertible Redeemable Preferred Stock were convertible, at a conversion price of $0.25 per share (subject in certain circumstances to adjustments), into shares of our Common Stock, at the option of the holders and, in certain circumstances, by the Company.</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The holders of all of the Convertible Redeemable Preferred Stock redeemed their shares for cash at 105 percent of the stated value, or $10.50 per share, of such shares on November 9, 2022. Accordingly, we directed the escrow agent to pay $5.25 million on November 10, 2022 to the holders from the escrow account established upon the date of the Convertible Redeemable Preferred Stock offering. The amounts paid over the offering price upon redemption are considered “deemed” dividends and reported as a reduction of Additional paid-in capital in the consolidated statement of changes in stockholders&amp;lt;span style="color: #000000; font-family: 'times new roman', times; font-style: normal; font-variant-ligatures: normal; font-variant-caps: normal; font-weight: 400; letter-spacing: normal; orphans: 2; text-align: justify; text-indent: 42.6667px; text-transform: none; white-space: normal; widows: 2; word-spacing: 0px; -webkit-text-stroke-width: 0px; text-decoration-thickness: initial; text-decoration-style: initial; text-decoration-color: initial; float: none; line-height: inherit; display: inline !important;"&gt;’&amp;lt;/span&gt; equity (deficit). </t>
        </is>
      </c>
      <c r="J59" s="4" t="inlineStr">
        <is>
          <t xml:space="preserve"> </t>
        </is>
      </c>
      <c r="K59" s="4" t="inlineStr">
        <is>
          <t xml:space="preserve"> </t>
        </is>
      </c>
    </row>
    <row r="60">
      <c r="A60" s="4" t="inlineStr">
        <is>
          <t>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ferred stock, par value | $ / shares</t>
        </is>
      </c>
      <c r="B62" s="4" t="inlineStr">
        <is>
          <t xml:space="preserve"> </t>
        </is>
      </c>
      <c r="C62" s="7" t="n">
        <v>0.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eferred stock, shares issued</t>
        </is>
      </c>
      <c r="B63" s="4" t="inlineStr">
        <is>
          <t xml:space="preserve"> </t>
        </is>
      </c>
      <c r="C63" s="6" t="n">
        <v>4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eries B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eferred stock, par value | $ / shares</t>
        </is>
      </c>
      <c r="B66" s="4" t="inlineStr">
        <is>
          <t xml:space="preserve"> </t>
        </is>
      </c>
      <c r="C66" s="7" t="n">
        <v>0.0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ferred stock, shares issued</t>
        </is>
      </c>
      <c r="B67" s="4" t="inlineStr">
        <is>
          <t xml:space="preserve"> </t>
        </is>
      </c>
      <c r="C67" s="6" t="n">
        <v>1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Underwriter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arrants expire,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5 years</t>
        </is>
      </c>
      <c r="J70" s="4" t="inlineStr">
        <is>
          <t xml:space="preserve"> </t>
        </is>
      </c>
      <c r="K70" s="4" t="inlineStr">
        <is>
          <t xml:space="preserve"> </t>
        </is>
      </c>
    </row>
    <row r="71">
      <c r="A71" s="4" t="inlineStr">
        <is>
          <t>Special Voting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pecial voting preferred stock, descri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one</t>
        </is>
      </c>
      <c r="J73" s="4" t="inlineStr">
        <is>
          <t xml:space="preserve"> </t>
        </is>
      </c>
      <c r="K73" s="4" t="inlineStr">
        <is>
          <t xml:space="preserve"> </t>
        </is>
      </c>
    </row>
    <row r="74">
      <c r="A74" s="4" t="inlineStr">
        <is>
          <t>Preferred Stock, conversion ratio for each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20-for-one</t>
        </is>
      </c>
      <c r="J74" s="4" t="inlineStr">
        <is>
          <t xml:space="preserve"> </t>
        </is>
      </c>
      <c r="K74" s="4" t="inlineStr">
        <is>
          <t xml:space="preserve"> </t>
        </is>
      </c>
    </row>
    <row r="75">
      <c r="A75" s="4" t="inlineStr">
        <is>
          <t>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classes of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v>
      </c>
      <c r="J77" s="4" t="inlineStr">
        <is>
          <t xml:space="preserve"> </t>
        </is>
      </c>
      <c r="K77" s="4" t="inlineStr">
        <is>
          <t xml:space="preserve"> </t>
        </is>
      </c>
    </row>
    <row r="78">
      <c r="A78" s="4" t="inlineStr">
        <is>
          <t>Preferred stock, 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0</v>
      </c>
      <c r="J78" s="4" t="inlineStr">
        <is>
          <t xml:space="preserve"> </t>
        </is>
      </c>
      <c r="K78" s="4" t="inlineStr">
        <is>
          <t xml:space="preserve"> </t>
        </is>
      </c>
    </row>
    <row r="79">
      <c r="A79" s="4" t="inlineStr">
        <is>
          <t>Preferred stock, shares outstand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0</v>
      </c>
      <c r="J79" s="4" t="inlineStr">
        <is>
          <t xml:space="preserve"> </t>
        </is>
      </c>
      <c r="K79" s="4" t="inlineStr">
        <is>
          <t xml:space="preserve"> </t>
        </is>
      </c>
    </row>
    <row r="80">
      <c r="A80" s="4" t="inlineStr">
        <is>
          <t>Original conversion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4.6</v>
      </c>
      <c r="J80" s="4" t="inlineStr">
        <is>
          <t xml:space="preserve"> </t>
        </is>
      </c>
      <c r="K80" s="4" t="inlineStr">
        <is>
          <t xml:space="preserve"> </t>
        </is>
      </c>
    </row>
    <row r="81">
      <c r="A81" s="4" t="inlineStr">
        <is>
          <t>Price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230</v>
      </c>
    </row>
    <row r="82">
      <c r="A82" s="4" t="inlineStr">
        <is>
          <t>Common warrants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v>
      </c>
      <c r="J82" s="4" t="inlineStr">
        <is>
          <t xml:space="preserve"> </t>
        </is>
      </c>
      <c r="K82" s="6" t="n">
        <v>1</v>
      </c>
    </row>
    <row r="83">
      <c r="A83" s="4" t="inlineStr">
        <is>
          <t>Excess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704770</v>
      </c>
      <c r="J83" s="4" t="inlineStr">
        <is>
          <t xml:space="preserve"> </t>
        </is>
      </c>
      <c r="K83" s="4" t="inlineStr">
        <is>
          <t xml:space="preserve"> </t>
        </is>
      </c>
    </row>
    <row r="84">
      <c r="A84" s="4" t="inlineStr">
        <is>
          <t>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Warrant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0</v>
      </c>
      <c r="J86" s="4" t="inlineStr">
        <is>
          <t xml:space="preserve"> </t>
        </is>
      </c>
      <c r="K86" s="6" t="n">
        <v>20</v>
      </c>
    </row>
    <row r="87">
      <c r="A87" s="4" t="inlineStr">
        <is>
          <t>Warrants expire,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5 years</t>
        </is>
      </c>
      <c r="J87" s="4" t="inlineStr">
        <is>
          <t xml:space="preserve"> </t>
        </is>
      </c>
      <c r="K87" s="4" t="inlineStr">
        <is>
          <t xml:space="preserve"> </t>
        </is>
      </c>
    </row>
    <row r="88">
      <c r="A88" s="4" t="inlineStr">
        <is>
          <t>MTech [Member] | Common Stock | MTech Private 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Number of securities called by each warrant or righ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v>
      </c>
      <c r="J90" s="4" t="inlineStr">
        <is>
          <t xml:space="preserve"> </t>
        </is>
      </c>
      <c r="K90" s="4" t="inlineStr">
        <is>
          <t xml:space="preserve"> </t>
        </is>
      </c>
    </row>
    <row r="91">
      <c r="A91" s="4" t="inlineStr">
        <is>
          <t>Class of Warrant or Right, Number of Securities Called by Each Warrant or Righ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v>
      </c>
      <c r="J91" s="4" t="inlineStr">
        <is>
          <t xml:space="preserve"> </t>
        </is>
      </c>
      <c r="K91" s="4" t="inlineStr">
        <is>
          <t xml:space="preserve"> </t>
        </is>
      </c>
    </row>
  </sheetData>
  <mergeCells count="3">
    <mergeCell ref="A1:A2"/>
    <mergeCell ref="F1:G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Other Benefit Plans (Details 1) - $ / shares</t>
        </is>
      </c>
      <c r="B1" s="2" t="inlineStr">
        <is>
          <t>12 Months Ended</t>
        </is>
      </c>
    </row>
    <row r="2">
      <c r="B2" s="2" t="inlineStr">
        <is>
          <t>Dec. 31, 2022</t>
        </is>
      </c>
      <c r="C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balance, unvested</t>
        </is>
      </c>
      <c r="B4" s="6" t="n">
        <v>35809</v>
      </c>
      <c r="C4" s="6" t="n">
        <v>41366</v>
      </c>
    </row>
    <row r="5">
      <c r="A5" s="4" t="inlineStr">
        <is>
          <t>Granted</t>
        </is>
      </c>
      <c r="B5" s="6" t="n">
        <v>14146</v>
      </c>
      <c r="C5" s="6" t="n">
        <v>22382</v>
      </c>
    </row>
    <row r="6">
      <c r="A6" s="4" t="inlineStr">
        <is>
          <t>Vested</t>
        </is>
      </c>
      <c r="B6" s="6" t="n">
        <v>-23764</v>
      </c>
      <c r="C6" s="6" t="n">
        <v>-22913</v>
      </c>
    </row>
    <row r="7">
      <c r="A7" s="4" t="inlineStr">
        <is>
          <t>Forfeited</t>
        </is>
      </c>
      <c r="B7" s="6" t="n">
        <v>-14771</v>
      </c>
      <c r="C7" s="6" t="n">
        <v>-5026</v>
      </c>
    </row>
    <row r="8">
      <c r="A8" s="4" t="inlineStr">
        <is>
          <t>Ending balance, unvested</t>
        </is>
      </c>
      <c r="B8" s="6" t="n">
        <v>11420</v>
      </c>
      <c r="C8" s="6" t="n">
        <v>35809</v>
      </c>
    </row>
    <row r="9">
      <c r="A9" s="3" t="inlineStr">
        <is>
          <t>Summary of unvested Restricted Shares and RSUs, Weighted Average Grant Date Fair Value</t>
        </is>
      </c>
      <c r="B9" s="4" t="inlineStr">
        <is>
          <t xml:space="preserve"> </t>
        </is>
      </c>
      <c r="C9" s="4" t="inlineStr">
        <is>
          <t xml:space="preserve"> </t>
        </is>
      </c>
    </row>
    <row r="10">
      <c r="A10" s="4" t="inlineStr">
        <is>
          <t>Beginning balance, outstanding</t>
        </is>
      </c>
      <c r="B10" s="11" t="n">
        <v>109.4</v>
      </c>
      <c r="C10" s="11" t="n">
        <v>135.4</v>
      </c>
    </row>
    <row r="11">
      <c r="A11" s="4" t="inlineStr">
        <is>
          <t>Granted</t>
        </is>
      </c>
      <c r="B11" s="9" t="n">
        <v>13.54</v>
      </c>
      <c r="C11" s="6" t="n">
        <v>81</v>
      </c>
    </row>
    <row r="12">
      <c r="A12" s="4" t="inlineStr">
        <is>
          <t>Vested</t>
        </is>
      </c>
      <c r="B12" s="9" t="n">
        <v>54.06</v>
      </c>
      <c r="C12" s="6" t="n">
        <v>111</v>
      </c>
    </row>
    <row r="13">
      <c r="A13" s="4" t="inlineStr">
        <is>
          <t>Forfeited</t>
        </is>
      </c>
      <c r="B13" s="9" t="n">
        <v>112.41</v>
      </c>
      <c r="C13" s="13" t="n">
        <v>90.2</v>
      </c>
    </row>
    <row r="14">
      <c r="A14" s="4" t="inlineStr">
        <is>
          <t>Ending balance, outstanding</t>
        </is>
      </c>
      <c r="B14" s="8" t="n">
        <v>89.66</v>
      </c>
      <c r="C14" s="11" t="n">
        <v>109.4</v>
      </c>
    </row>
    <row r="15">
      <c r="A15" s="4" t="inlineStr">
        <is>
          <t>Unvested restricted stock awards [Member]</t>
        </is>
      </c>
      <c r="B15" s="4" t="inlineStr">
        <is>
          <t xml:space="preserve"> </t>
        </is>
      </c>
      <c r="C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row>
    <row r="17">
      <c r="A17" s="4" t="inlineStr">
        <is>
          <t>Beginning balance, unvested</t>
        </is>
      </c>
      <c r="B17" s="6" t="n">
        <v>1620</v>
      </c>
      <c r="C17" s="6" t="n">
        <v>3215</v>
      </c>
    </row>
    <row r="18">
      <c r="A18" s="4" t="inlineStr">
        <is>
          <t>Granted</t>
        </is>
      </c>
      <c r="B18" s="4" t="inlineStr">
        <is>
          <t xml:space="preserve"> </t>
        </is>
      </c>
      <c r="C18" s="4" t="inlineStr">
        <is>
          <t xml:space="preserve"> </t>
        </is>
      </c>
    </row>
    <row r="19">
      <c r="A19" s="4" t="inlineStr">
        <is>
          <t>Vested</t>
        </is>
      </c>
      <c r="B19" s="6" t="n">
        <v>-1286</v>
      </c>
      <c r="C19" s="6" t="n">
        <v>-1528</v>
      </c>
    </row>
    <row r="20">
      <c r="A20" s="4" t="inlineStr">
        <is>
          <t>Forfeited</t>
        </is>
      </c>
      <c r="B20" s="4" t="inlineStr">
        <is>
          <t xml:space="preserve"> </t>
        </is>
      </c>
      <c r="C20" s="6" t="n">
        <v>-67</v>
      </c>
    </row>
    <row r="21">
      <c r="A21" s="4" t="inlineStr">
        <is>
          <t>Ending balance, unvested</t>
        </is>
      </c>
      <c r="B21" s="6" t="n">
        <v>334</v>
      </c>
      <c r="C21" s="6" t="n">
        <v>1620</v>
      </c>
    </row>
    <row r="22">
      <c r="A22" s="4" t="inlineStr">
        <is>
          <t>Unvested restricted stock units [Member]</t>
        </is>
      </c>
      <c r="B22" s="4" t="inlineStr">
        <is>
          <t xml:space="preserve"> </t>
        </is>
      </c>
      <c r="C22" s="4" t="inlineStr">
        <is>
          <t xml:space="preserve"> </t>
        </is>
      </c>
    </row>
    <row r="23">
      <c r="A23" s="3" t="inlineStr">
        <is>
          <t>Share-Based Compensation Arrangement by Share-Based Payment Award, Equity Instruments Other than Options, Nonvested, Number of Shares [Roll Forward]</t>
        </is>
      </c>
      <c r="B23" s="4" t="inlineStr">
        <is>
          <t xml:space="preserve"> </t>
        </is>
      </c>
      <c r="C23" s="4" t="inlineStr">
        <is>
          <t xml:space="preserve"> </t>
        </is>
      </c>
    </row>
    <row r="24">
      <c r="A24" s="4" t="inlineStr">
        <is>
          <t>Beginning balance, unvested</t>
        </is>
      </c>
      <c r="B24" s="6" t="n">
        <v>34189</v>
      </c>
      <c r="C24" s="6" t="n">
        <v>38151</v>
      </c>
    </row>
    <row r="25">
      <c r="A25" s="4" t="inlineStr">
        <is>
          <t>Granted</t>
        </is>
      </c>
      <c r="B25" s="4" t="inlineStr">
        <is>
          <t xml:space="preserve"> </t>
        </is>
      </c>
      <c r="C25" s="6" t="n">
        <v>22382</v>
      </c>
    </row>
    <row r="26">
      <c r="A26" s="4" t="inlineStr">
        <is>
          <t>Vested</t>
        </is>
      </c>
      <c r="B26" s="4" t="inlineStr">
        <is>
          <t xml:space="preserve"> </t>
        </is>
      </c>
      <c r="C26" s="6" t="n">
        <v>-21385</v>
      </c>
    </row>
    <row r="27">
      <c r="A27" s="4" t="inlineStr">
        <is>
          <t>Forfeited</t>
        </is>
      </c>
      <c r="B27" s="6" t="n">
        <v>-14771</v>
      </c>
      <c r="C27" s="6" t="n">
        <v>-4959</v>
      </c>
    </row>
    <row r="28">
      <c r="A28" s="4" t="inlineStr">
        <is>
          <t>Ending balance, unvested</t>
        </is>
      </c>
      <c r="B28" s="4" t="inlineStr">
        <is>
          <t xml:space="preserve"> </t>
        </is>
      </c>
      <c r="C28" s="6" t="n">
        <v>34189</v>
      </c>
    </row>
    <row r="29">
      <c r="A29" s="3" t="inlineStr">
        <is>
          <t>Summary of unvested Restricted Shares and RSUs, Weighted Average Grant Date Fair Value</t>
        </is>
      </c>
      <c r="B29" s="4" t="inlineStr">
        <is>
          <t xml:space="preserve"> </t>
        </is>
      </c>
      <c r="C29" s="4" t="inlineStr">
        <is>
          <t xml:space="preserve"> </t>
        </is>
      </c>
    </row>
    <row r="30">
      <c r="A30" s="4" t="inlineStr">
        <is>
          <t>Granted</t>
        </is>
      </c>
      <c r="B30" s="5" t="n">
        <v>14146</v>
      </c>
      <c r="C30" s="4" t="inlineStr">
        <is>
          <t xml:space="preserve"> </t>
        </is>
      </c>
    </row>
    <row r="31">
      <c r="A31" s="4" t="inlineStr">
        <is>
          <t>Vested</t>
        </is>
      </c>
      <c r="B31" s="6" t="n">
        <v>22478</v>
      </c>
      <c r="C31" s="4" t="inlineStr">
        <is>
          <t xml:space="preserve"> </t>
        </is>
      </c>
    </row>
    <row r="32">
      <c r="A32" s="4" t="inlineStr">
        <is>
          <t>Ending balance, outstanding</t>
        </is>
      </c>
      <c r="B32" s="5" t="n">
        <v>11086</v>
      </c>
      <c r="C3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Compensation and Other Benefit Plans (Details Textual) - USD ($) $ in Millions</t>
        </is>
      </c>
      <c r="B1" s="2" t="inlineStr">
        <is>
          <t>1 Months Ended</t>
        </is>
      </c>
      <c r="D1" s="2" t="inlineStr">
        <is>
          <t>12 Months Ended</t>
        </is>
      </c>
    </row>
    <row r="2">
      <c r="B2" s="2" t="inlineStr">
        <is>
          <t>May 31, 2022</t>
        </is>
      </c>
      <c r="C2" s="2" t="inlineStr">
        <is>
          <t>Jun. 26, 2020</t>
        </is>
      </c>
      <c r="D2" s="2" t="inlineStr">
        <is>
          <t>Dec. 31, 2022</t>
        </is>
      </c>
      <c r="E2" s="2" t="inlineStr">
        <is>
          <t>Dec. 31, 2021</t>
        </is>
      </c>
      <c r="F2" s="2" t="inlineStr">
        <is>
          <t>Jun. 17,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for issuance</t>
        </is>
      </c>
      <c r="B4" s="4" t="inlineStr">
        <is>
          <t xml:space="preserve"> </t>
        </is>
      </c>
      <c r="C4" s="4" t="inlineStr">
        <is>
          <t xml:space="preserve"> </t>
        </is>
      </c>
      <c r="D4" s="6" t="n">
        <v>172021</v>
      </c>
      <c r="E4" s="4" t="inlineStr">
        <is>
          <t xml:space="preserve"> </t>
        </is>
      </c>
      <c r="F4" s="4" t="inlineStr">
        <is>
          <t xml:space="preserve"> </t>
        </is>
      </c>
    </row>
    <row r="5">
      <c r="A5" s="4" t="inlineStr">
        <is>
          <t>Adjusted number of shares authorized for issuance</t>
        </is>
      </c>
      <c r="B5" s="4" t="inlineStr">
        <is>
          <t xml:space="preserve"> </t>
        </is>
      </c>
      <c r="C5" s="4" t="inlineStr">
        <is>
          <t xml:space="preserve"> </t>
        </is>
      </c>
      <c r="D5" s="6" t="n">
        <v>225000</v>
      </c>
      <c r="E5" s="4" t="inlineStr">
        <is>
          <t xml:space="preserve"> </t>
        </is>
      </c>
      <c r="F5" s="4" t="inlineStr">
        <is>
          <t xml:space="preserve"> </t>
        </is>
      </c>
    </row>
    <row r="6">
      <c r="A6" s="4" t="inlineStr">
        <is>
          <t>Stock-based compensation expense recognized</t>
        </is>
      </c>
      <c r="B6" s="4" t="inlineStr">
        <is>
          <t xml:space="preserve"> </t>
        </is>
      </c>
      <c r="C6" s="4" t="inlineStr">
        <is>
          <t xml:space="preserve"> </t>
        </is>
      </c>
      <c r="D6" s="4" t="inlineStr">
        <is>
          <t xml:space="preserve"> </t>
        </is>
      </c>
      <c r="E6" s="5" t="n">
        <v>2</v>
      </c>
      <c r="F6" s="4" t="inlineStr">
        <is>
          <t xml:space="preserve"> </t>
        </is>
      </c>
    </row>
    <row r="7">
      <c r="A7" s="4" t="inlineStr">
        <is>
          <t>Compensation cost capitalized</t>
        </is>
      </c>
      <c r="B7" s="4" t="inlineStr">
        <is>
          <t xml:space="preserve"> </t>
        </is>
      </c>
      <c r="C7" s="4" t="inlineStr">
        <is>
          <t xml:space="preserve"> </t>
        </is>
      </c>
      <c r="D7" s="4" t="inlineStr">
        <is>
          <t xml:space="preserve"> </t>
        </is>
      </c>
      <c r="E7" s="11" t="n">
        <v>0.1</v>
      </c>
      <c r="F7" s="4" t="inlineStr">
        <is>
          <t xml:space="preserve"> </t>
        </is>
      </c>
    </row>
    <row r="8">
      <c r="A8" s="4" t="inlineStr">
        <is>
          <t>Restricted Shares and Restricted Stock Uni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authorized for issuance</t>
        </is>
      </c>
      <c r="B10" s="4" t="inlineStr">
        <is>
          <t xml:space="preserve"> </t>
        </is>
      </c>
      <c r="C10" s="4" t="inlineStr">
        <is>
          <t xml:space="preserve"> </t>
        </is>
      </c>
      <c r="D10" s="6" t="n">
        <v>4500000</v>
      </c>
      <c r="E10" s="4" t="inlineStr">
        <is>
          <t xml:space="preserve"> </t>
        </is>
      </c>
      <c r="F10" s="4" t="inlineStr">
        <is>
          <t xml:space="preserve"> </t>
        </is>
      </c>
    </row>
    <row r="11">
      <c r="A11" s="4" t="inlineStr">
        <is>
          <t>Stock-based compensation expense recognized</t>
        </is>
      </c>
      <c r="B11" s="4" t="inlineStr">
        <is>
          <t xml:space="preserve"> </t>
        </is>
      </c>
      <c r="C11" s="4" t="inlineStr">
        <is>
          <t xml:space="preserve"> </t>
        </is>
      </c>
      <c r="D11" s="11" t="n">
        <v>0.9</v>
      </c>
      <c r="E11" s="4" t="inlineStr">
        <is>
          <t xml:space="preserve"> </t>
        </is>
      </c>
      <c r="F11" s="4" t="inlineStr">
        <is>
          <t xml:space="preserve"> </t>
        </is>
      </c>
    </row>
    <row r="12">
      <c r="A12" s="4" t="inlineStr">
        <is>
          <t>Unrecognized compensation costs</t>
        </is>
      </c>
      <c r="B12" s="4" t="inlineStr">
        <is>
          <t xml:space="preserve"> </t>
        </is>
      </c>
      <c r="C12" s="4" t="inlineStr">
        <is>
          <t xml:space="preserve"> </t>
        </is>
      </c>
      <c r="D12" s="11" t="n">
        <v>0.8</v>
      </c>
      <c r="E12" s="4" t="inlineStr">
        <is>
          <t xml:space="preserve"> </t>
        </is>
      </c>
      <c r="F12" s="4" t="inlineStr">
        <is>
          <t xml:space="preserve"> </t>
        </is>
      </c>
    </row>
    <row r="13">
      <c r="A13" s="4" t="inlineStr">
        <is>
          <t>Estimated weighted average remaining vesting period</t>
        </is>
      </c>
      <c r="B13" s="4" t="inlineStr">
        <is>
          <t xml:space="preserve"> </t>
        </is>
      </c>
      <c r="C13" s="4" t="inlineStr">
        <is>
          <t xml:space="preserve"> </t>
        </is>
      </c>
      <c r="D13" s="4" t="inlineStr">
        <is>
          <t>1 year 4 months 24 days</t>
        </is>
      </c>
      <c r="E13" s="4" t="inlineStr">
        <is>
          <t xml:space="preserve"> </t>
        </is>
      </c>
      <c r="F13" s="4" t="inlineStr">
        <is>
          <t xml:space="preserve"> </t>
        </is>
      </c>
    </row>
    <row r="14">
      <c r="A14" s="4" t="inlineStr">
        <is>
          <t>Restricted Shares and Restricted Stock Units [Member] | Equity Incentive Plan [Member] |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reserved</t>
        </is>
      </c>
      <c r="B16" s="4" t="inlineStr">
        <is>
          <t xml:space="preserve"> </t>
        </is>
      </c>
      <c r="C16" s="4" t="inlineStr">
        <is>
          <t xml:space="preserve"> </t>
        </is>
      </c>
      <c r="D16" s="4" t="inlineStr">
        <is>
          <t xml:space="preserve"> </t>
        </is>
      </c>
      <c r="E16" s="4" t="inlineStr">
        <is>
          <t xml:space="preserve"> </t>
        </is>
      </c>
      <c r="F16" s="6" t="n">
        <v>1040038</v>
      </c>
    </row>
    <row r="17">
      <c r="A17" s="4" t="inlineStr">
        <is>
          <t>Shares authorized for issuance</t>
        </is>
      </c>
      <c r="B17" s="6" t="n">
        <v>2934962</v>
      </c>
      <c r="C17" s="6" t="n">
        <v>525000</v>
      </c>
      <c r="D17" s="4" t="inlineStr">
        <is>
          <t xml:space="preserve"> </t>
        </is>
      </c>
      <c r="E17" s="4" t="inlineStr">
        <is>
          <t xml:space="preserve"> </t>
        </is>
      </c>
      <c r="F17" s="4" t="inlineStr">
        <is>
          <t xml:space="preserve"> </t>
        </is>
      </c>
    </row>
    <row r="18">
      <c r="A18" s="4" t="inlineStr">
        <is>
          <t>Unvested restricted stock units [Member] |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 from the grant date or the first day of the service period</t>
        </is>
      </c>
      <c r="B20" s="4" t="inlineStr">
        <is>
          <t xml:space="preserve"> </t>
        </is>
      </c>
      <c r="C20" s="4" t="inlineStr">
        <is>
          <t xml:space="preserve"> </t>
        </is>
      </c>
      <c r="D20" s="4" t="inlineStr">
        <is>
          <t>4 years</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Fair Value (Details) - USD ($)</t>
        </is>
      </c>
      <c r="B1" s="2" t="inlineStr">
        <is>
          <t>3 Months Ended</t>
        </is>
      </c>
      <c r="C1" s="2" t="inlineStr">
        <is>
          <t>9 Months Ended</t>
        </is>
      </c>
      <c r="D1" s="2" t="inlineStr">
        <is>
          <t>12 Months Ended</t>
        </is>
      </c>
    </row>
    <row r="2">
      <c r="B2" s="2" t="inlineStr">
        <is>
          <t>Dec. 31, 2021</t>
        </is>
      </c>
      <c r="C2" s="2" t="inlineStr">
        <is>
          <t>Oct. 05, 2021</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Beginning fair value balance on issue date</t>
        </is>
      </c>
      <c r="B4" s="4" t="inlineStr">
        <is>
          <t xml:space="preserve"> </t>
        </is>
      </c>
      <c r="C4" s="4" t="inlineStr">
        <is>
          <t xml:space="preserve"> </t>
        </is>
      </c>
      <c r="D4" s="5" t="n">
        <v>17305000</v>
      </c>
    </row>
    <row r="5">
      <c r="A5" s="4" t="inlineStr">
        <is>
          <t>Ending fair value balance</t>
        </is>
      </c>
      <c r="B5" s="5" t="n">
        <v>17305000</v>
      </c>
      <c r="C5" s="4" t="inlineStr">
        <is>
          <t xml:space="preserve"> </t>
        </is>
      </c>
      <c r="D5" s="6" t="n">
        <v>14607000</v>
      </c>
    </row>
    <row r="6">
      <c r="A6" s="4" t="inlineStr">
        <is>
          <t>Senior Secured Convertible Notes [Member]</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Beginning fair value balance on issue date</t>
        </is>
      </c>
      <c r="B8" s="4" t="inlineStr">
        <is>
          <t xml:space="preserve"> </t>
        </is>
      </c>
      <c r="C8" s="4" t="inlineStr">
        <is>
          <t xml:space="preserve"> </t>
        </is>
      </c>
      <c r="D8" s="6" t="n">
        <v>13398000</v>
      </c>
    </row>
    <row r="9">
      <c r="A9" s="4" t="inlineStr">
        <is>
          <t>Payments on Convertible Notes</t>
        </is>
      </c>
      <c r="B9" s="4" t="inlineStr">
        <is>
          <t xml:space="preserve"> </t>
        </is>
      </c>
      <c r="C9" s="5" t="n">
        <v>-15172727</v>
      </c>
      <c r="D9" s="4" t="inlineStr">
        <is>
          <t xml:space="preserve"> </t>
        </is>
      </c>
    </row>
    <row r="10">
      <c r="A10" s="4" t="inlineStr">
        <is>
          <t>Change in fair value reported in the statements of operations</t>
        </is>
      </c>
      <c r="B10" s="4" t="inlineStr">
        <is>
          <t xml:space="preserve"> </t>
        </is>
      </c>
      <c r="C10" s="6" t="n">
        <v>2030904</v>
      </c>
      <c r="D10" s="4" t="inlineStr">
        <is>
          <t xml:space="preserve"> </t>
        </is>
      </c>
    </row>
    <row r="11">
      <c r="A11" s="4" t="inlineStr">
        <is>
          <t>Change in fair value reported in other comprehensive income</t>
        </is>
      </c>
      <c r="B11" s="4" t="inlineStr">
        <is>
          <t xml:space="preserve"> </t>
        </is>
      </c>
      <c r="C11" s="6" t="n">
        <v>-70000</v>
      </c>
      <c r="D11" s="4" t="inlineStr">
        <is>
          <t xml:space="preserve"> </t>
        </is>
      </c>
    </row>
    <row r="12">
      <c r="A12" s="4" t="inlineStr">
        <is>
          <t>Gain on extinguishment of debt reported on the statement of operations</t>
        </is>
      </c>
      <c r="B12" s="4" t="inlineStr">
        <is>
          <t xml:space="preserve"> </t>
        </is>
      </c>
      <c r="C12" s="6" t="n">
        <v>-186177</v>
      </c>
      <c r="D12" s="4" t="inlineStr">
        <is>
          <t xml:space="preserve"> </t>
        </is>
      </c>
    </row>
    <row r="13">
      <c r="A13" s="4" t="inlineStr">
        <is>
          <t>Ending fair value balance</t>
        </is>
      </c>
      <c r="B13" s="6" t="n">
        <v>13398000</v>
      </c>
      <c r="C13" s="4" t="inlineStr">
        <is>
          <t xml:space="preserve"> </t>
        </is>
      </c>
      <c r="D13" s="4" t="inlineStr">
        <is>
          <t xml:space="preserve"> </t>
        </is>
      </c>
    </row>
    <row r="14">
      <c r="A14" s="4" t="inlineStr">
        <is>
          <t>Level 3 [Member] | Senior Convertible Notes [Member]</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Beginning fair value balance on issue date</t>
        </is>
      </c>
      <c r="B16" s="6" t="n">
        <v>18000000</v>
      </c>
      <c r="C16" s="4" t="inlineStr">
        <is>
          <t xml:space="preserve"> </t>
        </is>
      </c>
      <c r="D16" s="6" t="n">
        <v>17305000</v>
      </c>
    </row>
    <row r="17">
      <c r="A17" s="4" t="inlineStr">
        <is>
          <t>Payments on Convertible Notes</t>
        </is>
      </c>
      <c r="B17" s="4" t="inlineStr">
        <is>
          <t xml:space="preserve"> </t>
        </is>
      </c>
      <c r="C17" s="4" t="inlineStr">
        <is>
          <t xml:space="preserve"> </t>
        </is>
      </c>
      <c r="D17" s="6" t="n">
        <v>-5337273</v>
      </c>
    </row>
    <row r="18">
      <c r="A18" s="4" t="inlineStr">
        <is>
          <t>Change in fair value reported in the statements of operations</t>
        </is>
      </c>
      <c r="B18" s="6" t="n">
        <v>-665000</v>
      </c>
      <c r="C18" s="4" t="inlineStr">
        <is>
          <t xml:space="preserve"> </t>
        </is>
      </c>
      <c r="D18" s="6" t="n">
        <v>2884273</v>
      </c>
    </row>
    <row r="19">
      <c r="A19" s="4" t="inlineStr">
        <is>
          <t>Change in fair value reported in other comprehensive income</t>
        </is>
      </c>
      <c r="B19" s="6" t="n">
        <v>-30000</v>
      </c>
      <c r="C19" s="4" t="inlineStr">
        <is>
          <t xml:space="preserve"> </t>
        </is>
      </c>
      <c r="D19" s="6" t="n">
        <v>-245000</v>
      </c>
    </row>
    <row r="20">
      <c r="A20" s="4" t="inlineStr">
        <is>
          <t>Ending fair value balance</t>
        </is>
      </c>
      <c r="B20" s="5" t="n">
        <v>17305000</v>
      </c>
      <c r="C20" s="5" t="n">
        <v>18000000</v>
      </c>
      <c r="D20" s="5" t="n">
        <v>14607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Details 1) - Senior Convertible Notes [Member] - USD ($)</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Face value principal payable</t>
        </is>
      </c>
      <c r="B4" s="5" t="n">
        <v>14662727</v>
      </c>
      <c r="C4" s="5" t="n">
        <v>20000000</v>
      </c>
    </row>
    <row r="5">
      <c r="A5" s="4" t="inlineStr">
        <is>
          <t>Conversion prices, as adjusted for the Reverse Stock Split and certain securities offerings</t>
        </is>
      </c>
      <c r="B5" s="8" t="n">
        <v>4.75</v>
      </c>
      <c r="C5" s="8" t="n">
        <v>4.05</v>
      </c>
    </row>
    <row r="6">
      <c r="A6" s="4" t="inlineStr">
        <is>
          <t>Value of Common Stock on measurement date</t>
        </is>
      </c>
      <c r="B6" s="8" t="n">
        <v>0.6899999999999999</v>
      </c>
      <c r="C6" s="8" t="n">
        <v>1.75</v>
      </c>
    </row>
    <row r="7">
      <c r="A7" s="4" t="inlineStr">
        <is>
          <t>Expected term (years)</t>
        </is>
      </c>
      <c r="B7" s="4" t="inlineStr">
        <is>
          <t>1 year 9 months 18 days</t>
        </is>
      </c>
      <c r="C7" s="4" t="inlineStr">
        <is>
          <t>2 years 9 months 18 days</t>
        </is>
      </c>
    </row>
    <row r="8">
      <c r="A8" s="4" t="inlineStr">
        <is>
          <t>Volatility</t>
        </is>
      </c>
      <c r="B8" s="12" t="n">
        <v>0.77</v>
      </c>
      <c r="C8" s="12" t="n">
        <v>0.75</v>
      </c>
    </row>
    <row r="9">
      <c r="A9" s="4" t="inlineStr">
        <is>
          <t>Risk free rate</t>
        </is>
      </c>
      <c r="B9" s="10" t="n">
        <v>0.044</v>
      </c>
      <c r="C9" s="12" t="n">
        <v>0.01</v>
      </c>
    </row>
    <row r="10">
      <c r="A10" s="4" t="inlineStr">
        <is>
          <t>Issue date</t>
        </is>
      </c>
      <c r="B10" s="4" t="inlineStr">
        <is>
          <t>Oct.  05,  2021</t>
        </is>
      </c>
      <c r="C10" s="4" t="inlineStr">
        <is>
          <t>Oct.  05,  2021</t>
        </is>
      </c>
    </row>
    <row r="11">
      <c r="A11" s="4" t="inlineStr">
        <is>
          <t>Maturity date</t>
        </is>
      </c>
      <c r="B11" s="4" t="inlineStr">
        <is>
          <t>Oct.  05,  2024</t>
        </is>
      </c>
      <c r="C11" s="4" t="inlineStr">
        <is>
          <t>Oct.  05,  2024</t>
        </is>
      </c>
    </row>
    <row r="12">
      <c r="A12" s="4" t="inlineStr">
        <is>
          <t>Minimum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Market yield (range)</t>
        </is>
      </c>
      <c r="B14" s="10" t="n">
        <v>0.439</v>
      </c>
      <c r="C14" s="12" t="n">
        <v>0</v>
      </c>
    </row>
    <row r="15">
      <c r="A15" s="4" t="inlineStr">
        <is>
          <t>Maximum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Market yield (range)</t>
        </is>
      </c>
      <c r="B17" s="10" t="n">
        <v>0.443</v>
      </c>
      <c r="C17" s="10" t="n">
        <v>0.37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2) - Private Warrants [Member] - USD ($)</t>
        </is>
      </c>
      <c r="B1" s="2" t="inlineStr">
        <is>
          <t>12 Months Ended</t>
        </is>
      </c>
    </row>
    <row r="2">
      <c r="B2" s="2" t="inlineStr">
        <is>
          <t>Dec. 31, 2022</t>
        </is>
      </c>
      <c r="C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Fair value balance at beginning of period</t>
        </is>
      </c>
      <c r="B4" s="5" t="n">
        <v>63178</v>
      </c>
      <c r="C4" s="5" t="n">
        <v>311376</v>
      </c>
    </row>
    <row r="5">
      <c r="A5" s="4" t="inlineStr">
        <is>
          <t>Change in fair value reported in the statements of operations</t>
        </is>
      </c>
      <c r="B5" s="6" t="n">
        <v>-63178</v>
      </c>
      <c r="C5" s="6" t="n">
        <v>-248198</v>
      </c>
    </row>
    <row r="6">
      <c r="A6" s="4" t="inlineStr">
        <is>
          <t>Fair value balance at end of period</t>
        </is>
      </c>
      <c r="B6" s="4" t="inlineStr">
        <is>
          <t xml:space="preserve"> </t>
        </is>
      </c>
      <c r="C6" s="5" t="n">
        <v>631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24" customWidth="1" min="2" max="2"/>
    <col width="25" customWidth="1" min="3" max="3"/>
    <col width="14" customWidth="1" min="4" max="4"/>
  </cols>
  <sheetData>
    <row r="1">
      <c r="A1" s="1" t="inlineStr">
        <is>
          <t>Fair Value (Details 3) - $ / shares</t>
        </is>
      </c>
      <c r="B1" s="2" t="inlineStr">
        <is>
          <t>12 Months Ended</t>
        </is>
      </c>
    </row>
    <row r="2">
      <c r="B2" s="2" t="inlineStr">
        <is>
          <t>Dec. 31, 2022</t>
        </is>
      </c>
      <c r="C2" s="2" t="inlineStr">
        <is>
          <t>Dec. 31, 2021</t>
        </is>
      </c>
      <c r="D2" s="2" t="inlineStr">
        <is>
          <t>Jul. 05,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Number of Private Warrants</t>
        </is>
      </c>
      <c r="B4" s="6" t="n">
        <v>51465978</v>
      </c>
      <c r="C4" s="6" t="n">
        <v>5813804</v>
      </c>
      <c r="D4" s="4" t="inlineStr">
        <is>
          <t xml:space="preserve"> </t>
        </is>
      </c>
    </row>
    <row r="5">
      <c r="A5" s="4" t="inlineStr">
        <is>
          <t>Exercise price</t>
        </is>
      </c>
      <c r="B5" s="4" t="inlineStr">
        <is>
          <t xml:space="preserve"> </t>
        </is>
      </c>
      <c r="C5" s="4" t="inlineStr">
        <is>
          <t xml:space="preserve"> </t>
        </is>
      </c>
      <c r="D5" s="11" t="n">
        <v>4.6</v>
      </c>
    </row>
    <row r="6">
      <c r="A6" s="4" t="inlineStr">
        <is>
          <t>Private Warrants [Member]</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Number of Private Warrants</t>
        </is>
      </c>
      <c r="B8" s="6" t="n">
        <v>225635</v>
      </c>
      <c r="C8" s="6" t="n">
        <v>225635</v>
      </c>
      <c r="D8" s="4" t="inlineStr">
        <is>
          <t xml:space="preserve"> </t>
        </is>
      </c>
    </row>
    <row r="9">
      <c r="A9" s="4" t="inlineStr">
        <is>
          <t>Exercise price</t>
        </is>
      </c>
      <c r="B9" s="5" t="n">
        <v>230</v>
      </c>
      <c r="C9" s="5" t="n">
        <v>230</v>
      </c>
      <c r="D9" s="4" t="inlineStr">
        <is>
          <t xml:space="preserve"> </t>
        </is>
      </c>
    </row>
    <row r="10">
      <c r="A10" s="4" t="inlineStr">
        <is>
          <t>Value of Common Stock on measurement date</t>
        </is>
      </c>
      <c r="B10" s="8" t="n">
        <v>0.6899999999999999</v>
      </c>
      <c r="C10" s="8" t="n">
        <v>1.75</v>
      </c>
      <c r="D10" s="4" t="inlineStr">
        <is>
          <t xml:space="preserve"> </t>
        </is>
      </c>
    </row>
    <row r="11">
      <c r="A11" s="4" t="inlineStr">
        <is>
          <t>Expected term (years)</t>
        </is>
      </c>
      <c r="B11" s="4" t="inlineStr">
        <is>
          <t>1 year 5 months 15 days</t>
        </is>
      </c>
      <c r="C11" s="4" t="inlineStr">
        <is>
          <t>2 years 5 months 15 days</t>
        </is>
      </c>
      <c r="D11" s="4" t="inlineStr">
        <is>
          <t xml:space="preserve"> </t>
        </is>
      </c>
    </row>
    <row r="12">
      <c r="A12" s="4" t="inlineStr">
        <is>
          <t>Volatility</t>
        </is>
      </c>
      <c r="B12" s="4" t="inlineStr">
        <is>
          <t xml:space="preserve"> </t>
        </is>
      </c>
      <c r="C12" s="10" t="n">
        <v>0.858</v>
      </c>
      <c r="D12" s="4" t="inlineStr">
        <is>
          <t xml:space="preserve"> </t>
        </is>
      </c>
    </row>
    <row r="13">
      <c r="A13" s="4" t="inlineStr">
        <is>
          <t>Risk free rate</t>
        </is>
      </c>
      <c r="B13" s="4" t="inlineStr">
        <is>
          <t xml:space="preserve"> </t>
        </is>
      </c>
      <c r="C13" s="10" t="n">
        <v>0.008</v>
      </c>
      <c r="D1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25" customWidth="1" min="2" max="2"/>
  </cols>
  <sheetData>
    <row r="1">
      <c r="A1" s="1" t="inlineStr">
        <is>
          <t>Fair Value (Details 4)</t>
        </is>
      </c>
      <c r="B1" s="2" t="inlineStr">
        <is>
          <t>Jul. 05, 2022 $ / shares</t>
        </is>
      </c>
    </row>
    <row r="2">
      <c r="A2" s="3" t="inlineStr">
        <is>
          <t>Fair Value</t>
        </is>
      </c>
      <c r="B2" s="4" t="inlineStr">
        <is>
          <t xml:space="preserve"> </t>
        </is>
      </c>
    </row>
    <row r="3">
      <c r="A3" s="4" t="inlineStr">
        <is>
          <t>Exercise price</t>
        </is>
      </c>
      <c r="B3" s="11" t="n">
        <v>4.6</v>
      </c>
    </row>
    <row r="4">
      <c r="A4" s="4" t="inlineStr">
        <is>
          <t>Expected term (years)</t>
        </is>
      </c>
      <c r="B4" s="4" t="inlineStr">
        <is>
          <t>5 years</t>
        </is>
      </c>
    </row>
    <row r="5">
      <c r="A5" s="4" t="inlineStr">
        <is>
          <t>Volatility</t>
        </is>
      </c>
      <c r="B5" s="10" t="n">
        <v>1.36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Fair Value (Details Textual) - 365 Cannabis [Member] - USD ($) $ in Millions</t>
        </is>
      </c>
      <c r="B1" s="2" t="inlineStr">
        <is>
          <t>9 Months Ended</t>
        </is>
      </c>
      <c r="C1" s="2" t="inlineStr">
        <is>
          <t>12 Months Ended</t>
        </is>
      </c>
    </row>
    <row r="2">
      <c r="B2" s="2" t="inlineStr">
        <is>
          <t>Sep. 30, 2022</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Fair value of the contingent consideration</t>
        </is>
      </c>
      <c r="B4" s="11" t="n">
        <v>3.3</v>
      </c>
      <c r="C4" s="4" t="inlineStr">
        <is>
          <t xml:space="preserve"> </t>
        </is>
      </c>
    </row>
    <row r="5">
      <c r="A5" s="4" t="inlineStr">
        <is>
          <t>Reduction of earn-out obligation</t>
        </is>
      </c>
      <c r="B5" s="5" t="n">
        <v>3</v>
      </c>
      <c r="C5" s="11" t="n">
        <v>2.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ss Per Share (Details)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Fully diluted</t>
        </is>
      </c>
      <c r="B4" s="6" t="n">
        <v>5685893</v>
      </c>
      <c r="C4" s="6" t="n">
        <v>966184</v>
      </c>
    </row>
    <row r="5">
      <c r="A5" s="4" t="inlineStr">
        <is>
          <t>Shares issuable upon exchange of Exchangeable Shares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Fully diluted</t>
        </is>
      </c>
      <c r="B7" s="6" t="n">
        <v>14284</v>
      </c>
      <c r="C7" s="6" t="n">
        <v>15465</v>
      </c>
    </row>
    <row r="8">
      <c r="A8" s="4" t="inlineStr">
        <is>
          <t>Shares of common stock issuable upon conversion of convertible notes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Fully diluted</t>
        </is>
      </c>
      <c r="B10" s="6" t="n">
        <v>3086890</v>
      </c>
      <c r="C10" s="6" t="n">
        <v>624220</v>
      </c>
    </row>
    <row r="11">
      <c r="A11" s="4" t="inlineStr">
        <is>
          <t>2019 Public Warrants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Fully diluted</t>
        </is>
      </c>
      <c r="B13" s="6" t="n">
        <v>290690</v>
      </c>
      <c r="C13" s="6" t="n">
        <v>290690</v>
      </c>
    </row>
    <row r="14">
      <c r="A14" s="4" t="inlineStr">
        <is>
          <t>2022 Unit Offering-Common Warrants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Fully diluted</t>
        </is>
      </c>
      <c r="B16" s="6" t="n">
        <v>2173913</v>
      </c>
      <c r="C16" s="4" t="inlineStr">
        <is>
          <t xml:space="preserve"> </t>
        </is>
      </c>
    </row>
    <row r="17">
      <c r="A17" s="4" t="inlineStr">
        <is>
          <t>2022 Unit Offering - Underwriter Warrants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Fully diluted</t>
        </is>
      </c>
      <c r="B19" s="6" t="n">
        <v>108696</v>
      </c>
      <c r="C19" s="4" t="inlineStr">
        <is>
          <t xml:space="preserve"> </t>
        </is>
      </c>
    </row>
    <row r="20">
      <c r="A20" s="4" t="inlineStr">
        <is>
          <t>Unvested restricted stock units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Fully diluted</t>
        </is>
      </c>
      <c r="B22" s="6" t="n">
        <v>11086</v>
      </c>
      <c r="C22" s="6" t="n">
        <v>34189</v>
      </c>
    </row>
    <row r="23">
      <c r="A23" s="4" t="inlineStr">
        <is>
          <t>Unvested restricted stock awards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Fully diluted</t>
        </is>
      </c>
      <c r="B25" s="6" t="n">
        <v>334</v>
      </c>
      <c r="C25" s="6" t="n">
        <v>16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Note 1 – Description of Bu sines Akerna Corp., herein referred to as we, us, our, the Company or Akerna was formed upon completion of the mergers between MTech Acquisition Corp. (“MTech”) and MJ Freeway, LLC (“MJF”) on June 17, 2019 as contemplated by the Merger Agreement dated October 10, 2018, as amended (the “Mergers”). Akerna provides software as a service (“SaaS”) solutions within the cannabis industry that enable regulatory compliance and inventory management Ample Organics, Inc., or Ample, o ur commercial software platforms, MJ Platform®, Trellis®, Ample, Viridian and 365 Cannabis to state-licensed businesses, and our regulatory software platform, Leaf Data Systems®, to state government regulatory agencies. We consult with clients on a wide range of areas to help them successfully maintain compliance with state laws and regulations. We provide project-focused consulting services to clients who are initiating or expanding their cannabis business operations or are interested in data consulting engagements with respect to the legal cannabis industry. Our advisory engagements include service offerings focused on compliance requirement assessments, readiness and best practices, compliance monitoring systems, application processes, inspection readiness, and business plan and compliance reviews. We typically provide our consulting services to clients in emerging markets that are seeking consultation on newly introduced licensing regimes and assistance with the regulatory compliant build-out of operations. Strategic Shift in Business Strategy As previously disclosed, we have been engaged in considering strategic partnerships and evaluating potential strategic transactions in a comprehensive effort to address our financial challenges and our ability to continue as a going concern. During the fourth quarter of 2022, we committed to a number of significant actions described below that collectively represent a strategic shift in our business strategy for 2023 and beyond. Exiting the Enterprise Software Business The development of our Enterprise software business, which began with the acquisitions of Viridian and 365 Cannabis in 2021, did not achieve a sustainable scale in a timely manner consistent with our original plans. Accordingly, we committed to an effort to market this business unit during the fourth quarter of 2022. Ultimately, we secured a buyer for 365 Cannabis and were engaged in exclusive negotiations through December 31, 2022 and into January 2023. On January 11, 2023, we completed the sale of LLC (the “Buyers”) pursuant to a stock purchase agreement (the “ (i) cash in the amount of $0.5 million and the (ii) the termination and release of our obligation to the Buyers for contingent consideration in connection with our original acquisition of 365 Cannabis from the Buyers in 2021 (the “Earn-out Obligation”), subject to customary post-closing adjustments, if any. Any post-closing adjustments are generally limited to certain adjustments in accounts payable and indemnification obligations in accordance with the 365 SPA. Upon completion of the sale, $0.4 million of the total cash proceeds was placed into certain restricted accounts (the “Restricted Accounts”) held as security for our 2021 Senior Secured Convertible Notes (the “Senior Convertible Notes”) while $0.1 million was subject to a hold-back (the “365 Holdback”) by the Buyers to be released to us and also placed into the Restricted Accounts after all post-closing adjustments, if any, are resolved. In accordance with the 365 SPA, we and the Buyers agreed that the value of the Earn-out Obligation was $2.3 million, a reduction of $4.0 million from the original estimate, for purposes of the sale of 365 Cannabis and is reflected on our consolidated balance sheets as Contingent consideration payable. While we explored similar sale options for Viridian, we were unable to commit to any definitive transaction. Accordingly, we informed Viridian ’ s customers that we do not plan to continue software and support services beyond the date of existing contracts, all of which expire during the first quarter of . With the sale of 365 Cannabis and our commitment to wind down the operations of Viridian, we have effectively exited the Enterprise software business. Accordingly, we have suspended efforts to seek any new revenue generating opportunities and will only service the existing customers of Viridian in connection with our contractual commitments. Disposal of Non-Core SMB Software Products and Brands In addition to the our exit from the Enterprise software business, we initiated efforts in the fourth quarter of 2022 to explore a sales process for the non-core components and brands of our SMB/Non-Enterprise business unit, including Trellis, a cultivation and compliance software platform, Solo, a seed-to-sale tagging and tracking software platform, Last Call Analytics (“LCA”), a retail analytics platform and wholly-owned subsidiary of Ample, and our equity investment in Zol Solutions, Inc. (“ZolTrain”). On January 31, 2023, we completed the sale of LCA, for cash in the amount of $0.1 Exit Strategy With the completion of the sales of 365 Cannabis, LCA and ZolTrain and the commitment to effectively discontinue and wind down the operations and service associated with Viridian, Solo and Trellis, our remaining core SMB and governmental business unit is comprised of MJF and Ample. Concurrent with the actions described above, we entered into letters of intent with two unrelated parties in the fourth quarter of 2022 to (i) explore the sale of our remaining core SMB and governmental business unit and (ii) realize the potential value of our publicly-held holding company through a merger or similar transaction. Collectively, pursuit of these transactions reflects our intention to fully exit the industry. On January 27, 2023, we and our wholly-owned subsidiary Akerna Ample Exchange Inc. (“Akerna Exchange”) entered into a securities purchase agreement (the “MJF-Ample SPA”) with POSaBIT Systems Corporation (“POSaBIT”) to sell MJF and Ample to POSaBIT for a purchase price of $ 4.0 The purchase price is subject to certain adjustments primarily attributable to variances from target working capital, as defined in the MJF-Ample SPA, among others. The MJF-Ample SPA contains customary representations, warranties and covenants applicable to us and POSaBIT including covenants relating to the conduct of the business of MJF and Ample through closing of the Sale Transaction and obtaining the approval of our stockholders. Further, the closing of the Sale Transaction is conditioned on the simultaneous closing of the merger transaction, as described below. The closing of the Sale Transaction is also subject to customary closing conditions including certain matters with respect to employee retention and contractual matters associated with MJF’s and Ample’s existing customers, among others. The MJF-Ample SPA includes certain restrictions with respect to competing or alternative transactions through the period until the Sale Transaction closes. In the event that a superior offer (“Superior Offer”) is received, we must provide POSaBIT with a five business day notice period in which to make a counter-proposal before we may make an announcement of the change in recommendation to consider a potential counter-proposal to the Superior Offer. and reimburse On January 27, 2023, we entered into an agreement and plan of merger (the “Merger Agreement”) with Gryphon Digital Mining, . (“Gryphon”) and Merger Co. (“ Merger”). Upon the terms and subject to the satisfaction of the conditions provided in the Merger Agreement, including the approval of the transaction by and Gryphon’s stockholders, Merger will be merged with and into Gryphon (the “Merger”), with Gryphon surviving the Merger as a wholly-owned subsidiary of . Following the closing of the Merger, the former Gryphon and immediately before the Merger are expected to own approximately will change its name to Gryphon Digital Mining, . The closing of the Merger is subject to customary closing conditions including the required approval of the stockholders of and Gryphon, the approval of the Nasdaq “Nasdaq Market”) of the continued listing of Gryphon after the closing of the Merger and the simultaneous closing of the Sale Transaction, among others. We and Gryphon may terminate the Merger upon mutual consent and either party may terminate the Merger unilaterally under certain conditions. In the event either party terminates the Merger pursuant to certain conditions, we will be required to pay Gryphon a termination fee of $ The Merger is expected to be treated by Akerna as a reverse merger, or a change of control, whereby the stockholders of Gryphon will have majority ownership and control of Akerna after the transaction is complete. Concurrent with the signing and in support of the Sale Transaction and the Merger, we and each of the holders of the Senior Convertible Notes entered into exchange agreements (the “Exchange Agreements”) whereby the holders would ultimately convert the principal amounts of each of their note holdings to a level that would represent 19.9 percent of the outstanding shares of our common stock, $0.0001 par value (“Common Stock”) prior to the closing of the Sale Transaction and the Merger. Immediately prior to the stockholder vote required for the closing of those transaction, the remaining Senior Convertible Notes outstanding would be converted into a special class of exchangeable preferred stock to facilitate the required stockholder vote and then be converted into shares of our Common Stock subject to the Merger. For a limited period, the conversion price of the Senior Convertible Notes was lowered to $1.20 per share from $4.75 per share. We anticipate scheduling a meeting of stockholders during the second quarter of 2023 to approve the Sale Transaction and the Merger and we expect these transactions to close shortly thereafter. Financial Reporting and Classification As a result of the corporate actions described above, 365 Cannabis and LCA (together, the “Discontinued Group”) met the criteria to be considered “held for sale” as that term is defined in accounting principles generally accepted in the United States (“GAAP”). Accordingly. the assets and liabilities of these entities are classified and reflected on our consolidated balance sheets as “ ”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USD ($)</t>
        </is>
      </c>
      <c r="B1" s="2" t="inlineStr">
        <is>
          <t>Dec. 31,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held for sale</t>
        </is>
      </c>
      <c r="B3" s="5" t="n">
        <v>5130028</v>
      </c>
      <c r="C3" s="5" t="n">
        <v>2143027</v>
      </c>
    </row>
    <row r="4">
      <c r="A4" s="4" t="inlineStr">
        <is>
          <t>Noncurrent assets held for sale</t>
        </is>
      </c>
      <c r="B4" s="4" t="inlineStr">
        <is>
          <t xml:space="preserve"> </t>
        </is>
      </c>
      <c r="C4" s="6" t="n">
        <v>29622341</v>
      </c>
    </row>
    <row r="5">
      <c r="A5" s="4" t="inlineStr">
        <is>
          <t>Current liabilities held for sale</t>
        </is>
      </c>
      <c r="B5" s="6" t="n">
        <v>2246222</v>
      </c>
      <c r="C5" s="6" t="n">
        <v>3349766</v>
      </c>
    </row>
    <row r="6">
      <c r="A6" s="4" t="inlineStr">
        <is>
          <t>Noncurrent liabilities held for sale</t>
        </is>
      </c>
      <c r="B6" s="4" t="inlineStr">
        <is>
          <t xml:space="preserve"> </t>
        </is>
      </c>
      <c r="C6" s="6" t="n">
        <v>336773</v>
      </c>
    </row>
    <row r="7">
      <c r="A7" s="4" t="inlineStr">
        <is>
          <t>365 Cannabis [Member] | Discontinued Operations [Membe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Cash and restricted cash</t>
        </is>
      </c>
      <c r="B9" s="6" t="n">
        <v>305500</v>
      </c>
      <c r="C9" s="6" t="n">
        <v>1354899</v>
      </c>
    </row>
    <row r="10">
      <c r="A10" s="4" t="inlineStr">
        <is>
          <t>Accounts receivable, net</t>
        </is>
      </c>
      <c r="B10" s="6" t="n">
        <v>112444</v>
      </c>
      <c r="C10" s="6" t="n">
        <v>530086</v>
      </c>
    </row>
    <row r="11">
      <c r="A11" s="4" t="inlineStr">
        <is>
          <t>Prepaid expenses &amp; other current assets</t>
        </is>
      </c>
      <c r="B11" s="6" t="n">
        <v>578393</v>
      </c>
      <c r="C11" s="6" t="n">
        <v>258042</v>
      </c>
    </row>
    <row r="12">
      <c r="A12" s="4" t="inlineStr">
        <is>
          <t>Fixed assets</t>
        </is>
      </c>
      <c r="B12" s="6" t="n">
        <v>63764</v>
      </c>
      <c r="C12" s="6" t="n">
        <v>87123</v>
      </c>
    </row>
    <row r="13">
      <c r="A13" s="4" t="inlineStr">
        <is>
          <t>Disposal Group, Including Discontinued Operation, Inventory, Noncurrent</t>
        </is>
      </c>
      <c r="B13" s="6" t="n">
        <v>828555</v>
      </c>
      <c r="C13" s="6" t="n">
        <v>371023</v>
      </c>
    </row>
    <row r="14">
      <c r="A14" s="4" t="inlineStr">
        <is>
          <t>Intangible assets, net</t>
        </is>
      </c>
      <c r="B14" s="6" t="n">
        <v>3241372</v>
      </c>
      <c r="C14" s="6" t="n">
        <v>15056111</v>
      </c>
    </row>
    <row r="15">
      <c r="A15" s="4" t="inlineStr">
        <is>
          <t>Goodwill</t>
        </is>
      </c>
      <c r="B15" s="4" t="inlineStr">
        <is>
          <t xml:space="preserve"> </t>
        </is>
      </c>
      <c r="C15" s="6" t="n">
        <v>14098384</v>
      </c>
    </row>
    <row r="16">
      <c r="A16" s="4" t="inlineStr">
        <is>
          <t>Other noncurrent assets</t>
        </is>
      </c>
      <c r="B16" s="4" t="inlineStr">
        <is>
          <t xml:space="preserve"> </t>
        </is>
      </c>
      <c r="C16" s="6" t="n">
        <v>9700</v>
      </c>
    </row>
    <row r="17">
      <c r="A17" s="4" t="inlineStr">
        <is>
          <t>Total assets</t>
        </is>
      </c>
      <c r="B17" s="6" t="n">
        <v>5130028</v>
      </c>
      <c r="C17" s="6" t="n">
        <v>31765368</v>
      </c>
    </row>
    <row r="18">
      <c r="A18" s="4" t="inlineStr">
        <is>
          <t>Accounts payable, accrued expenses and other current liabilities</t>
        </is>
      </c>
      <c r="B18" s="6" t="n">
        <v>1034426</v>
      </c>
      <c r="C18" s="6" t="n">
        <v>677747</v>
      </c>
    </row>
    <row r="19">
      <c r="A19" s="4" t="inlineStr">
        <is>
          <t>Deferred revenue</t>
        </is>
      </c>
      <c r="B19" s="6" t="n">
        <v>994713</v>
      </c>
      <c r="C19" s="6" t="n">
        <v>2672019</v>
      </c>
    </row>
    <row r="20">
      <c r="A20" s="4" t="inlineStr">
        <is>
          <t>Deferred revenue, noncurrent</t>
        </is>
      </c>
      <c r="B20" s="6" t="n">
        <v>217083</v>
      </c>
      <c r="C20" s="6" t="n">
        <v>336773</v>
      </c>
    </row>
    <row r="21">
      <c r="A21" s="4" t="inlineStr">
        <is>
          <t>Total liabilities</t>
        </is>
      </c>
      <c r="B21" s="6" t="n">
        <v>2246222</v>
      </c>
      <c r="C21" s="6" t="n">
        <v>3686539</v>
      </c>
    </row>
    <row r="22">
      <c r="A22" s="4" t="inlineStr">
        <is>
          <t>Current assets held for sale</t>
        </is>
      </c>
      <c r="B22" s="6" t="n">
        <v>5130028</v>
      </c>
      <c r="C22" s="6" t="n">
        <v>2143027</v>
      </c>
    </row>
    <row r="23">
      <c r="A23" s="4" t="inlineStr">
        <is>
          <t>Noncurrent assets held for sale</t>
        </is>
      </c>
      <c r="B23" s="4" t="inlineStr">
        <is>
          <t xml:space="preserve"> </t>
        </is>
      </c>
      <c r="C23" s="6" t="n">
        <v>29622341</v>
      </c>
    </row>
    <row r="24">
      <c r="A24" s="4" t="inlineStr">
        <is>
          <t>Total assets held for sale</t>
        </is>
      </c>
      <c r="B24" s="6" t="n">
        <v>5130028</v>
      </c>
      <c r="C24" s="6" t="n">
        <v>31765368</v>
      </c>
    </row>
    <row r="25">
      <c r="A25" s="4" t="inlineStr">
        <is>
          <t>Current liabilities held for sale</t>
        </is>
      </c>
      <c r="B25" s="6" t="n">
        <v>2246222</v>
      </c>
      <c r="C25" s="6" t="n">
        <v>3349766</v>
      </c>
    </row>
    <row r="26">
      <c r="A26" s="4" t="inlineStr">
        <is>
          <t>Noncurrent liabilities held for sale</t>
        </is>
      </c>
      <c r="B26" s="4" t="inlineStr">
        <is>
          <t xml:space="preserve"> </t>
        </is>
      </c>
      <c r="C26" s="6" t="n">
        <v>336773</v>
      </c>
    </row>
    <row r="27">
      <c r="A27" s="4" t="inlineStr">
        <is>
          <t>Total liabilities held for sale</t>
        </is>
      </c>
      <c r="B27" s="5" t="n">
        <v>2246222</v>
      </c>
      <c r="C27" s="5" t="n">
        <v>36865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iscontinued Operations (Details 1) - USD ($)</t>
        </is>
      </c>
      <c r="B1" s="2" t="inlineStr">
        <is>
          <t>12 Months Ended</t>
        </is>
      </c>
    </row>
    <row r="2">
      <c r="B2" s="2" t="inlineStr">
        <is>
          <t>Dec. 31, 2022</t>
        </is>
      </c>
      <c r="C2" s="2" t="inlineStr">
        <is>
          <t>Dec. 31, 2021</t>
        </is>
      </c>
    </row>
    <row r="3">
      <c r="A3" s="3" t="inlineStr">
        <is>
          <t>Discontinued Operations</t>
        </is>
      </c>
      <c r="B3" s="4" t="inlineStr">
        <is>
          <t xml:space="preserve"> </t>
        </is>
      </c>
      <c r="C3" s="4" t="inlineStr">
        <is>
          <t xml:space="preserve"> </t>
        </is>
      </c>
    </row>
    <row r="4">
      <c r="A4" s="4" t="inlineStr">
        <is>
          <t>Revenue</t>
        </is>
      </c>
      <c r="B4" s="5" t="n">
        <v>9453309</v>
      </c>
      <c r="C4" s="5" t="n">
        <v>3057877</v>
      </c>
    </row>
    <row r="5">
      <c r="A5" s="4" t="inlineStr">
        <is>
          <t>Cost of revenue</t>
        </is>
      </c>
      <c r="B5" s="6" t="n">
        <v>2418322</v>
      </c>
      <c r="C5" s="6" t="n">
        <v>685603</v>
      </c>
    </row>
    <row r="6">
      <c r="A6" s="4" t="inlineStr">
        <is>
          <t>Gross profit</t>
        </is>
      </c>
      <c r="B6" s="6" t="n">
        <v>7034987</v>
      </c>
      <c r="C6" s="6" t="n">
        <v>2372274</v>
      </c>
    </row>
    <row r="7">
      <c r="A7" s="4" t="inlineStr">
        <is>
          <t>Research and development</t>
        </is>
      </c>
      <c r="B7" s="6" t="n">
        <v>1807068</v>
      </c>
      <c r="C7" s="6" t="n">
        <v>379943</v>
      </c>
    </row>
    <row r="8">
      <c r="A8" s="4" t="inlineStr">
        <is>
          <t>Sales and marketing</t>
        </is>
      </c>
      <c r="B8" s="6" t="n">
        <v>4166545</v>
      </c>
      <c r="C8" s="6" t="n">
        <v>1399908</v>
      </c>
    </row>
    <row r="9">
      <c r="A9" s="4" t="inlineStr">
        <is>
          <t>General and administrative</t>
        </is>
      </c>
      <c r="B9" s="6" t="n">
        <v>472479</v>
      </c>
      <c r="C9" s="6" t="n">
        <v>248578</v>
      </c>
    </row>
    <row r="10">
      <c r="A10" s="4" t="inlineStr">
        <is>
          <t>Depreciation and amortization</t>
        </is>
      </c>
      <c r="B10" s="6" t="n">
        <v>2212438</v>
      </c>
      <c r="C10" s="6" t="n">
        <v>560599</v>
      </c>
    </row>
    <row r="11">
      <c r="A11" s="4" t="inlineStr">
        <is>
          <t>Impairment of long-lived assets</t>
        </is>
      </c>
      <c r="B11" s="6" t="n">
        <v>22811310</v>
      </c>
      <c r="C11" s="6" t="n">
        <v>29196</v>
      </c>
    </row>
    <row r="12">
      <c r="A12" s="4" t="inlineStr">
        <is>
          <t>Change in fair value of contingent consideration</t>
        </is>
      </c>
      <c r="B12" s="6" t="n">
        <v>-4016194</v>
      </c>
      <c r="C12" s="4" t="inlineStr">
        <is>
          <t xml:space="preserve"> </t>
        </is>
      </c>
    </row>
    <row r="13">
      <c r="A13" s="4" t="inlineStr">
        <is>
          <t>Interest expense</t>
        </is>
      </c>
      <c r="B13" s="6" t="n">
        <v>596</v>
      </c>
      <c r="C13" s="6" t="n">
        <v>794</v>
      </c>
    </row>
    <row r="14">
      <c r="A14" s="4" t="inlineStr">
        <is>
          <t>Loss from discontinued operations before income taxes</t>
        </is>
      </c>
      <c r="B14" s="6" t="n">
        <v>-20419255</v>
      </c>
      <c r="C14" s="6" t="n">
        <v>-246744</v>
      </c>
    </row>
    <row r="15">
      <c r="A15" s="4" t="inlineStr">
        <is>
          <t>Income tax benefit</t>
        </is>
      </c>
      <c r="B15" s="6" t="n">
        <v>-12919</v>
      </c>
      <c r="C15" s="6" t="n">
        <v>-1500</v>
      </c>
    </row>
    <row r="16">
      <c r="A16" s="4" t="inlineStr">
        <is>
          <t>Net loss from discontinued operations, net of tax</t>
        </is>
      </c>
      <c r="B16" s="5" t="n">
        <v>-20432174</v>
      </c>
      <c r="C16" s="5" t="n">
        <v>-24824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iscontinued Operations (Details Textual) - USD ($)</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Impairments of long-lived assets</t>
        </is>
      </c>
      <c r="B4" s="5" t="n">
        <v>22800000</v>
      </c>
      <c r="C4" s="4" t="inlineStr">
        <is>
          <t xml:space="preserve"> </t>
        </is>
      </c>
    </row>
    <row r="5">
      <c r="A5" s="4" t="inlineStr">
        <is>
          <t>Goodwill</t>
        </is>
      </c>
      <c r="B5" s="6" t="n">
        <v>12500000</v>
      </c>
      <c r="C5" s="4" t="inlineStr">
        <is>
          <t xml:space="preserve"> </t>
        </is>
      </c>
    </row>
    <row r="6">
      <c r="A6" s="4" t="inlineStr">
        <is>
          <t>Other Intangible Assets, Net</t>
        </is>
      </c>
      <c r="B6" s="6" t="n">
        <v>10000000</v>
      </c>
      <c r="C6" s="4" t="inlineStr">
        <is>
          <t xml:space="preserve"> </t>
        </is>
      </c>
    </row>
    <row r="7">
      <c r="A7" s="4" t="inlineStr">
        <is>
          <t>Capitalized Computer Software, Period Increase (Decrease)</t>
        </is>
      </c>
      <c r="B7" s="6" t="n">
        <v>300000</v>
      </c>
      <c r="C7" s="4" t="inlineStr">
        <is>
          <t xml:space="preserve"> </t>
        </is>
      </c>
    </row>
    <row r="8">
      <c r="A8" s="4" t="inlineStr">
        <is>
          <t>Capital expenditures for capitalized software assets</t>
        </is>
      </c>
      <c r="B8" s="6" t="n">
        <v>654556</v>
      </c>
      <c r="C8" s="5" t="n">
        <v>6940653</v>
      </c>
    </row>
    <row r="9">
      <c r="A9" s="4" t="inlineStr">
        <is>
          <t>Impairment, Long-Lived Asset, Held-for-Use</t>
        </is>
      </c>
      <c r="B9" s="6" t="n">
        <v>38967295</v>
      </c>
      <c r="C9" s="6" t="n">
        <v>14354114</v>
      </c>
    </row>
    <row r="10">
      <c r="A10" s="4" t="inlineStr">
        <is>
          <t>Viridian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Impairments of long-lived assets</t>
        </is>
      </c>
      <c r="B12" s="6" t="n">
        <v>7000000</v>
      </c>
      <c r="C12" s="4" t="inlineStr">
        <is>
          <t xml:space="preserve"> </t>
        </is>
      </c>
    </row>
    <row r="13">
      <c r="A13" s="4" t="inlineStr">
        <is>
          <t>Capital expenditures for capitalized software assets</t>
        </is>
      </c>
      <c r="B13" s="6" t="n">
        <v>600000</v>
      </c>
      <c r="C13" s="4" t="inlineStr">
        <is>
          <t xml:space="preserve"> </t>
        </is>
      </c>
    </row>
    <row r="14">
      <c r="A14" s="4" t="inlineStr">
        <is>
          <t>365 Cannabis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mpairments of long-lived assets</t>
        </is>
      </c>
      <c r="B16" s="6" t="n">
        <v>22200000</v>
      </c>
      <c r="C16" s="4" t="inlineStr">
        <is>
          <t xml:space="preserve"> </t>
        </is>
      </c>
    </row>
    <row r="17">
      <c r="A17" s="4" t="inlineStr">
        <is>
          <t>LCA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mpairments of long-lived assets</t>
        </is>
      </c>
      <c r="B19" s="6" t="n">
        <v>600000</v>
      </c>
      <c r="C19" s="4" t="inlineStr">
        <is>
          <t xml:space="preserve"> </t>
        </is>
      </c>
    </row>
    <row r="20">
      <c r="A20" s="4" t="inlineStr">
        <is>
          <t>Capital expenditures for capitalized software assets</t>
        </is>
      </c>
      <c r="B20" s="5" t="n">
        <v>1100000</v>
      </c>
      <c r="C20" s="5" t="n">
        <v>4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t>
        </is>
      </c>
      <c r="B3" s="4" t="inlineStr">
        <is>
          <t xml:space="preserve"> </t>
        </is>
      </c>
    </row>
    <row r="4">
      <c r="A4" s="4" t="inlineStr">
        <is>
          <t>Basis of Presentation</t>
        </is>
      </c>
      <c r="B4" s="4" t="inlineStr">
        <is>
          <t>Note 2 – Basis of Presentation The accompanying consolidated financial statements have been prepared in accordance with GAAP. Going Concern and Management ’ In accordance with the Financial Accounting Standards Board’s (“FASB”) standard on going concern, Accounting Standard Update (“ASU”) No. 2014 15 Disclosure of Uncertainties about an Entity ’ one 2014 15 2014 15 The accompanying consolidated financial statements have been prepared on the basis that we will continue as a going concern, which contemplates realization of assets and the satisfaction of liabilities in the normal course of business. However, since . As of December 31, 2022, we had a working capital defici t of $ 7.8 $ 0.9 and using cash from operating activities for the foreseeable future, although at lower than historical levels as a result of restructuring actions taken during the second quarter of 2022 and the curtailment of activities associated with our discontinued operations as well as those business that we plan to terminate. Collectively, these factors raise substantial doubt regarding our ability to continue as a going concern for the twelve months from the date our consolidated financial statements have been issued. As described in Note 1, we have committed to the Sale Transaction to complete our intended exit from the SaaS industry and to the Merger as the most favorable strategic alternative for our stockholders. There can be no assurance that we will be successful in executing and completing the Sale Transaction and the Merger and obtaining sufficient funding, if necessary, on terms acceptable to us to fund continuing operations through the anticipated closing of the aforementioned transactions, if at all. Our ability to continue as a going concern is dependent upon our ability to successfully execute the aforementioned transactions. Despite the comprehensive scope of our collective plans, the inherent risks associated with their successful execution are not sufficient to fully overcome substantial doubt about our ability to continue as a going concern for one year from the date of issuance of our consolidated financial statements. Accordingly, if we are unable to execute our plans within the timeframe described above, we may have to reduce or otherwise curtail our continuing operations which could significantly and adversely affect our results of operations or we may determine to dissolve and liquidate our assets Senior Convertible Notes, such holders may declare a default on the debt which could subject our assets to seizure and sale, negatively impacting our business. The accompanying consolidated financial statements do not include any adjustments related to the recoverability and classification of assets or the amounts and classification of liabilities that might be necessary should the Company be unable to continue as a going concern. Reverse Stock Split On November 8, 2022, w Reclassifications Certain prior year amounts have been reclassified to conform to the current year presentation. In addition and as discussed in Notes 1 and 17, the assets and liabilities and results of operations of the Discontinued Group have been reclassified as held for sale and discontinued operations, respectively, for all period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00:08:44Z</dcterms:created>
  <dcterms:modified xmlns:dcterms="http://purl.org/dc/terms/" xmlns:xsi="http://www.w3.org/2001/XMLSchema-instance" xsi:type="dcterms:W3CDTF">2023-03-21T00:08:44Z</dcterms:modified>
</cp:coreProperties>
</file>